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Loan Servicing" sheetId="13" state="visible" r:id="rId13"/>
    <sheet xmlns:r="http://schemas.openxmlformats.org/officeDocument/2006/relationships" name="Premises and Equipment and Rela"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Federal Funds Purchased and Rep" sheetId="17" state="visible" r:id="rId17"/>
    <sheet xmlns:r="http://schemas.openxmlformats.org/officeDocument/2006/relationships" name="Federal Home Loan Bank Advances" sheetId="18" state="visible" r:id="rId18"/>
    <sheet xmlns:r="http://schemas.openxmlformats.org/officeDocument/2006/relationships" name="Subordinated Notes" sheetId="19" state="visible" r:id="rId19"/>
    <sheet xmlns:r="http://schemas.openxmlformats.org/officeDocument/2006/relationships" name="Benefit Plan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hare-Based Payments" sheetId="23" state="visible" r:id="rId23"/>
    <sheet xmlns:r="http://schemas.openxmlformats.org/officeDocument/2006/relationships" name="Regulatory Capital Matters" sheetId="24" state="visible" r:id="rId24"/>
    <sheet xmlns:r="http://schemas.openxmlformats.org/officeDocument/2006/relationships" name="Fair Value" sheetId="25" state="visible" r:id="rId25"/>
    <sheet xmlns:r="http://schemas.openxmlformats.org/officeDocument/2006/relationships" name="Mortgage Banking Derivatives" sheetId="26" state="visible" r:id="rId26"/>
    <sheet xmlns:r="http://schemas.openxmlformats.org/officeDocument/2006/relationships" name="Loan Commitments and Other Rela" sheetId="27" state="visible" r:id="rId27"/>
    <sheet xmlns:r="http://schemas.openxmlformats.org/officeDocument/2006/relationships" name="Preferred Stock" sheetId="28" state="visible" r:id="rId28"/>
    <sheet xmlns:r="http://schemas.openxmlformats.org/officeDocument/2006/relationships" name="Parent Company Only Condensed F" sheetId="29" state="visible" r:id="rId29"/>
    <sheet xmlns:r="http://schemas.openxmlformats.org/officeDocument/2006/relationships" name="Earnings Per Share" sheetId="30" state="visible" r:id="rId30"/>
    <sheet xmlns:r="http://schemas.openxmlformats.org/officeDocument/2006/relationships" name="Capital Offering" sheetId="31" state="visible" r:id="rId31"/>
    <sheet xmlns:r="http://schemas.openxmlformats.org/officeDocument/2006/relationships" name="Quarterly Financial Results (Un" sheetId="32" state="visible" r:id="rId32"/>
    <sheet xmlns:r="http://schemas.openxmlformats.org/officeDocument/2006/relationships" name="Summary of Significant Accoun33" sheetId="33" state="visible" r:id="rId33"/>
    <sheet xmlns:r="http://schemas.openxmlformats.org/officeDocument/2006/relationships" name="Securities (Tables)" sheetId="34" state="visible" r:id="rId34"/>
    <sheet xmlns:r="http://schemas.openxmlformats.org/officeDocument/2006/relationships" name="Loans (Tables)" sheetId="35" state="visible" r:id="rId35"/>
    <sheet xmlns:r="http://schemas.openxmlformats.org/officeDocument/2006/relationships" name="Loan Servicing (Tables)" sheetId="36" state="visible" r:id="rId36"/>
    <sheet xmlns:r="http://schemas.openxmlformats.org/officeDocument/2006/relationships" name="Premises and Equipment and Re37" sheetId="37" state="visible" r:id="rId37"/>
    <sheet xmlns:r="http://schemas.openxmlformats.org/officeDocument/2006/relationships" name="Goodwill and Intangible Assets " sheetId="38" state="visible" r:id="rId38"/>
    <sheet xmlns:r="http://schemas.openxmlformats.org/officeDocument/2006/relationships" name="Deposits (Tables)" sheetId="39" state="visible" r:id="rId39"/>
    <sheet xmlns:r="http://schemas.openxmlformats.org/officeDocument/2006/relationships" name="Federal Funds Purchased and R40" sheetId="40" state="visible" r:id="rId40"/>
    <sheet xmlns:r="http://schemas.openxmlformats.org/officeDocument/2006/relationships" name="Federal Home Loan Bank Advanc41" sheetId="41" state="visible" r:id="rId41"/>
    <sheet xmlns:r="http://schemas.openxmlformats.org/officeDocument/2006/relationships" name="Subordinated Notes (Tables)" sheetId="42" state="visible" r:id="rId42"/>
    <sheet xmlns:r="http://schemas.openxmlformats.org/officeDocument/2006/relationships" name="Income Taxes (Tables)" sheetId="43" state="visible" r:id="rId43"/>
    <sheet xmlns:r="http://schemas.openxmlformats.org/officeDocument/2006/relationships" name="Related Party Transactions (Tab" sheetId="44" state="visible" r:id="rId44"/>
    <sheet xmlns:r="http://schemas.openxmlformats.org/officeDocument/2006/relationships" name="Share-Based Payments (Tables)" sheetId="45" state="visible" r:id="rId45"/>
    <sheet xmlns:r="http://schemas.openxmlformats.org/officeDocument/2006/relationships" name="Regulatory Capital Matters (Tab" sheetId="46" state="visible" r:id="rId46"/>
    <sheet xmlns:r="http://schemas.openxmlformats.org/officeDocument/2006/relationships" name="Fair Value (Tables)" sheetId="47" state="visible" r:id="rId47"/>
    <sheet xmlns:r="http://schemas.openxmlformats.org/officeDocument/2006/relationships" name="Mortgage Banking Derivatives (T" sheetId="48" state="visible" r:id="rId48"/>
    <sheet xmlns:r="http://schemas.openxmlformats.org/officeDocument/2006/relationships" name="Loan Commitments and Other Re49" sheetId="49" state="visible" r:id="rId49"/>
    <sheet xmlns:r="http://schemas.openxmlformats.org/officeDocument/2006/relationships" name="Parent Company Only Condensed50" sheetId="50" state="visible" r:id="rId50"/>
    <sheet xmlns:r="http://schemas.openxmlformats.org/officeDocument/2006/relationships" name="Earnings Per Share (Tables)" sheetId="51" state="visible" r:id="rId51"/>
    <sheet xmlns:r="http://schemas.openxmlformats.org/officeDocument/2006/relationships" name="Capital Offering (Tables)" sheetId="52" state="visible" r:id="rId52"/>
    <sheet xmlns:r="http://schemas.openxmlformats.org/officeDocument/2006/relationships" name="Quarterly Financial Results (53" sheetId="53" state="visible" r:id="rId53"/>
    <sheet xmlns:r="http://schemas.openxmlformats.org/officeDocument/2006/relationships" name="Summary of Significant Accoun54" sheetId="54" state="visible" r:id="rId54"/>
    <sheet xmlns:r="http://schemas.openxmlformats.org/officeDocument/2006/relationships" name="Securities - Summary of Amortiz" sheetId="55" state="visible" r:id="rId55"/>
    <sheet xmlns:r="http://schemas.openxmlformats.org/officeDocument/2006/relationships" name="Securities - Schedule of Amorti" sheetId="56" state="visible" r:id="rId56"/>
    <sheet xmlns:r="http://schemas.openxmlformats.org/officeDocument/2006/relationships" name="Securities - Summary of Sales, " sheetId="57" state="visible" r:id="rId57"/>
    <sheet xmlns:r="http://schemas.openxmlformats.org/officeDocument/2006/relationships" name="Securities - Additional Informa" sheetId="58" state="visible" r:id="rId58"/>
    <sheet xmlns:r="http://schemas.openxmlformats.org/officeDocument/2006/relationships" name="Securities - Schedule of Amor59" sheetId="59" state="visible" r:id="rId59"/>
    <sheet xmlns:r="http://schemas.openxmlformats.org/officeDocument/2006/relationships" name="Securities - Schedule of Unreal" sheetId="60" state="visible" r:id="rId60"/>
    <sheet xmlns:r="http://schemas.openxmlformats.org/officeDocument/2006/relationships" name="Loans - Summary of Loans (Detai" sheetId="61" state="visible" r:id="rId61"/>
    <sheet xmlns:r="http://schemas.openxmlformats.org/officeDocument/2006/relationships" name="Loans - Activity in Allowance f" sheetId="62" state="visible" r:id="rId62"/>
    <sheet xmlns:r="http://schemas.openxmlformats.org/officeDocument/2006/relationships" name="Loans - Additional Information " sheetId="63" state="visible" r:id="rId63"/>
    <sheet xmlns:r="http://schemas.openxmlformats.org/officeDocument/2006/relationships" name="Loans - Allowance for Loan Loss" sheetId="64" state="visible" r:id="rId64"/>
    <sheet xmlns:r="http://schemas.openxmlformats.org/officeDocument/2006/relationships" name="Loans - Summary of Impaired Loa" sheetId="65" state="visible" r:id="rId65"/>
    <sheet xmlns:r="http://schemas.openxmlformats.org/officeDocument/2006/relationships" name="Loans - Schedule of Recorded In" sheetId="66" state="visible" r:id="rId66"/>
    <sheet xmlns:r="http://schemas.openxmlformats.org/officeDocument/2006/relationships" name="Loans - Schedule of Aging of Re" sheetId="67" state="visible" r:id="rId67"/>
    <sheet xmlns:r="http://schemas.openxmlformats.org/officeDocument/2006/relationships" name="Loans - Summary of Risk Categor" sheetId="68" state="visible" r:id="rId68"/>
    <sheet xmlns:r="http://schemas.openxmlformats.org/officeDocument/2006/relationships" name="Loan Servicing - Schedule of Lo" sheetId="69" state="visible" r:id="rId69"/>
    <sheet xmlns:r="http://schemas.openxmlformats.org/officeDocument/2006/relationships" name="Loan Servicing - Additional Inf" sheetId="70" state="visible" r:id="rId70"/>
    <sheet xmlns:r="http://schemas.openxmlformats.org/officeDocument/2006/relationships" name="Loan Servicing - Related Loan S" sheetId="71" state="visible" r:id="rId71"/>
    <sheet xmlns:r="http://schemas.openxmlformats.org/officeDocument/2006/relationships" name="Loan Servicing - Components of " sheetId="72" state="visible" r:id="rId72"/>
    <sheet xmlns:r="http://schemas.openxmlformats.org/officeDocument/2006/relationships" name="Premises and Equipment and Re73" sheetId="73" state="visible" r:id="rId73"/>
    <sheet xmlns:r="http://schemas.openxmlformats.org/officeDocument/2006/relationships" name="Premises and Equipment and Re74" sheetId="74" state="visible" r:id="rId74"/>
    <sheet xmlns:r="http://schemas.openxmlformats.org/officeDocument/2006/relationships" name="Premises and Equipment and Re75" sheetId="75" state="visible" r:id="rId75"/>
    <sheet xmlns:r="http://schemas.openxmlformats.org/officeDocument/2006/relationships" name="Goodwill and Intangible Asset76" sheetId="76" state="visible" r:id="rId76"/>
    <sheet xmlns:r="http://schemas.openxmlformats.org/officeDocument/2006/relationships" name="Goodwill and Intangible Asset77" sheetId="77" state="visible" r:id="rId77"/>
    <sheet xmlns:r="http://schemas.openxmlformats.org/officeDocument/2006/relationships" name="Goodwill and Intangible Asset78" sheetId="78" state="visible" r:id="rId78"/>
    <sheet xmlns:r="http://schemas.openxmlformats.org/officeDocument/2006/relationships" name="Deposits - Additional Informati" sheetId="79" state="visible" r:id="rId79"/>
    <sheet xmlns:r="http://schemas.openxmlformats.org/officeDocument/2006/relationships" name="Deposits - Schedule of Maturiti" sheetId="80" state="visible" r:id="rId80"/>
    <sheet xmlns:r="http://schemas.openxmlformats.org/officeDocument/2006/relationships" name="Federal Funds Purchased and R81" sheetId="81" state="visible" r:id="rId81"/>
    <sheet xmlns:r="http://schemas.openxmlformats.org/officeDocument/2006/relationships" name="Federal Funds Purchased and R82" sheetId="82" state="visible" r:id="rId82"/>
    <sheet xmlns:r="http://schemas.openxmlformats.org/officeDocument/2006/relationships" name="Federal Funds Purchased and R83" sheetId="83" state="visible" r:id="rId83"/>
    <sheet xmlns:r="http://schemas.openxmlformats.org/officeDocument/2006/relationships" name="Federal Home Loan Bank Advanc84" sheetId="84" state="visible" r:id="rId84"/>
    <sheet xmlns:r="http://schemas.openxmlformats.org/officeDocument/2006/relationships" name="Federal Home Loan Bank Advanc85" sheetId="85" state="visible" r:id="rId85"/>
    <sheet xmlns:r="http://schemas.openxmlformats.org/officeDocument/2006/relationships" name="Subordinated Notes - Additional" sheetId="86" state="visible" r:id="rId86"/>
    <sheet xmlns:r="http://schemas.openxmlformats.org/officeDocument/2006/relationships" name="Subordinated Notes - Summary of" sheetId="87" state="visible" r:id="rId87"/>
    <sheet xmlns:r="http://schemas.openxmlformats.org/officeDocument/2006/relationships" name="Benefit Plans - Additional Info" sheetId="88" state="visible" r:id="rId88"/>
    <sheet xmlns:r="http://schemas.openxmlformats.org/officeDocument/2006/relationships" name="Income Taxes - Summary of Recon" sheetId="89" state="visible" r:id="rId89"/>
    <sheet xmlns:r="http://schemas.openxmlformats.org/officeDocument/2006/relationships" name="Income Taxes - Component of Inc" sheetId="90" state="visible" r:id="rId90"/>
    <sheet xmlns:r="http://schemas.openxmlformats.org/officeDocument/2006/relationships" name="Income Taxes - Sources of Defer" sheetId="91" state="visible" r:id="rId91"/>
    <sheet xmlns:r="http://schemas.openxmlformats.org/officeDocument/2006/relationships" name="Income Taxes - Additional Infor" sheetId="92" state="visible" r:id="rId92"/>
    <sheet xmlns:r="http://schemas.openxmlformats.org/officeDocument/2006/relationships" name="Related Party Transactions - Sc" sheetId="93" state="visible" r:id="rId93"/>
    <sheet xmlns:r="http://schemas.openxmlformats.org/officeDocument/2006/relationships" name="Related Party Transactions - Ad" sheetId="94" state="visible" r:id="rId94"/>
    <sheet xmlns:r="http://schemas.openxmlformats.org/officeDocument/2006/relationships" name="Share-Based Payments - Addition" sheetId="95" state="visible" r:id="rId95"/>
    <sheet xmlns:r="http://schemas.openxmlformats.org/officeDocument/2006/relationships" name="Share-Based Payments - Summary " sheetId="96" state="visible" r:id="rId96"/>
    <sheet xmlns:r="http://schemas.openxmlformats.org/officeDocument/2006/relationships" name="Share-Based Payments - Fair Val" sheetId="97" state="visible" r:id="rId97"/>
    <sheet xmlns:r="http://schemas.openxmlformats.org/officeDocument/2006/relationships" name="Share-Based Payments - Summar98" sheetId="98" state="visible" r:id="rId98"/>
    <sheet xmlns:r="http://schemas.openxmlformats.org/officeDocument/2006/relationships" name="Share-Based Payments - Summar99" sheetId="99" state="visible" r:id="rId99"/>
    <sheet xmlns:r="http://schemas.openxmlformats.org/officeDocument/2006/relationships" name="Share-Based Payments - Summa100" sheetId="100" state="visible" r:id="rId100"/>
    <sheet xmlns:r="http://schemas.openxmlformats.org/officeDocument/2006/relationships" name="Regulatory Capital Matters - Ad" sheetId="101" state="visible" r:id="rId101"/>
    <sheet xmlns:r="http://schemas.openxmlformats.org/officeDocument/2006/relationships" name="Regulatory Capital Matters - Ac" sheetId="102" state="visible" r:id="rId102"/>
    <sheet xmlns:r="http://schemas.openxmlformats.org/officeDocument/2006/relationships" name="Fair Value - Additional informa" sheetId="103" state="visible" r:id="rId103"/>
    <sheet xmlns:r="http://schemas.openxmlformats.org/officeDocument/2006/relationships" name="Fair Value - Assets and Liabili" sheetId="104" state="visible" r:id="rId104"/>
    <sheet xmlns:r="http://schemas.openxmlformats.org/officeDocument/2006/relationships" name="Fair Value - Carrying Amount an" sheetId="105" state="visible" r:id="rId105"/>
    <sheet xmlns:r="http://schemas.openxmlformats.org/officeDocument/2006/relationships" name="Mortgage Banking Derivatives - " sheetId="106" state="visible" r:id="rId106"/>
    <sheet xmlns:r="http://schemas.openxmlformats.org/officeDocument/2006/relationships" name="Mortgage Banking Derivatives107" sheetId="107" state="visible" r:id="rId107"/>
    <sheet xmlns:r="http://schemas.openxmlformats.org/officeDocument/2006/relationships" name="Mortgage Banking Derivatives108" sheetId="108" state="visible" r:id="rId108"/>
    <sheet xmlns:r="http://schemas.openxmlformats.org/officeDocument/2006/relationships" name="Loan Commitments and Other R109" sheetId="109" state="visible" r:id="rId109"/>
    <sheet xmlns:r="http://schemas.openxmlformats.org/officeDocument/2006/relationships" name="Loan Commitments and Other R110" sheetId="110" state="visible" r:id="rId110"/>
    <sheet xmlns:r="http://schemas.openxmlformats.org/officeDocument/2006/relationships" name="Preferred Stock - Additional In" sheetId="111" state="visible" r:id="rId111"/>
    <sheet xmlns:r="http://schemas.openxmlformats.org/officeDocument/2006/relationships" name="Parent Company only Condense112" sheetId="112" state="visible" r:id="rId112"/>
    <sheet xmlns:r="http://schemas.openxmlformats.org/officeDocument/2006/relationships" name="Parent Company only Condense113" sheetId="113" state="visible" r:id="rId113"/>
    <sheet xmlns:r="http://schemas.openxmlformats.org/officeDocument/2006/relationships" name="Parent Company only Condense114" sheetId="114" state="visible" r:id="rId114"/>
    <sheet xmlns:r="http://schemas.openxmlformats.org/officeDocument/2006/relationships" name="Earnings Per Share - Computatio" sheetId="115" state="visible" r:id="rId115"/>
    <sheet xmlns:r="http://schemas.openxmlformats.org/officeDocument/2006/relationships" name="Earnings Per Share - Additional" sheetId="116" state="visible" r:id="rId116"/>
    <sheet xmlns:r="http://schemas.openxmlformats.org/officeDocument/2006/relationships" name="Capital Offering - Additional I" sheetId="117" state="visible" r:id="rId117"/>
    <sheet xmlns:r="http://schemas.openxmlformats.org/officeDocument/2006/relationships" name="Capital Offering - Schedule of " sheetId="118" state="visible" r:id="rId118"/>
    <sheet xmlns:r="http://schemas.openxmlformats.org/officeDocument/2006/relationships" name="Quarterly Financial Results 119" sheetId="119" state="visible" r:id="rId119"/>
    <sheet xmlns:r="http://schemas.openxmlformats.org/officeDocument/2006/relationships" name="Quarterly Financial Results 120" sheetId="120" state="visible" r:id="rId120"/>
  </sheets>
  <definedNames/>
  <calcPr calcId="124519" fullCalcOnLoad="1"/>
</workbook>
</file>

<file path=xl/sharedStrings.xml><?xml version="1.0" encoding="utf-8"?>
<sst xmlns="http://schemas.openxmlformats.org/spreadsheetml/2006/main" uniqueCount="1165">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FSB</t>
  </si>
  <si>
    <t>Entity Registrant Name</t>
  </si>
  <si>
    <t>FRANKLIN FINANCIAL NETWORK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ASSETS</t>
  </si>
  <si>
    <t>Cash and due from financial institutions</t>
  </si>
  <si>
    <t>Certificates of deposit at other financial institutions</t>
  </si>
  <si>
    <t>Securities available for sale</t>
  </si>
  <si>
    <t>Securities held to maturity (fair value 2016-$227,892 and 2015-$161,969)</t>
  </si>
  <si>
    <t>Loans held for sale, at fair value</t>
  </si>
  <si>
    <t>Loans</t>
  </si>
  <si>
    <t>Allowance for loan losses</t>
  </si>
  <si>
    <t>Net loans</t>
  </si>
  <si>
    <t>Restricted equity securities, at cost</t>
  </si>
  <si>
    <t>Premises and equipment, net</t>
  </si>
  <si>
    <t>Accrued interest receivable</t>
  </si>
  <si>
    <t>Bank owned life insurance</t>
  </si>
  <si>
    <t>Deferred tax asset</t>
  </si>
  <si>
    <t>Assets held for sale</t>
  </si>
  <si>
    <t>Foreclosed assets</t>
  </si>
  <si>
    <t>Servicing rights, net</t>
  </si>
  <si>
    <t>Goodwill</t>
  </si>
  <si>
    <t>Core deposit intangible, net</t>
  </si>
  <si>
    <t>Other assets</t>
  </si>
  <si>
    <t>Total assets</t>
  </si>
  <si>
    <t>Deposits</t>
  </si>
  <si>
    <t>Non-interest bearing</t>
  </si>
  <si>
    <t>Interest bearing</t>
  </si>
  <si>
    <t>Total deposits</t>
  </si>
  <si>
    <t>Federal funds purchased and repurchase agreements</t>
  </si>
  <si>
    <t>Federal Home Loan Bank advances</t>
  </si>
  <si>
    <t>Subordinated notes, net</t>
  </si>
  <si>
    <t>Accrued interest payable</t>
  </si>
  <si>
    <t>Other liabilities</t>
  </si>
  <si>
    <t>Total liabilities</t>
  </si>
  <si>
    <t>Equity</t>
  </si>
  <si>
    <t>Preferred stock, no par value: 1,000,000 shares authorized; Senior non-cumulative preferred stock, no par value, $10,000 liquidation value: Series A, 10,000 shares authorized; no shares outstanding at December 31, 2016; 10,000 shares issued and outstanding at December 31, 2015</t>
  </si>
  <si>
    <t>Common stock, no par value: 20,000,000 shares authorized; 13,036,954 and 10,571,377 issued at December 31, 2016 and 2015, respectively</t>
  </si>
  <si>
    <t>Retained earnings</t>
  </si>
  <si>
    <t>Accumulated other comprehensive loss</t>
  </si>
  <si>
    <t>Total shareholders' equity</t>
  </si>
  <si>
    <t>Noncontrolling interest in consolidated subsidiary</t>
  </si>
  <si>
    <t>Total equity</t>
  </si>
  <si>
    <t>Total liabilities and equity</t>
  </si>
  <si>
    <t>Consolidated Balance Sheets (Parenthetical) - USD ($)</t>
  </si>
  <si>
    <t>Held-to-maturity securities, fair value</t>
  </si>
  <si>
    <t>Preferred stock, no par value</t>
  </si>
  <si>
    <t xml:space="preserve"> </t>
  </si>
  <si>
    <t>Preferred stock, shares authorized</t>
  </si>
  <si>
    <t>Common stock, no par value</t>
  </si>
  <si>
    <t>Common stock shares authorized</t>
  </si>
  <si>
    <t>Common stock shares issued</t>
  </si>
  <si>
    <t>Senior Non-cumulative Preferred Stock [Member]</t>
  </si>
  <si>
    <t>Preferred stock, liquidation value</t>
  </si>
  <si>
    <t>Series A [Member]</t>
  </si>
  <si>
    <t>Preferred stock, shares issued</t>
  </si>
  <si>
    <t>Preferred stock, shares outstanding</t>
  </si>
  <si>
    <t>Consolidated Statements of Income - USD ($) $ in Thousands</t>
  </si>
  <si>
    <t>Dec. 31, 2014</t>
  </si>
  <si>
    <t>Interest income and dividends</t>
  </si>
  <si>
    <t>Loans, including fees</t>
  </si>
  <si>
    <t>Securities:</t>
  </si>
  <si>
    <t>Taxable</t>
  </si>
  <si>
    <t>Tax-exempt</t>
  </si>
  <si>
    <t>Dividends on restricted equity securities</t>
  </si>
  <si>
    <t>Federal funds sold and other</t>
  </si>
  <si>
    <t>Total interest income</t>
  </si>
  <si>
    <t>Interest expense</t>
  </si>
  <si>
    <t>Subordinated notes and other borrowings</t>
  </si>
  <si>
    <t>Total interest expense</t>
  </si>
  <si>
    <t>Net interest income</t>
  </si>
  <si>
    <t>Provision for loan losses</t>
  </si>
  <si>
    <t>Net interest income after provision for loan losses</t>
  </si>
  <si>
    <t>Noninterest income</t>
  </si>
  <si>
    <t>Service charges on deposit accounts</t>
  </si>
  <si>
    <t>Other service charges and fees</t>
  </si>
  <si>
    <t>Net gain on sale of loans</t>
  </si>
  <si>
    <t>Wealth management</t>
  </si>
  <si>
    <t>Loan servicing fees, net</t>
  </si>
  <si>
    <t>Gain on sales and calls of securities</t>
  </si>
  <si>
    <t>Net gain (loss) on foreclosed assets</t>
  </si>
  <si>
    <t>Other</t>
  </si>
  <si>
    <t>Total noninterest income</t>
  </si>
  <si>
    <t>Noninterest expense</t>
  </si>
  <si>
    <t>Salaries and employee benefits</t>
  </si>
  <si>
    <t>Occupancy and equipment</t>
  </si>
  <si>
    <t>FDIC assessment expense</t>
  </si>
  <si>
    <t>Marketing</t>
  </si>
  <si>
    <t>Professional fees</t>
  </si>
  <si>
    <t>Total noninterest expense</t>
  </si>
  <si>
    <t>Income before income tax expense</t>
  </si>
  <si>
    <t>Income tax expense</t>
  </si>
  <si>
    <t>Net income</t>
  </si>
  <si>
    <t>Dividends paid on Series A preferred stock</t>
  </si>
  <si>
    <t>Earnings attributable to noncontrolling interest</t>
  </si>
  <si>
    <t>Net income available to common shareholders</t>
  </si>
  <si>
    <t>Earnings per share:</t>
  </si>
  <si>
    <t>Basic</t>
  </si>
  <si>
    <t>Diluted</t>
  </si>
  <si>
    <t>Consolidated Statements of Comprehensive Income - USD ($) $ in Thousands</t>
  </si>
  <si>
    <t>Statement of Comprehensive Income [Abstract]</t>
  </si>
  <si>
    <t>Unrealized gains/losses on securities:</t>
  </si>
  <si>
    <t>Unrealized holding gain (loss) arising during the period</t>
  </si>
  <si>
    <t>Reclassification adjustment for gains on sales, calls, and prepayments of securities included in net income</t>
  </si>
  <si>
    <t>Net unrealized gains (losses)</t>
  </si>
  <si>
    <t>Tax effect, includes $852, $327, and $102, respectively, income tax expense from gains on sales of securities</t>
  </si>
  <si>
    <t>Total other comprehensive income (loss)</t>
  </si>
  <si>
    <t>Comprehensive income</t>
  </si>
  <si>
    <t>Consolidated Statements of Comprehensive Income (Parenthetical) - USD ($) $ in Thousands</t>
  </si>
  <si>
    <t>Income tax expense from gains on sales and calls of securities</t>
  </si>
  <si>
    <t>Consolidated Statements of Changes in Equity - USD ($) $ in Thousands</t>
  </si>
  <si>
    <t>Total</t>
  </si>
  <si>
    <t>Series A Preferred Stock [Member]</t>
  </si>
  <si>
    <t>Common Stock [Member]</t>
  </si>
  <si>
    <t>Common Stock [Member]Initial Public Offering [Member]</t>
  </si>
  <si>
    <t>Common Stock [Member]MidSouth Bank [Member]</t>
  </si>
  <si>
    <t>Retained Earnings [Member]</t>
  </si>
  <si>
    <t>Retained Earnings [Member]Series A Preferred Stock [Member]</t>
  </si>
  <si>
    <t>Accumulated Other Comprehensive Income (Loss) [Member]</t>
  </si>
  <si>
    <t>Noncontrolling Interest [Member]</t>
  </si>
  <si>
    <t>Beginning balance at Dec. 31, 2013</t>
  </si>
  <si>
    <t>Exercise of common stock options, includes net settlement of shares</t>
  </si>
  <si>
    <t>Beginning balance, shares at Dec. 31, 2013</t>
  </si>
  <si>
    <t>Exercise of common stock options, includes net settlement of shares, number of shares</t>
  </si>
  <si>
    <t>Issuance of restricted stock, net of forfeitures</t>
  </si>
  <si>
    <t>Stock based compensation expense, net of forfeitures</t>
  </si>
  <si>
    <t>Stock issued in conjunction with 401(k) employer match, net of distributions</t>
  </si>
  <si>
    <t>Stock issued in conjunction with 401(k) employer match, net of distributions, number of shares</t>
  </si>
  <si>
    <t>Stock and stock options (137,280 options) issued related to MidSouth Bank acquisition, net of stock issuance costs of $514</t>
  </si>
  <si>
    <t>Common stock, shares</t>
  </si>
  <si>
    <t>Excess tax benefit from exercise of stock options and vesting of restricted shares</t>
  </si>
  <si>
    <t>Other comprehensive (loss) income</t>
  </si>
  <si>
    <t>Ending balance at Dec. 31, 2014</t>
  </si>
  <si>
    <t>Ending balance, shares at Dec. 31, 2014</t>
  </si>
  <si>
    <t>Exercise of common stock warrants</t>
  </si>
  <si>
    <t>Exercise of common stock warrants, number of shares</t>
  </si>
  <si>
    <t>Issuance of shares of common stock, net of stock offering costs</t>
  </si>
  <si>
    <t>Ending balance at Dec. 31, 2015</t>
  </si>
  <si>
    <t>Ending balance, shares at Dec. 31, 2015</t>
  </si>
  <si>
    <t>Redemption of Series A preferred stock</t>
  </si>
  <si>
    <t>Issuance of preferred stock of consolidated subsidiary to noncontrolling interest, net of issuance costs</t>
  </si>
  <si>
    <t>Issuance of preferred stock of consolidated subsidiary to noncontrolling interest, shares</t>
  </si>
  <si>
    <t>Ending balance at Dec. 31, 2016</t>
  </si>
  <si>
    <t>Ending balance, shares at Dec. 31, 2016</t>
  </si>
  <si>
    <t>Consolidated Statements of Changes in Equity (Parenthetical) - USD ($) $ in Thousands</t>
  </si>
  <si>
    <t>Proceeds from issuance of Stock options</t>
  </si>
  <si>
    <t>Stock issued related to initial public offering, stock issuance costs</t>
  </si>
  <si>
    <t>Initial Public Offering [Member] | Common Stock [Member]</t>
  </si>
  <si>
    <t>MidSouth Bank [Member] | Common Stock [Member]</t>
  </si>
  <si>
    <t>Proceeds from issuance of common stock, net of offering costs</t>
  </si>
  <si>
    <t>Consolidated Statements of Cash Flows - USD ($) shares in Thousands, $ in Thousands</t>
  </si>
  <si>
    <t>Cash flows from operating activities</t>
  </si>
  <si>
    <t>Adjustments to reconcile net income to net cash from operating activities</t>
  </si>
  <si>
    <t>Depreciation and amortization on premises and equipment</t>
  </si>
  <si>
    <t>Accretion of purchase accounting adjustments</t>
  </si>
  <si>
    <t>Net amortization of securities</t>
  </si>
  <si>
    <t>Amortization of loan servicing right asset</t>
  </si>
  <si>
    <t>Amortization of core deposit intangible</t>
  </si>
  <si>
    <t>Amortization of debt issuance costs</t>
  </si>
  <si>
    <t>Deferred income tax benefit</t>
  </si>
  <si>
    <t>Excess tax benefit related to the exercise of stock options</t>
  </si>
  <si>
    <t>Origination of loans held for sale</t>
  </si>
  <si>
    <t>Proceeds from sale of loans held for sale</t>
  </si>
  <si>
    <t>Gain on sale of available for sale securities</t>
  </si>
  <si>
    <t>Gain on call of held to maturity securities</t>
  </si>
  <si>
    <t>Income from bank owned life insurance</t>
  </si>
  <si>
    <t>(Gain) loss on sale of foreclosed assets</t>
  </si>
  <si>
    <t>Loss on sale of assets held for sale</t>
  </si>
  <si>
    <t>Stock-based compensation</t>
  </si>
  <si>
    <t>Compensation expense related to common stock issued to 401(k) plan</t>
  </si>
  <si>
    <t>Recognition of deferred gain on sale of loans</t>
  </si>
  <si>
    <t>Recognition of deferred gain on sale of foreclosed assets</t>
  </si>
  <si>
    <t>Loss on disposal of non-bank subsidiary</t>
  </si>
  <si>
    <t>Net change in:</t>
  </si>
  <si>
    <t>Accrued interest receivable and other assets</t>
  </si>
  <si>
    <t>Accrued interest payable and other liabilities</t>
  </si>
  <si>
    <t>Net cash from operating activities</t>
  </si>
  <si>
    <t>Available for sale securities:</t>
  </si>
  <si>
    <t>Sales</t>
  </si>
  <si>
    <t>Purchases</t>
  </si>
  <si>
    <t>Maturities, prepayments and calls</t>
  </si>
  <si>
    <t>Held to maturity securities:</t>
  </si>
  <si>
    <t>Net change in loans</t>
  </si>
  <si>
    <t>Purchase of bank owned life insurance</t>
  </si>
  <si>
    <t>Proceeds from sale of buildings held for sale</t>
  </si>
  <si>
    <t>Purchase of restricted equity securities</t>
  </si>
  <si>
    <t>Proceeds from sale of foreclosed assets</t>
  </si>
  <si>
    <t>Purchases of premises and equipment, net</t>
  </si>
  <si>
    <t>Increase in certificates of deposits at other financial institutions</t>
  </si>
  <si>
    <t>Net cash provided from sale of non-bank subsidiary</t>
  </si>
  <si>
    <t>Net cash acquired from acquisition</t>
  </si>
  <si>
    <t>Net cash from investing activities</t>
  </si>
  <si>
    <t>Cash flows from financing activities</t>
  </si>
  <si>
    <t>Increase in deposits</t>
  </si>
  <si>
    <t>Increase (decrease) in federal funds purchased and repurchase agreements</t>
  </si>
  <si>
    <t>Proceeds from Federal Home Loan Bank advances</t>
  </si>
  <si>
    <t>Repayment of Federal Home Loan Bank advances</t>
  </si>
  <si>
    <t>Proceeds from other borrowings</t>
  </si>
  <si>
    <t>Repayment of other borrowings</t>
  </si>
  <si>
    <t>Proceeds from issuance of subordinated notes, net of issuance costs</t>
  </si>
  <si>
    <t>Proceeds from exercise of common stock warrants</t>
  </si>
  <si>
    <t>Proceeds from exercise of common stock options</t>
  </si>
  <si>
    <t>Divestment of common stock issued to 401(k) plan</t>
  </si>
  <si>
    <t>Dividends paid on preferred stock</t>
  </si>
  <si>
    <t>Proceeds from issuance of preferred stock of consolidated subsidiary to noncontrolling interest, net of issuance costs</t>
  </si>
  <si>
    <t>Net cash from financing activities</t>
  </si>
  <si>
    <t>Net change in cash and cash equivalents</t>
  </si>
  <si>
    <t>Cash and cash equivalents at beginning of period</t>
  </si>
  <si>
    <t>Cash and cash equivalents at end of period</t>
  </si>
  <si>
    <t>Supplemental information:</t>
  </si>
  <si>
    <t>Interest paid</t>
  </si>
  <si>
    <t>Income taxes paid</t>
  </si>
  <si>
    <t>Non-cash supplemental information:</t>
  </si>
  <si>
    <t>Fair value of stock and stock options issued related to MidSouth Bank acquisition</t>
  </si>
  <si>
    <t>Transfers from loans to foreclosed assets</t>
  </si>
  <si>
    <t>Transfers from premises and equipment to assets held for sale</t>
  </si>
  <si>
    <t>Summary of Significant Accounting Policies</t>
  </si>
  <si>
    <t>Accounting Policies [Abstract]</t>
  </si>
  <si>
    <t>NOTE 1 - SUMMARY OF SIGNIFICANT ACCOUNTING POLICIES
Nature of Operations and Principles of Consolidation
Franklin Financial Network, Inc. was incorporated under the laws of
the State of Tennessee on April 5, 2007. Franklin Synergy Bank
was incorporated under the laws of the State of Tennessee and
received its Certificate of Authority from the Tennessee Department
of Financial Institutions and approval of FDIC insurance on
November 2, 2007. Franklin Synergy Bank is also a Federal
Reserve member bank.
The Company provides financial services through its offices in
Franklin, Brentwood, Spring Hill, Murfreesboro, Nashville,
Nolensville, and Smyrna, Tennessee. Its primary deposit products
are checking, savings, and certificate of deposit accounts, and its
primary lending products are commercial and residential
construction, commercial, installment loans and lines secured by
home equity. Substantially all loans are secured by specific items
of collateral including commercial and residential real estate,
business assets, and consumer assets. Commercial loans are expected
to be repaid by cash flow from operations of businesses. There are
no significant concentrations of loans to any one industry or
customer. However, the customers’ ability to repay their
loans is dependent on the real estate and general economic
conditions in the area. The Company also focuses on electronic
banking products such as internet banking, remote deposit capture
and lockbox services.
The Company purchased the assets of Banc Compliance Group LLC in
May 2008 forming a wholly-owned subsidiary, Banc Compliance Group,
Inc., which provided bank compliance and consulting services to
community banks. The Company sold the assets of Banc Compliance
Group, Inc. at December 31, 2014.
On July 1, 2014 the Company completed its acquisition of
MidSouth Bank (MidSouth”), which was merged with and became
part of the Bank.
On December 28, 2015, the Company invested in a wholly-owned
subsidiary, Franklin Synergy Risk Management, Inc., which provides
risk management services to the Company in the form of enhanced
insurance coverages.
On March 1, 2016, the Bank invested in a wholly-owned
subsidiary, Franklin Synergy Investments of Tennessee, Inc.
(“FSIT”), which provides investment services to the
Bank. Also on March 1, 2016, FSIT invested in a wholly-owned
subsidiary, Franklin Synergy Investments of Nevada, Inc.
(“FSIN”), to provide investment services to FSIT
related to certain municipal securities. In addition, on
March 1, 2016, FSIN invested in a subsidiary, Franklin Synergy
Preferred Capital, Inc., to serve as a real estate investment trust
(“REIT”), to allow the Bank to sell real estate loans
to obtain a tax benefit. FSIN has a controlling interest in the
REIT, but the REIT also has a group of investors that own a
noncontrolling interest in the preferred stock of the REIT.
Use of Estimates
Cash Flows
Interest-Bearing Deposits in Financial Institutions
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Management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as impairment
through earnings. For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No OTTI has been recognized for the years ended
December 31, 2016, 2015 or 2014.
Loans Held for Sale
Certain loans held for sale are sold with servicing rights
retained. The carrying value of loans sold with retained servicing
is reduced by the amount allocated to the servicing right. Gains
and losses on sales of loans are based on the difference between
the selling price and the carrying value of the related loan
sold.
Loans held for sale, for which the fair value option has been
elected, are recorded at fair value as of each balance sheet date.
The fair value includes the servicing value of the loans.
Loans
Interest income on mortgage and commercial loans is discontinued at
the time the loan is 90 days delinquent unless the loan is
well-secured and in process of collection. Past due status is based
on the contractual terms of the loan. In all cases, loans are
placed on nonaccrual or charged-off non-accrual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Concentration of Credit Risk
Purchased Credit Impaired Loan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n greater
than the carrying amount, it is recognized as part of future
interest income.
Allowance for Loan Losses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All loans classified by management as substandard or worse are
individually evaluated for potential designation as impaired. If a
loan is impaired, a portion of the allowance is allocated so that
the loan is reported, net, at the present value of estimated future
cash flows using the loan’s existing rate or at the fair
value of collateral if repayment is expected solely from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Construction and land development loans include loans to finance
the process of improving loans preparatory to erecting new
structures or the on-site
Commercial real estate loans include loans secured by non-residential
Residential real estate loans include loans secured by residential
real estate, including single-family and multi-family dwellings.
Mortgage title insurance and hazard insurance are normally
required. Adverse economic conditions in the Company’s market
area may reduce borrowers’ ability to repay these loans and
may reduce the collateral securing these loans.
Commercial and industrial loans include loans for commercial,
industrial, healthcare or agricultural purposes to business
enterprises that are not secured by real estate. Commercial loans
are typically made on the basis of the borrower’s ability to
repay from the cash flow of the borrower’s business.
Commercial and Agriculture loans are generally secured by accounts
receivable, inventory and equipment. The collateral securing loans
may depreciate over time, may be difficult to appraise and may
fluctuate in value based on the success of the business.
Consumer and other loans include loans to individuals for
household, family and other personal expenditures that are not
secured by real estate. Consumer loans are generally secured by
customer deposit accounts, vehicles and other household goods. The
collateral securing consumer loans may depreciate over time.
Servicing Rights non-interest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loan servicing fees on the income statement. The fair
values of servicing rights are subject to significant fluctuations
as a result of changes in estimated and actual prepayment speeds
and default rates and losses.
Servicing fee income, which is reported on the income statement as
loan servicing fees, is recorded for fees earned for servicing
loans. The fees are based on a contractual percentage of the
outstanding principal; or a fixed amount per loan and are recorded
as income when earned. The amortization of mortgage servicing
rights is netted against mortgage loan servicing fee income. Late
fees and ancillary fees related to loan servicing are not
material.
Transfers of Financial Assets
Foreclosed Assets
Assets Held for Sale
Premises and Equipment
Restricted Equity Securities
Company Owned Life Insurance/Bank Owned Life Insurance
Goodwill and Other Intangible Assets
Other intangible assets consist of core deposit and acquired
customer relationship intangible assets arising from whole bank and
branch acquisitions are amortized on an accelerated method over
their estimated useful lives, which range from 7 to 10 years.
Long-Term Assets
Loan Commitments and Related Financial Instruments off-balance
Mortgage Banking Derivatives
Stock-Based Compensation 718-20 Compensation – Stock Compensation Awards Classified as Equity 2016-09, “Compensation – Stock Compensation (Topic 718): Improvements to Employee Share-Based Payment Accounting”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Retirement Plans
Comprehensive Income
Earnings Per Common Share non-forfeitable
Loss Contingencies
Restrictions on Cash
Dividend Restriction
Fair Value of Financial Instruments
Operating Segments
Reclassifications
Recently Adopted Accounting Pronouncements ASU 2016-09, “Compensation – Stock Compensation (Topic 718): Improvements to Employee Share-Based Payment Accounting.” ASU 2016-09 paid-in paid-in paid-in ASU 2016-09 ASU 2016-09
Recently Issued, Not Yet Effective Accounting
Pronouncements 2014-09, Revenue from Contracts with Customers (Topic 606): Revenue from Contracts with Customers 2014-09 2014-09 2014-09 Other Assets and Deferred Costs: Contracts with Customers 340-40”), non-monetary
In January 2016, FASB issued ASU 2016-01, Financial Instruments (Topic 825): Recognition and Measurement of Financial Assets and Financial Liabilities
On February 25, 2016, FASB issued ASU 2016-02 Topic 842, Leases Topic 840, Leases 2016-02 right-of-use 2016-02 right-of-use 2016-02
In June 2016, FASB issued ASU 2016-13, Financial Instruments - Credit Losses (Topic 326): Measurement of Credit Losses on Financial Instruments available-for-sale
In August 2016, FASB issued ASU 2016-15, Statement of Cash Flows (Topic 230): Classification of Certain Cash Receipts and Cash Payments. zero-coupon</t>
  </si>
  <si>
    <t>Securities</t>
  </si>
  <si>
    <t>Investments, Debt and Equity Securities [Abstract]</t>
  </si>
  <si>
    <t>NOTE 2 - SECURITIES
The following table summarizes the amortized cost and fair value of
the available for sale securities portfolio at December 31,
2016 and 2015 and the corresponding amounts of gross unrealized
gains and losses recognized in accumulated other comprehensive
loss.
Amortized Gross Gross Fair
December 31, 2016
Mortgage-backed securities: residential $ 614,344 $ 949 $ (8,208 ) $ 607,085
Mortgage-backed securities: commercial 19,439 27 (132 ) 19,334
State and political subdivisions 133,280 238 (5,182 ) 128,336
Total $ 767,063 $ 1,214 $ (13,522 ) $ 754,755
December 31, 2015
U.S. government sponsored entities and agencies $ 6,792 $ 72 $ (47 ) $ 6,817
Mortgage-backed securities: residential 502,916 2,386 (4,347 ) 500,955
Mortgage-backed securities: commercial 19,993 22 (180 ) 19,835
State and political subdivisions 46,664 1,570 (3 ) 48,231
Total $ 576,365 $ 4,050 $ (4,577 ) $ 575,838
The amortized cost and fair value of the held to maturity
securities portfolio at December 31, 2016 and 2015 and the
corresponding amounts of gross unrecognized gains and losses were
as follows:
Amortized Gross Gross Fair
December 31, 2016
U.S. government sponsored entities and agencies $ 203 $ 6 $
— $ 209
Mortgage backed securities: residential 106,169 328 (2,343 ) 104,154
State and political subdivisions 122,522 1,214 (207 ) 123,529
Total $ 228,894 $ 1,548 $ (2,550 ) $ 227,892
December 31, 2015
U.S. government sponsored entities and agencies $ 3,300 $ 11 $ (72 ) $ 3,239
Mortgage backed securities: residential 30,398 410 (408 ) 30,400
State and political subdivisions 124,502 3,841 (13 ) 128,330
Total $ 158,200 $ 4,262 $ (493 ) $ 161,969
The mortgage backed securities in which the Company has invested,
both available for sale and held to maturity, are either issued by
or guaranteed by Federal Home Loan Mortgage Corporation (FHLMC),
Federal National Mortgage Association (FNMA), or Government
National Mortgage Association (GNMA).
The proceeds from sales, calls, and prepayments of available for
sale securities and the associated gains and losses were as
follows:
2016 2015 2014
Proceeds from sales $ 93,873 $ 107,300 $ 44,181
Proceeds from calls and prepayments $ 11,805 $ 2,000 $
—
Gross gains 2,557 972 422
Gross losses (385 ) (288 ) (163 )
Calls of held to maturity securities resulted in gross gains of
$148 during 2015. Gross proceeds from these calls totaled
$2,300.
The amortized cost and fair value of the investment securities
portfolio are shown by contractual maturity. Securities not due at
a single maturity date, primarily mortgage-backed securities, are
shown separately.
December 31, 2016
Amortized Fair
Available for sale
Three months or less $
— $
—
Over three months through one year 17,600 17,536
Over one year through five years
—
—
Over five years through ten years 2,857 2,853
Over ten years 112,823 107,947
Mortgage-backed securities: commercial 19,439 19,334
Mortgage-backed securities: residential 614,344 607,085
Total $ 767,063 $ 754,755
Held to maturity
Three months or less $
— $
—
Over three months through one year
—
—
Over one year through five years 705 740
Over five years through ten years 5,055 5,056
Over ten years 116,965 117,942
Mortgage-backed securities: residential 106,169 104,154
Total $ 228,894 $ 227,892
Securities pledged at December 31, 2016 and 2015 had a
carrying amount of $808,224 and $595,524 and were pledged to secure
public deposits and repurchase agreements.
At December 31, 2016 and 2015, there were no holdings of
securities of any one issuer, other than the U.S.
government-sponsored entities and agencies, in an amount greater
than 10% of shareholders’ equity.
The following table summarizes the securities with unrealized and
unrecognized losses at December 31, 2016 and 2015, aggregated
by major security type and length of time in a continuous
unrealized loss position:
Less Than 12 Months 12 Months or Longer Total
Fair Unrealized Fair Unrealized Fair Unrealized
December 31, 2016
Available for sale
Mortgage-backed securities: residential $ 465,416 $ (7,833 ) $ 9,907 $ (375 ) $ 475,323 $ (8,208 )
Mortgage-backed securities: commercial 15,752 (132 )
—
— 15,752 (132 )
State and political subdivisions 100,020 (5,182 )
—
— 100,020 (5,182 )
Total available for sale $ 581,188 $ (13,147 ) $ 9,907 $ (375 ) $ 591,095 $ (13,522 )
Less Than 12 Months 12 Months or Longer Total
Fair Unrecognized Fair Unrecognized Fair Unrecognized
Held to maturity
Mortgage-backed securities: residential $ 89,523 $ (2,244 ) $ 3,025 $ (99 ) $ 92,548 $ (2,343 )
State and political subdivisions 18,907 (207 )
—
— 18,907 (207 )
Total held to maturity $ 108,430 $ (2,451 ) $ 3,025 $ (99 ) $ 111,455 $ (2,550 )
Less Than 12 Months 12 Months or Longer Total
Fair Unrealized Fair Unrealized Fair Unrealized
December 31, 2015
Available for sale
U.S. government sponsored entities and agencies $ 2,703 $ (47 ) $
— $
— $ 2,703 $ (47 )
Mortgage-backed securities: residential 313,570 (3,691 ) 23,319 (656 ) 336,889 (4,347 )
Mortgage-backed securities: commercial 15,980 (180 )
—
— 15,980 (180 )
State and political subdivisions 716 (3 )
—
— 716 (3 )
Total available for sale $ 332,969 $ (3,921 ) $ 23,319 $ (656 ) $ 356,288 $ (4,577 )
Less Than 12 Months 12 Months or Longer Total
Fair Unrecognized Fair Unrecognized Fair Unrecognized
Held to maturity
U.S. government sponsored entities and agencies $ 1,957 $ (43 ) $ 971 $ (29 ) $ 2,928 $ (72 )
Mortgage-backed securities: residential 9,788 (97 ) 5,481 (311 ) 15,269 (408 )
State and political subdivisions 3,351 (13 )
—
— 3,351 (13 )
Total held to maturity $ 15,096 $ (153 ) $ 6,452 $ (340 ) $ 21,548 $ (493 )
Unrealized losses on debt securities have not been recognized into
income because the issuers bond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The fair value is expected to recover as the bonds
approach maturity. At December 31, 2016, the Company had 162
available for sale securities in an unrealized loss position and 38
held to maturity securities in an unrecognized loss position.</t>
  </si>
  <si>
    <t>Receivables [Abstract]</t>
  </si>
  <si>
    <t>NOTE 3 - LOANS
Loans at December 31, 2016 and 2015 were as follows:
December 31, December 31,
Loans that are not PCI loans
Construction and land development $ 489,562 $ 372,767
Commercial real estate:
Nonfarm, nonresidential 458,569 353,268
Other 38,571 10,955
Residential real estate:
Closed-end 1-4 254,474 162,933
Other 150,515 112,001
Commercial and industrial 376,476 283,888
Consumer and other 3,359 6,577
Loans before net deferred loan fees 1,771,526 1,302,389
Deferred loan fees, net (793 ) (2,476 )
Total loans that are not PCI loans 1,770,733 1,299,913
Total PCI loans 2,859 3,913
Allowance for loan losses (16,553 ) (11,587 )
Total loans, net of allowance for loan losses $ 1,757,039 $ 1,292,239
The following table presents the activity in the allowance for loan
losses by portfolio segment for the years ended December 31,
2016, 2015 and 2014:
Construction Commercial Residential Commercial Consumer Total
December 31, 2016
Allowance for loan losses:
Beginning balance $ 3,186 $ 3,146 $ 1,861 $ 3,358 $ 36 $ 11,587
Provision for loan losses 601 1,120 511 2,964 44 5,240
Loans charged-off (11 )
— (40 ) (255 ) (42 ) (348 )
Recoveries
—
— 66 1 7 74
Total ending allowance balance $ 3,776 $ 4,266 $ 2,398 $ 6,068 $ 45 $ 16,553
Construction Commercial Residential Commercial Consumer Total
December 31, 2015
Allowance for loan losses:
Beginning balance $ 2,690 $ 1,494 $ 1,791 $ 650 $ 55 $ 6,680
Provision for loan losses 496 1,652 76 2,755 51 5,030
Loans charged-off
—
— (32 ) (48 ) (135 ) (215 )
Recoveries
—
— 26 1 65 92
Total ending allowance balance $ 3,186 $ 3,146 $ 1,861 $ 3,358 $ 36 $ 11,587
Construction Commercial Residential Commercial Consumer Total
December 31, 2014
Allowance for loan losses:
Beginning balance $ 1,552 $ 1,511 $ 1,402 $ 337 $ 98 $ 4,900
Provision for loan losses 1,138 523 385 371 (43 ) 2,374
Loans charged-off
— (540 ) (61 ) (58 )
— (659 )
Recoveries
—
— 65
—
— 65
Total ending allowance balance $ 2,690 $ 1,494 $ 1,791 $ 650 $ 55 $ 6,680
For the years ended December 31, 2016 and 2015, there was $0
and $9, respectively, in allowance for loan losses for PCI
loans.
The following table presents the balance in the allowance for loan
losses and the recorded investment in loans by portfolio segment
and based on impairment method as of December 31, 2016 and
2015. Purchased and PCI loans are also included in the table. For
purposes of this disclosure, recorded investment in loans excludes
accrued interest receivable and loan fees, net due to
immateriality.
Construction Commercial Residential Commercial Consumer Total
December 31, 2016
Allowance for loan losses:
Ending allowance balance attributable to loans:
Individually evaluated for impairment $
— $
— $
— $ 1,024 $
— $ 1,024
Collectively evaluated for impairment 3,776 4,266 2,398 5,044 45 15,529
Purchased credit-impaired loans
—
—
—
—
—
—
Total ending allowance balance $ 3,776 $ 4,266 $ 2,398 $ 6,068 $ 45 $ 16,553
Loans:
Individually evaluated for impairment $ 1,275 $ 2,836 $ 2,190 $ 3,608 $
— $ 9,909
Collectively evaluated for impairment 488,287 494,304 402,799 372,868 3,359 1,761,617
Purchased credit-impaired loans
— 394 496 1,969
— 2,859
Total ending loans balance $ 489,562 $ 497,534 $ 405,485 $ 378,445 $ 3,359 $ 1,774,385
Construction Commercial Residential Commercial Consumer Total
December 31, 2015
Allowance for loan losses:
Ending allowance balance attributable to loans:
Individually evaluated for impairment $
— $
— $
— $ 113 $
— $ 113
Collectively evaluated for impairment 3,186 3,137 1,861 3,245 36 11,465
Purchased credit-impaired loans
— 9
—
—
— 9
Total ending allowance balance $ 3,186 $ 3,146 $ 1,861 $ 3,358 $ 36 $ 11,587
Loans:
Individually evaluated for impairment $ 1,943 $ 908 $ 1,185 $ 134 $
— $ 4,170
Collectively evaluated for impairment 370,824 363,315 273,749 283,754 6,577 1,298,219
Purchased credit-impaired loans 78 1,460 563 1,812
— 3,913
Total ending loans balance $ 372,845 $ 365,683 $ 275,497 $ 285,700 $ 6,577 $ 1,306,302
Loans collectively evaluated for impairment reported at
December 31, 2016 include certain loans acquired from MidSouth
on July 1, 2014. The acquired loans were recorded at estimated
fair value at date of acquisition, which included an estimated
credit discount. On July 1, 2014, acquired non-PCI non-PCI
The following table presents information related to impaired loans
by class of loans as of December 31, 2016 and 2015:
Unpaid Recorded Allowance for
December 31, 2016
With no allowance recorded:
Construction and land development $ 1,275 $ 1,275 $
—
Commercial real estate:
Nonfarm, nonresidential 4,423 2,836
—
Residential real estate:
Closed-end 1-4 2,069 2,069
—
Other 121 121
—
Commercial and industrial 934 934
—
Subtotal 8,822 7,235
—
With an allowance recorded:
Commercial and industrial 2,864 2,674 1,024
Subtotal 2,864 2,674 1,024
Total $ 11,686 $ 9,909 $ 1,024
December 31, 2015
With no allowance recorded:
Construction and land development $ 1,943 $ 1,943 $
—
Commercial real estate:
Nonfarm, nonresidential 2,495 908
—
Residential real estate:
Closed-end 1-4 476 476
—
Other 709 709
—
Commercial and industrial 21 21
—
Subtotal 5,644 4,057
—
With an allowance recorded:
Commercial and industrial 113 113 113
Subtotal 113 113 113
Total $ 5,757 $ 4,170 $ 113
The following table presents the average recorded investment of
impaired loans by class of loans for the years ended
December 31, 2016, 2015 and 2014:
Average Recorded Investment 2016 2015 2014
With no allowance recorded:
Construction and land development $ 474 $ 494 $
—
Commercial real estate:
Nonfarm, nonresidential 1,892 882 587
Residential real estate:
Closed-end 1-4 747 261 94
Other 696 415
—
Commercial and industrial 207 62 2
Consumer and other 8 10 2
Subtotal 4,024 2,124 683
With an allowance recorded:
Commercial real estate:
Nonfarm, nonresidential
—
— 893
Residential real estate:
Closed-end 1-4 55
— 359
Commercial and industrial 490 60 53
Consumer and other
— 8
—
Subtotal 545 68 1,305
Total $ 4,569 $ 2,192 $ 1,988
The impact on net interest income for these loans was not material
to the Company’s results of operations for the years ended
December 31, 2016, 2015 and 2014.
The following table presents the recorded investment in nonaccrual
and loans past due over 90 days still on accrual by class of loans
as of December 31, 2016 and 2015:
Nonaccrual Loans Past Due
December 31, 2016
Construction and land development $
— $ 1,950
Commercial real estate:
Nonfarm, nonresidential 835
—
Other
—
—
Residential real estate:
Closed-end 1-4
— 452
Other 121
—
Commercial and industrial 2,674 150
Consumer and other
—
—
Total $ 3,630 $ 2,552
December 31, 2015
Construction and land development $
— $ 1,943
Commercial real estate:
Nonfarm, nonresidential 835
—
Other
—
—
Residential real estate:
Closed-end 1-4 41 435
Other
—
—
Commercial and industrial 32
—
Consumer and other
—
—
Total $ 908 $ 2,378
Nonaccrual loans and loans past due 90 days still on accrual
include both smaller balance homogeneous loans that are
collectively evaluated for impairment and individually classified
impaired loans.
The following table presents the aging of the recorded investment
in past due loans as of December 31, 2016 and 2015 by class of
loans:
30-59 60-89 Greater Total Loans PCI Total
December 31, 2016
Construction and land development $ 380 $
— $ 1,950 $ 2,330 $ 487,232 $
— $ 489,562
Commercial real estate:
Nonfarm, nonresidential 664
— 835 1,499 457,070 394 458,963
Other
—
—
—
— 38,571
— 38,571
Residential real estate:
Closed-end 1-4 428 10 452 890 253,584 496 254,970
Other 231
— 121 352 150,163
— 150,515
Commercial and industrial 155 39 2,824 3,018 373,458 1,969 378,445
Consumer and other
—
—
—
— 3,359
— 3,359
$ 1,858 $ 49 $ 6,182 $ 8,089 $ 1,763,437 $ 2,859 $ 1,774,385
December 31, 2015
Construction and land development $
— $ 149 $ 1,943 $ 2,092 $ 370,675 $ 78 $ 372,845
Commercial real estate:
Nonfarm, nonresidential 258
— 835 1,093 352,175 1,460 354,728
Other
—
—
—
— 10,955
— 10,955
Residential real estate:
Closed-end 1-4 213
— 476 689 162,244 562 163,495
Other 30
—
— 30 111,971 1 112,002
Commercial and industrial 86 32
— 118 283,770 1,812 285,700
Consumer and other 2
—
— 2 6,575
— 6,577
$ 589 $ 181 $ 3,254 $ 4,024 $ 1,289,365 $ 3,913 $ 1,306,302
Credit Quality Indicators: non-homogeneous non-homogeneous
Special Mention.
Substandard.
Loans not meeting the criteria above that are analyzed individually
as part of the above described process are considered to be pass
rated loans. The following table includes PCI loans, which are
included in the “Substandard” column. Based on the most
recent analysis performed, the risk category of loans by class of
loans is as follows as of December 31, 2016 and 2015:
Pass Special Substandard Total
December 31, 2016
Construction and land development $ 488,287 $
— $ 1,275 $ 489,562
Commercial real estate:
Nonfarm, nonresidential 449,373 1,847 7,743 458,963
Other 38,571
—
— 38,571
Residential real estate:
Closed-end 1-4 251,919
— 3,051 254,970
Other 149,504
— 1,011 150,515
Commercial and industrial 373,243
— 5,202 378,445
Consumer and other 3,359
—
— 3,359
$ 1,754,256 $ 1,847 $ 18,282 $ 1,774,385
December 31, 2015
Construction and land development $ 370,824 $
— $ 2,021 $ 372,845
Commercial real estate:
Nonfarm, nonresidential 352,451
— 2,277 354,728
Other 10,955
—
— 10,955
Residential real estate:
Closed-end 1-4 162,160
— 1,335 163,495
Other 111,292
— 710 112,002
Commercial and industrial 284,144
— 1,556 285,700
Consumer and other 6,577
—
— 6,577
$ 1,298,403 $
— $ 7,899 $ 1,306,302
Troubled Debt Restructurings
As of December 31, 2016, the Company’s loan portfolio
contains one loan in the amount of $698 that has been modified in a
troubled debt restructuring as of December 31, 2016. There
were no loans modified in troubled debt restructurings as of
December 31, 2015.</t>
  </si>
  <si>
    <t>Loan Servicing</t>
  </si>
  <si>
    <t>Text Block [Abstract]</t>
  </si>
  <si>
    <t>NOTE 4 - LOAN SERVICING
Loans serviced for others are not reported as assets. The principal
balances of these loans at December 31, 2016 and 2015 are as
follows:
2016 2015
Loan portfolios serviced for:
Federal Home Loan Mortgage Corporation $ 499,385 $ 463,952
Other 2,954 4,037
Custodial escrow balances maintained in connection with serviced
loans were $2,477 and $2,494 at year-end
The related loan servicing rights activity for the years ended
December 31, 2016, 2015 and 2014 were as follows:
2016 2015 2014
Servicing rights:
Beginning of year $ 3,455 $ 3,053 $ 2,640
Additions 1,367 1,311 1,140
Amortized to expense (1,201 ) (909 ) (727 )
Decrease in impairment
—
—
—
End of year $ 3,621 $ 3,455 $ 3,053
The components of net loan servicing fees for the years ended
December 31, 2016, 2015 and 2014 were as follows:
2016 2015 2014
Loan servicing fees, net:
Loan servicing fees $ 1,223 $ 1,136 $ 981
Amortization of loan servicing fees (1,201 ) (909 ) (727 )
Change in impairment
—
—
—
Total $ 22 $ 227 $ 254
The fair value of servicing rights was estimated by management to
be approximately $5,015 at December 31, 2016. Fair value for
2016 was determined using a weighted average discount rate of 10.5%
and a weighted average prepayment speed of 9.9%. At
December 31, 2015, the fair value of servicing rights was
estimated by management to be approximately $4,635. Fair value for
2015 was determined using weighted average discount rate of 10.5%
and a weighted average prepayment speed of 10.2%.</t>
  </si>
  <si>
    <t>Premises and Equipment and Related Party Leases</t>
  </si>
  <si>
    <t>Property, Plant and Equipment [Abstract]</t>
  </si>
  <si>
    <t>NOTE 5 - PREMISES AND EQUIPMENT AND RELATED PARTY LEASES
Year-end
2016 2015
Construction in progress $ 2,184 $ 282
Land and land improvements 33 33
Buildings 150 150
Leasehold improvements 6,149 5,783
Furniture, fixtures, and equipment 5,229 4,652
Computer equipment and software 2,840 2,480
Automobiles 29 29
16,614 13,409
Accumulated depreciation (7,063 ) (5,769 )
$ 9,551 $ 7,640
Depreciation and amortization expense was $1,330, $1,325 and $931
for the years ended December 31, 2016, 2015 and 2014,
respectively.
Operating Leases:
Related Other Total
2017 $ 2,539 $ 1,097 $ 3,636
2018 3,103 919 4,022
2019 3,149 897 4,046
2020 3,195 829 4,024
2021 3,243 842 4,085
Thereafter 33,441 5,633 39,074
Total $ 48,670 $ 10,217 $ 58,887</t>
  </si>
  <si>
    <t>Goodwill and Intangible Assets</t>
  </si>
  <si>
    <t>Goodwill and Intangible Assets Disclosure [Abstract]</t>
  </si>
  <si>
    <t xml:space="preserve">NOTE 6 – GOODWILL AND INTANGIBLE ASSETS
Goodwill
Impairment exists when a reporting unit’s carrying value of
goodwill exceeds its fair value. At December 31, 2016,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Acquired Intangible Assets
The following table represents acquired intangible assets at
December 31, 2016 and 2015:
2016 2015
Gross Carrying Accumulated Gross Carrying Accumulated
Acquired intangible assets:
Core deposit intangibles $ 3,060 $ (1,580 ) $ 3,060 $ (1,017 )
Aggregate amortization expense was $563, $655 and $362 for 2016,
2015 and 2014, respectively.
The following table presents estimated amortization expense for
each of the next five years:
2017 $ 473
2018 382
2019 291
2020 201
2021 110 </t>
  </si>
  <si>
    <t>Banking and Thrift [Abstract]</t>
  </si>
  <si>
    <t xml:space="preserve">NOTE 7 - DEPOSITS
At December 31, 2016 and 2015, time deposits in
denominations of $250 or greater totaled $289,571 and $310,741,
respectively. At December 31, 2016 and 2015, the Company
had $192 and $290, respectively, of deposit accounts in overdraft
status and thus have been reclassified to loans on the accompanying
consolidated balance sheets.
Scheduled maturities of time deposits for the next five years were
as follows:
2017 $ 516,233
2018 168,026
2019 66,578
2020 30,674
2021 58,811 </t>
  </si>
  <si>
    <t>Federal Funds Purchased and Repurchase Agreements</t>
  </si>
  <si>
    <t>Brokers and Dealers [Abstract]</t>
  </si>
  <si>
    <t xml:space="preserve">NOTE 8 - FEDERAL FUNDS PURCHASED AND REPURCHASE
AGREEMENTS
As of December 31, 2016 and 2015, the Bank had federal
funds lines (or the equivalent thereof) with correspondent banks
totaling $199,900 and $134,400, respectively. There was $46,805 and
$39,825 in outstanding federal funds purchased at
December 31, 2016 and 2015, respectively.
The Bank enters into borrowing arrangements with our retail
business customers and correspondent banks through agreements to
repurchase (“securities sold under agreements to
repurchase”) under which the bank pledges investment
securities owned and under its control as collateral against these
short-term borrowing arrangements. At maturity the securities
underlying the agreements are returned to the Company. At
December 31, 2016 and December 31, 2015, these
short-term borrowings totaled $36,496 and $61,261, respectively,
and are secured by securities with carrying amounts of $41,136 and
$73,478, respectively. At December 31, 2016, the Company
had $36,496 in repurchase agreements that had one-day
Information concerning securities sold under agreements to
repurchase is summarized as follows:
2016 2015 2014
Average daily balance during the year $ 39,647 $ 38,241 $ 12,792
Average interest rate during the year 0.58 % 0.53 % 0.58 %
Maximum month-end $ 61,669 $ 61,261 $ 24,466
Weighted average interest rate at year end 0.56 % 0.64 % 0.56 %
The following table provides additional details as of
December 31, 2016:
As of December 31, 2016 U.S. Mortgage- State and Total
Market value of securities pledged $ 209 $ 117 $ 41,330 $ 41,656
Borrowings related to pledged amounts $
— $
— $ 36,496 $ 36,496
Market value pledged as a % of borrowings — % — % 113 % 114 % </t>
  </si>
  <si>
    <t>Federal Home Loan Bank Advances</t>
  </si>
  <si>
    <t>Federal Home Loan Banks [Abstract]</t>
  </si>
  <si>
    <t>NOTE 9 – FEDERAL HOME LOAN BANK ADVANCES
The Bank has established a line of credit with the Federal Home
Loan Bank of Cincinnati (“FHLB”), which is secured by a
blanket pledge of 1-4
At December 31, 2016 and 2015, the Company had received
advances from the FHLB totaling $132,000 and $57,000, respectively.
At December 31, 2016, the scheduled maturities of these
advances and interest rates were as follows:
Scheduled Weighted
2017 $ 10,000 1.27 %
2018 87,000 1.12 %
2019 35,000 1.30 %
2020
—
—
2021
—
—
Thereafter
—
—
Total $ 132,000 1.18 %
Each FHLB advance is payable at its maturity date, with a
prepayment penalty for fixed rate advances. Qualifying loans
totaling approximately $402,864 were pledged as security under a
blanket pledge agreement with the FHLB at December 31, 2016.
Based on this collateral and the Company’s holdings of FHLB
stock, the Bank is eligible to borrow up to an additional $30,001
as of December 31, 2016.</t>
  </si>
  <si>
    <t>Subordinated Notes</t>
  </si>
  <si>
    <t>Debt Disclosure [Abstract]</t>
  </si>
  <si>
    <t>NOTE 10 – SUBORDINATED NOTES
At December 31, 2016, the Company’s subordinated notes,
net of issuance costs, totaled $58,337. The Company had no
subordinated notes outstanding at December 31, 2015. For
regulatory capital purposes, the subordinated notes are treated as
Tier 2 capital, subject to certain limitations, and are included in
total regulatory capital when calculating the Company’s total
capital to risk weighted assets ratio as indicated in Note 15 of
the consolidated financial statements.
The Company completed the issuance of $60,000 in principal amount
of subordinated notes in two separate offerings. In March 2016,
$40,000 of 6.875% fixed-to-floating fixed-to-floating
The following table summarizes the terms of each subordinated note
offering:
March 2016 Notes June 2016 Notes
Principal amount issued $40,000 $20,000
Maturity date March 30, 2026 July 1, 2026
Initial fixed interest rate 6.875% 7.00%
Initial interest rate period 5 years 5 years
First interest rate change date March 30, 2021 July 1, 2021
Interest payment frequency through year five* Semiannually Semiannually
Interest payment frequency after five years* Quarterly Quarterly
Interest repricing index and margin 3-month LIBOR 3-month LIBOR
Repricing frequency after five years Quarterly Quarterly
* The Company currently may not make
interest payments on either series of subordinated notes without
prior written approval from its primary regulatory agencies.
The Company used the net proceeds from the March 2016 Subordinated
Notes offering to pay off a $10 million borrowing that had
been used to redeem the shares of Senior Non-Cumulative
The issuance costs related to the March 2016 Subordinated Notes
amounted to $1,382 and are being amortized as interest expense over
the ten-year ten-year</t>
  </si>
  <si>
    <t>Benefit Plans</t>
  </si>
  <si>
    <t>Postemployment Benefits [Abstract]</t>
  </si>
  <si>
    <t>NOTE 11 – BENEFIT PLANS
A 401(k) benefit plan was adopted to begin benefits on May 1,
2008. The 401(k) benefit plan allows employee contributions of
their compensation subject to certain limitations. Employee
contributions are matched in the Company’s common stock equal
to 100% of the first 2% of the compensation contributed and 50% of
the next 4% of the compensation contributed. Expense for the years
ending December 31, 2016, 2015 and 2014 was $523, $466 and
$387, respectively.</t>
  </si>
  <si>
    <t>Income Taxes</t>
  </si>
  <si>
    <t>Income Tax Disclosure [Abstract]</t>
  </si>
  <si>
    <t>NOTE 12 – INCOME TAXES
A reconciliation of the income tax expense for the years ended
December 31, 2016, 2015 and 2014 to the “expected”
tax expense, which was computed by applying the statutory federal
income tax rate of 35 percent for 2016, 2015 and 2014 to
income before income tax expense, is as follows:
2016 2015 2014
Computed “expected” tax expense $ 13,931 $ 8,785 $ 4,742
Increase (reduction) in tax expense resulting from:
State tax expense, net of federal tax effect 805 1,031 593
Effect of statutory rate changes enacted in 2014
—
— (223 )
Non-deductible 114 20 150
Incentive stock options 152 58 104
Bank owned life insurance (227 ) (214 ) (101 )
Tax-exempt (1,801 ) (703 ) (49 )
Insurance premiums (364 )
—
—
Excess tax benefit from exercise of stock options and vesting of
restricted stock (911 )
—
—
Other 47 44 (82 )
Income tax expense $ 11,746 $ 9,021 $ 5,134
Income tax expense (benefit) was as follows:
2016 2015 2014
Current expense
Federal $ 11,416 $ 8,302 $ 4,444
State 1,294 1,777 820
Deferred expense
Federal (908 ) (867 ) (222 )
State (56 ) (191 ) 92
Income tax expense $ 11,746 $ 9,021 $ 5,134
The sources of deferred income tax assets (liabilities) at
December 31, 2016 and 2015 and the tax effect is as
follows:
2016 2015
Deferred tax assets:
Organizational and start-up $ 115 $ 135
Allowance for loan losses 6,340 3,715
Unrealized loss on securities 4,826 207
Net operating loss carry forward 4,332 4,802
Purchase accounting fair value adjustments 1,914 2,231
Accrued other expenses 512 511
Nonaccrual loan interest 468 496
Loan fees 312 971
Other 139 367
Total deferred tax asset 18,958 13,435
Deferred tax liabilities:
Mortgage servicing rights $ (1,429 ) $ (1,319 )
Premises and equipment (1,080 ) (1,113 )
Prepaid expenses (527 ) (571 )
Unrealized gain on securities
—
—
Purchase accounting fair value adjustments (639 ) (873 )
Mortgage banking derivatives (8 ) (94 )
Other (262 ) (35 )
Total deferred tax liability (3,945 ) (4,005 )
Net deferred tax asset $ 15,013 $ 9,430
At December 31, 2016, the federal net operating loss remaining
from the acquisition of MidSouth Bank totaled $12.4 million,
which will expire at various dates from 2025 to 2031. The
federal net operating losses that can be utilized are subject to an
annual limitation of $1.3 million. Deferred tax assets are
recognized for net operating losses because the benefit is more
likely than not to be realized.
The Company does not have any uncertain tax positions and did not
have any interest and penalties recorded in the income statement
for the years ended December 31, 2016, 2015 and 2014. The
Company and its subsidiaries are subject to U.S. federal income tax
as well as income tax of the state of Tennessee. The Company is no
longer subject to examination by taxing authorities for years
before 2013.</t>
  </si>
  <si>
    <t>Related Party Transactions</t>
  </si>
  <si>
    <t>Related Party Transactions [Abstract]</t>
  </si>
  <si>
    <t>NOTE 13 – RELATED PARTY TRANSACTIONS
The Company enters into various credit arrangements with its
executive officers, directors and their affiliates. These
arrangements generally take the form of commercial lines of credit,
personal lines of credit, mortgage loans, term loans or revolving
arrangements secured by personal residences.
Loans to principal officers, directors, and their affiliates during
2016 were as follows:
Beginning balance $ 13,213
New loans/advances 5,783
Effect of changes in composition of related parties
—
Participations sold (890 )
Repayments (4,535 )
Ending balance $ 13,571
Deposits from principal officers, directors, and their affiliates
at year end 2016 and 2015 were $18,836 and $6,441.
The Company entered into a 15-year 15-year 15-year
Rent expense attributable to related party leases in 2016, 2015 and
2014, was $2,574, $2,296 and $1,222, respectively. Rent commitments
to related parties, before considering renewal options that
generally are present, are disclosed in Note 5. The Company also
paid a company affiliated with an outside director $2,261 and $369
for construction of leasehold improvements during 2016 and 2015. In
addition, the Company also paid a company affiliated with an
outside director $806 and $666 for the procurement of various
insurance policies during the years ending December 31, 2016
and 2015.</t>
  </si>
  <si>
    <t>Share-Based Payments</t>
  </si>
  <si>
    <t>Disclosure of Compensation Related Costs, Share-based Payments [Abstract]</t>
  </si>
  <si>
    <t>NOTE 14 - SHARE-BASED PAYMENTS
In connection with the Company’s 2010 private offering,
32,425 warrants were issued to shareholders, one warrant for every
twenty shares of common stock purchased. Each warrant allows
the shareholders to purchase an additional share of common stock at
$12.00 per share. The warrants were issued with an effective
date of March 30, 2010 and will be exercisable in whole
or in part up to seven years following the date of issuance. The
warrants are detachable from the common stock. There were 8,450 and
6,570 warrants exercised during 2016 and 2015, respectively. A
summary of the stock warrant activity for the years ended
December 31, 2016 and 2015 follows:
2016 2015
Stock warrants exercised:
Intrinsic value of warrants exercised $ 181 $ 71
Cash received from warrants exercised 101 79
At December 31, 2016, there were 16,857 outstanding warrants
associated with the 2010 offering.
Since the common stock of the Company is registered under the
Securities Act and has been traded on a national securities
exchange at $15.00 or more for forty-five (45) consecutive
days, the Company may redeem the 2010 warrants at any time with not
less than thirty (30) days’ written notice to the
holders of such 2010 warrants, in whole or in part, at a redemption
price of $1.00 per warrant; provided, however, that the holder of
the 2010 warrant may exercise the 2010 warrant, in whole or in
part, during such thirty (30) day period.
The Company has two share based compensation plans as described
below. Total compensation cost that has been charged against income
for those plans was $1,641, $860, and $611, respectively, for 2016,
2015, and 2014. The total income tax benefit related to vesting of
restricted stock and exercises of stock options was
$1,013, $533, and $29, respectively, for 2016, 2015 and
2014.
Stock Option Plan: The Company’s 2007 Stock Option Plan
(“stock option plan” or the “Plan”), which
was shareholder-approved, permitted the grant of share options to
its employees, organizers and directors for up to 551,250 shares of
common stock. The Plan was amended during April 2010 to increase
the number of shares available for issuance to 1,000,000. In April
2013, the Plan was amended to offer additional forms of equity
compensation, to change the Plan’s name to the Franklin
Financial Network, Inc. 2007 Omnibus Equity Incentive Plan, and to
increase the number of authorized shares to 1,500,000. The Company
believes that such awards better align the interests of its
employees with those of its shareholders. Shareholders approved
amendments to the Plan to increase the number of authorized shares
to 2,000,000 in June 2014 and to 4,000,000 in February 2015. At
December 31, 2016, there were 2,014,652 authorized shares
available for issuance.
Employee, organizer and director awards are generally granted with
an exercise price equal to the market price of the Company’s
common stock at the date of grant; those option awards have a
vesting period of two to five years and have a ten-year non-qualified non-qualified.
The fair value of each option award is estimated on the date of
grant using a closed form option valuation (Black-Scholes) model
that uses the assumptions noted in the table below. Expected stock
price volatility is based on historical volatilities of the
Company’s common stock. The Company uses historical data to
estimate option exercise and post-vesting termination behavior.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On the date of the merger, 322,300 MidSouth common stock options
were converted into 137,280 options to purchase shares of FFN
common stock with an exercise price of $8.57 per option pursuant to
the terms of the merger agreement. Using the Black-Scholes option
valuation model, the grant date fair value was estimated to be
$6.31 per converted option based on the $14.50 fair value per share
of FFN common stock at July 1, 2014. No post combination
expense was required related to the converted options.
The fair value of options granted was determined using the
following weighted-average assumptions as of grant date.
2016 2015 2014
Risk-free interest rate 1.59 % 1.84 % 1.82 %
Expected term 7.5 years 7.5 years 5.9 years
Expected stock price volatility 30.45 % 25.00 % 10.87 %
Dividend yield 0.22 % 0.22 % 0.23 %
The weighted average fair value of options granted for the years
ending December 31, 2016, 2015 and 2014 was $10.23, $6.44, and
$4.12, respectively.
A summary of the activity in the stock option plans for the years
ended December 31, 2016, 2015 and 2014 follows:
Shares Weighted Weighted Aggregate
Outstanding at December 31, 2013 946,644 $ 11.27
Granted 181,680 13.55
Conversion of pre-existing 137,280 8.57
Exercised (23,809 ) 9.92
Forfeited, expired, or cancelled (31,135 ) 12.01
Outstanding at December 31, 2014 1,210,660 $ 11.32
Granted 245,449 20.82
Exercised (138,901 ) 11.53
Forfeited, expired, or cancelled (4,417 ) 19.02
Outstanding at December 31, 2015 1,312,791 $ 13.04
Granted 299,587 28.85
Exercised (214,947 ) 11.31
Forfeited, expired, or cancelled (2,415 ) 19.43
Outstanding at December 31, 2016 1,395,016 $ 16.70 6.39 $ 35,090
Vested or expected to vest 1,325,265 $ 16.70 6.39 $ 33,335
Exercisable at December 31, 2016 740,708 $ 11.59 4.65 $ 22,417
2016 2015 2014
Stock options exercised:
Intrinsic value of options exercised $ 4,725 $ 1,727 $ 187
Cash received from options exercised 1,571 1,301 236
Tax benefit realized from option exercises 843 451 29
As of December 31, 2016, there was $3,691 of total
unrecognized compensation cost related to non-vested
Restricted Share Award Plan
A summary of activity for non-vested
Non-vested Shares Shares Weighted-Average Grant-Date
Non-vested 28,685 $ 13.00
Granted 87,874 14.15
Vested (9,166 ) 13.00
Forfeited (4,683 ) 14.09
Non-vested 102,710 $ 13.93
Granted 31,938 20.69
Vested (25,075 ) 13.99
Forfeited (3,709 ) 15.99
Non-vested 105,864 $ 15.89
Granted 36,496 28.47
Vested (33,407 ) 17.06
Forfeited (2,495 ) 16.97
Non-vested 106,458 19.81
Compensation expense associated with the restricted share awards is
recognized on a straight-line basis over the time period that the
restrictions associated with the awards lapse based on the total
cost of the award at the grant date. As of December 31, 2016,
there was $1,713 of total unrecognized compensation cost related to
non-vested</t>
  </si>
  <si>
    <t>Regulatory Capital Matters</t>
  </si>
  <si>
    <t>NOTE 15 – 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in order to avoid limitations on
capital distributions, including dividend payments and certain
discretionary bonus payments to executive officers, a banking
organization must hold a capital conservation buffer composed of
Common Equity Tier 1 Capital above its minimum risk-based capital
requirements. The buffer is measured relative to RWA. Phase-in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6,
the most recent regulatory notifications categorized the Bank as
well capitalized under the regulatory framework for prompt
corrective action. There are no conditions or events since that
notification that management believes have changed the
institution’s category. Actual and required capital amounts
and ratios are presented below as of December 31, 2016 and
2015 for the Company and Bank.
Actual Required To Be Well
Amount Ratio Amount Ratio Amount Ratio
December 31, 2016
Company common equity Tier 1 capital to risk-weighted assets $ 263,693 11.75 % $ 101,022 4.50 % N/A N/A
Company Total Capital to risk weighted assets $ 338,675 15.09 % $ 179,595 8.00 % N/A N/A
Company Tier 1 (Core) Capital to risk weighted assets $ 263,693 11.75 % $ 134,696 6.00 % N/A N/A
Company Tier 1 (Core) Capital to average assets $ 263,693 9.28 % $ 113,697 4.00 % N/A N/A
Bank common equity Tier 1 capital to risk-weighted assets $ 319,005 14.18 % $ 101,216 4.50 % $ 146,201 6.50 %
Bank Total Capital to risk weighted assets $ 335,650 14.92 % $ 179,939 8.00 % $ 224,924 10.00 %
Bank Tier 1 (Core) Capital to risk weighted assets $ 319,005 14.18 % $ 134,954 6.00 % $ 179,939 8.00 %
Bank Tier 1 (Core) Capital to average assets $ 319,005 11.22 % $ 113,697 4.00 % $ 142,122 5.00 %
December 31, 2015
Company common equity Tier 1 capital to risk-weighted assets $ 167,562 10.08 % $ 74,768 4.50 % N/A N/A
Company Total Capital to risk weighted assets $ 186,243 11.21 % $ 132,922 8.00 % N/A N/A
Company Tier 1 (Core) Capital to risk weighted assets $ 174,656 10.51 % $ 99,696 6.00 % N/A N/A
Company Tier 1 (Core) Capital to average assets $ 174,656 8.48 % $ 82,362 4.00 % N/A N/A
Bank common equity Tier 1 capital to risk-weighted assets $ 172,205 10.36 % $ 74,772 4.50 % $ 108,004 6.50 %
Bank Total Capital to risk weighted assets $ 183,792 11.06 % $ 132,928 8.00 % $ 166,160 10.00 %
Bank Tier 1 (Core) Capital to risk weighted assets $ 172,205 10.36 % $ 99,696 6.00 % $ 132,928 8.00 %
Bank Tier 1 (Core) Capital to average assets $ 172,205 8.36 % $ 82,357 4.00 % $ 102,946 5.00 %
Note: Minimum ratios presented exclude the capital conservation
buffer.
Dividend Restrictions</t>
  </si>
  <si>
    <t>Fair Value</t>
  </si>
  <si>
    <t>Fair Value Disclosures [Abstract]</t>
  </si>
  <si>
    <t>NOTE 16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asset and liability:
Securities
Derivatives
Impaired Loans Non-real
Foreclosed Assets
Appraisals for both collateral-dependent impaired loans and real
estate owned are performed by certified general appraisers (for
commercial properties) or certified residential appraisers (for
residential properties) whose qualifications and licenses have been
review and verified by the Company. Once received, a member of the
credit administration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Loans Held For Sale:
Assets and liabilities measured at fair value on a recurring basis,
including financial assets and liabilities for which the Company
has elected the fair value option, are summarized below:
Fair Value Measurements at
Quoted Prices Significant Significant
Financial Assets
Securities available for sale
Mortgage-backed securities-residential $
— $ 607,085 $
—
Mortgage-backed securities-commercial
— 19,334
—
State and political subdivisions
— 128,336
—
Total securities available for sale $
— $ 754,755 $
—
Loans held for sale $
— $ 23,699 $
—
Mortgage banking derivatives $
— $ 229 $
—
Financial Liabilities
Mortgage banking derivatives $
— $ 66 $
—
Fair Value Measurements at
Quoted Prices Significant Significant
Financial Assets
Securities available for sale
U.S. government sponsored entities and agencies $
— $ 6,817 $
—
Mortgage-backed securities-residential
— 500,955
—
Mortgage-backed securities-commercial
— 19,835
—
State and political subdivisions
— 48,231
—
Total securities available for sale $
— $ 575,838 $
—
Loans held for sale $
— $ 14,079 $
—
Mortgage banking derivatives $
— $ 411 $
—
Financial Liabilities
Mortgage banking derivatives $
— $ 29 $
—
At December 31, 2016, the unpaid principal balance of loans
held for sale was $23,457, resulting in an unrealized gain of $242
included in gains on sale of loans. None of these loans are 90 days
or more past due or on nonaccrual as of December 31, 2016. At
December 31, 2015, the unpaid principal balance of loans held
for sale was $13,754, resulting in an unrealized gain of $325
included in gains on sale of loans.
There were no transfers between levels during 2016 and 2015.
At December 31, 2016, there was one collateral dependent
impaired loan carried at fair value of $1,650, and at
December 31, 2015, there were no collateral dependent impaired
loans carried at fair value.
Foreclosed assets measured at fair value less costs to sell, had a
net carrying amount of $0 and $200 as of December 31, 2016 and
2015, respectively. There were no properties at December 31,
2015 that had required write-downs to fair value resulting in no
write downs for the year ended December 31, 2015.
The carrying amounts and estimated fair values of financial
instruments, at December 31, 2016 and 2015 are as follows:
Fair Value Measurements at
Carrying
December 31, 2016 Using:
Amount Level 1 Level 2 Level 3 Total
Financial assets
Cash and cash equivalents $ 90,927 $ 90,927 $
— $
— $ 90,927
Securities available for sale 754,755
— 754,755
— 754,755
Certificates of deposit held at other financial institutions 1,055
— 1,055
— 1,055
Securities held to maturity 228,894
— 227,892
— 227,892
Loans held for sale 23,699
— 23,699
— 23,699
Net loans 1,757,039
—
— 1,727,188 1,727,188
Restricted equity securities 11,843 n/a n/a n/a n/a
Servicing rights, net 3,621
— 5,015
— 5,015
Accrued interest receivable 9,931
— 5,172 4,759 9,931
Financial liabilities
Deposits $ 2,391,818 $ 1,551,461 $ 836,444 $
— $ 2,387,905
Federal funds purchased and repurchase agreements 83,301
— 83,301
— 83,301
Federal Home Loan Bank advances 132,000
— 131,098
— 131,098
Subordinated notes 58,337
—
— 61,762 61,762
Accrued interest payable 1,924 154 1,075 695 1,924
Fair Value Measurements at
Carrying December 31,
2015 Using:
Amount Level 1 Level 2 Level 3 Total
Financial assets
Cash and cash equivalents $ 52,394 $ 52,394 $
— $
— $ 52,394
Securities available for sale 575,838
— 575,838
— 575,838
Certificates of deposit held at other financial institutions 250
— 250
— 250
Securities held to maturity 158,200
— 161,969
— 161,969
Loans held for sale 14,079
— 14,079
— 14,079
Net loans 1,292,239
—
— 1,279,849 1,279,849
Restricted equity securities 7,998 n/a n/a n/a n/a
Servicing rights, net 3,455
— 4,635
— 4,635
Accrued interest receivable 7,299 3 3,780 3,516 7,299
Financial liabilities
Deposits $ 1,814,039 $ 1,062,587 $ 748,961 $
— $ 1,811,548
Federal funds purchased and repurchase agreements 101,086
— 101,086
— 101,086
Federal Home Loan Bank advances 57,000
— 56,931
— 56,931
Accrued interest payable 644 100 544
— 644
The methods and assumptions not previously described used to
estimate fair values are described as follows:
(a) Cash and Cash Equivalents:
(b) Loans:
(c) Restricted Equity Securities:
(d) Mortgage Servicing Rights:
(e) Deposits: non-interest
(f) Federal Funds Purchased and Repurchase Agreements:
(g) Federal Home Loan Bank Advances:
(h) Accrued Interest Receivable/Payable:
(i) Off-balance Sheet Instruments: off-balance</t>
  </si>
  <si>
    <t>Mortgage Banking Derivatives</t>
  </si>
  <si>
    <t>NOTE 17 – MORTGAGE BANKING DERIVATIVES
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At year-end year-end
The net gains (losses) relating to free-standing derivative
instruments used for risk management is summarized below:
2016 2015 2014
Forward contracts related to mortgage loans held for sale and
interest rate contracts $ (37 ) $ 103 $ (411 )
Interest rate contracts for customers (182 ) 126 100
The following table reflects the amount and fair value of mortgage
banking derivatives included in the consolidated balance sheet as
of December 31, 2016 and 2015:
2016 2015
Notional Fair Notional Fair
Included in other assets (liabilities):
Interest rate contracts for customers $ 42,689 $ 229 $ 42,486 $ 411
Forward contracts related to mortgage loans held for sale $ 50,955 $ (66 ) $ 41,236 $ (29 )</t>
  </si>
  <si>
    <t>Loan Commitments and Other Related Activities</t>
  </si>
  <si>
    <t>NOTE 18 –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The contractual amounts of financial instruments with off-balance-sheet
2016 2015
Fixed Variable Fixed Variable
Commitments to make loans $ 42,689 $
— $ 42,486 $
—
Unused lines of credit 179,096 336,891 150,030 234,949
Standby letters of credit 8,581 16,413 1,342 13,131
Commitments to make loans are generally made for periods of over
365 days. The fixed rate loan commitments have interest rates
ranging from 2.59% to 12.00% and maturity terms ranging from 1 year
to 26 years.</t>
  </si>
  <si>
    <t>Preferred Stock</t>
  </si>
  <si>
    <t>Equity [Abstract]</t>
  </si>
  <si>
    <t>NOTE 19 – PREFERRED STOCK
At December 31, 2015, the Company had issued and outstanding
10,000 shares of preferred stock series A as part of its
participation in the Small Business Lending Fund
(“SBLF”) in 2011, when the Company entered into a Small
Business Lending Fund Securities Purchase Agreement (“SBLF
Purchase Agreement”) with the United States Department of the
Treasury (“Treasury”). On March 25, 2016, the
Company redeemed the Series A preferred stock that had been issued
to the Treasury, and as a result, the Company had no preferred
stock issued and outstanding at December 31, 2016.</t>
  </si>
  <si>
    <t>Parent Company Only Condensed Financial Information</t>
  </si>
  <si>
    <t>Condensed Financial Information of Parent Company Only Disclosure [Abstract]</t>
  </si>
  <si>
    <t>NOTE 20 – PARENT COMPANY ONLY CONDENSED FINANCIAL
INFORMATION
Condensed financial information of Franklin Financial Network, Inc.
follows: CONDENSED BALANCE SHEETS
December 31,
2016 2015
ASSETS
Cash and cash equivalents $ 4,366 $ 1,913
Investment in banking subsidiaries 325,571 186,322
Investment in other subsidiaries 1,363 262
Other assets 963 929
Total assets $ 332,263 $ 189,426
LIABILITIES AND EQUITY
Subordinated notes $ 58,337 $
—
Accrued expenses and other liabilities 3,668 610
Shareholders’ equity 270,258 188,816
Total liabilities and shareholders’ equity $ 332,263 $ 189,426
CONDENSED STATEMENTS OF INCOME AND COMPREHENSIVE
INCOME
Years ended December 31,
2016 2015 2014
Dividends from subsidiaries $ 2,050 $ 150 $ 575
Other income 305 488 235
Interest expense 2,902
—
—
Other expense 2,842 2,270 1,499
Loss before income tax and undistributed subsidiaries income (3,389 ) (1,632 ) (689 )
Income tax benefit (2,320 ) (689 ) (324 )
Equity in undistributed subsidiaries income 29,126 17,023 8,779
Net income $ 28,057 $ 16,080 $ 8,414
Comprehensive income $ 20,895 $ 13,584 $ 15,123
CONDENSED STATEMENTS OF CASH FLOWS
Years ended December 31,
2016 2015 2014
Cash flows from operating activities
Net income $ 28,057 $ 16,080 $ 8,414
Adjustments:
Equity in undistributed subsidiaries income (29,126 ) (17,023 ) (8,779 )
Excess tax benefit related to the exchange of stock options
— (279 ) (29 )
Amortization of debt issuance costs 124
—
—
Stock-based compensation 105 45 39
Compensation expense related to common stock issued to 401(k)
plan
— 14 15
Loss on disposal of subsidiary
—
— 32
Change in other assets (34 ) (629 ) 77
Change in other liabilities 3,058 463 92
Net cash from operating activities 2,184 (1,329 ) (139 )
Cash flows from investing activities
Investments in subsidiaries (116,850 ) (49,809 ) (12,396 )
Net cash acquired from acquisition
—
— 12,197
Net cash from the disposal of subsidiary
—
— 205
Net cash from investing activities (116,850 ) (49,809 ) 6
Cash flows from financing activities
Proceeds from other borrowings 10,000
—
—
Repayment of other borrowings (10,000 )
—
—
Proceeds from issuance of subordinated notes, net of issuance
costs 58,213
—
—
Proceeds from exercise of common stock warrants 101 79
—
Proceeds from exercise of common stock options 1,571 1,834 265
Proceeds from issuance of common stock, net of offering costs 67,557 50,423 (514 )
Proceeds from subsidiaries related to issuance of common stock
related to 401(k) plan
— 319 260
Divestment of common stock issued to 401(k) plan (300 )
—
—
Redemption of Series A preferred stock (10,000 ) — —
Dividends paid on preferred stock (23 ) (100 ) (100 )
Net cash from financing activities 117,119 52,555 (89 )
Net change in cash and cash equivalents 2,453 1,417 (222 )
Beginning cash and cash equivalents 1,913 496 718
Ending cash and cash equivalents $ 4,366 $ 1,913 $ 496
Non-cash
Transfers from subsidiary stock based compensation expense to
parent company only additional paid-in $ 1,536 $ 815 $ 572
Fair value of stock and stock options issued related to MidSouth
Bank acquisition (See Note 2)
—
— 40,976</t>
  </si>
  <si>
    <t>Earnings Per Share</t>
  </si>
  <si>
    <t>Earnings Per Share [Abstract]</t>
  </si>
  <si>
    <t>NOTE 21 – EARNINGS PER SHARE
The two-class two-class
Years Ended December 31,
2016 2015 2014
Basic
Net income available to common shareholders $ 28,034 $ 15,980 $ 8,314
Less: earnings allocated to participating securities (284 ) (174 ) (94 )
Net income allocated to common shareholders $ 27,750 $ 15,806 $ 8,220
Weighted average common shares outstanding including participating
securities 10,933,095 9,885,233 6,320,316
Less: Participating securities (110,628 ) (107,923 ) (71,586 )
Average shares 10,822,467 9,777,310 6,248,730
Basic earnings per common share $ 2.56 $ 1.62 $ 1.32
Diluted
Net income allocated to common shareholders $ 27,750 $ 15,806 $ 8,220
Weighted average common shares outstanding for basic earnings per
common share 10,822,467 9,777,310 6,248,730
Add: Dilutive effects of assumed exercises of stock options 655,485 491,318 230,290
Add: Dilutive effects of assumed exercises of stock warrants 12,667 13,581 6,810
Average shares and dilutive potential common shares 11,490,619 10,282,209 6,485,830
Dilutive earnings per common share $ 2.42 $ 1.54 $ 1.27
Stock options for 165,232, 245,992, and 2,000 shares of common
stock were not considered in computing diluted earnings per common
share for the year ended December 31, 2016, 2015, and 2014,
because they were antidilutive.</t>
  </si>
  <si>
    <t>Capital Offering</t>
  </si>
  <si>
    <t>NOTE 22 - CAPITAL OFFERING
The Company completed a secondary public offering of its common
stock on November 21, 2016. The Company issued 2,242,500
shares of common stock at a price of $32.00 per share. Net proceeds
were as follows:
Gross proceeds $ 71,760
Less: Stock offering costs (4,203 )
Net proceeds from issuance of common stock $ 67,557
The proceeds of the offering were used to provide capital to
Franklin Synergy Bank to support continued growth and for general
corporate purposes.</t>
  </si>
  <si>
    <t>Quarterly Financial Results (Unaudited)</t>
  </si>
  <si>
    <t>Quarterly Financial Information Disclosure [Abstract]</t>
  </si>
  <si>
    <t>NOTE 23 – QUARTERLY FINANCIAL RESULTS (UNAUDITED)
The following table provides a summary of selected consolidated
quarterly financial data for the years ended December 31, 2016
and 2015:
2016 2015
Fourth Third Second First Fourth Third Second First
Income Statement Data ($):
Interest income $ 27,336 $ 25,724 $ 24,286 $ 22,561 $ 20,081 $ 19,301 $ 15,413 $ 13,926
Interest expense 5,637 5,049 4,352 3,285 2,886 2,565 2,086 1,769
Net interest income 21,699 20,675 19,934 19,276 17,195 16,736 13,327 12,157
Provision for loan losses 1,145 1,392 1,567 1,136 1,876 1,724 805 625
Noninterest income 2,553 4,876 4,626 3,085 2,996 3,795 2,830 3,209
Noninterest expense 13,229 13,708 12,913 11,831 11,098 10,850 10,551 9,615
Net income before taxes 9,878 10,451 10,080 9,394 7,217 7,957 4,801 5,126
Income tax expense 2,699 3,314 2,572 3,161 2,553 2,807 1,667 1,994
Net income 7,179 7,137 7,508 6,233 4,664 5,150 3,134 3,132
Net income available to common shareholders 7,179 7,137 7,508 6,210 4,639 5,125 3,109 3,107
Earnings per share, basic $ 0.61 $ 0.67 $ 0.70 $ 0.59 $ 0.44 $ 0.49 $ 0.30 $ 0.39
Earnings per share, diluted $ 0.58 $ 0.63 $ 0.66 $ 0.55 $ 0.41 $ 0.46 $ 0.28 $ 0.37
† The Company adopted Accounting
Standard Update 2016-09 10-Q 2016-09</t>
  </si>
  <si>
    <t>Summary of Significant Accounting Policies (Policies)</t>
  </si>
  <si>
    <t>Nature of Operations and Principles of Consolidation</t>
  </si>
  <si>
    <t>Nature of Operations and Principles of Consolidation
Franklin Financial Network, Inc. was incorporated under the laws of
the State of Tennessee on April 5, 2007. Franklin Synergy Bank
was incorporated under the laws of the State of Tennessee and
received its Certificate of Authority from the Tennessee Department
of Financial Institutions and approval of FDIC insurance on
November 2, 2007. Franklin Synergy Bank is also a Federal
Reserve member bank.
The Company provides financial services through its offices in
Franklin, Brentwood, Spring Hill, Murfreesboro, Nashville,
Nolensville, and Smyrna, Tennessee. Its primary deposit products
are checking, savings, and certificate of deposit accounts, and its
primary lending products are commercial and residential
construction, commercial, installment loans and lines secured by
home equity. Substantially all loans are secured by specific items
of collateral including commercial and residential real estate,
business assets, and consumer assets. Commercial loans are expected
to be repaid by cash flow from operations of businesses. There are
no significant concentrations of loans to any one industry or
customer. However, the customers’ ability to repay their
loans is dependent on the real estate and general economic
conditions in the area. The Company also focuses on electronic
banking products such as internet banking, remote deposit capture
and lockbox services.
The Company purchased the assets of Banc Compliance Group LLC in
May 2008 forming a wholly-owned subsidiary, Banc Compliance Group,
Inc., which provided bank compliance and consulting services to
community banks. The Company sold the assets of Banc Compliance
Group, Inc. at December 31, 2014.
On July 1, 2014 the Company completed its acquisition of
MidSouth Bank (MidSouth”), which was merged with and became
part of the Bank.
On December 28, 2015, the Company invested in a wholly-owned
subsidiary, Franklin Synergy Risk Management, Inc., which provides
risk management services to the Company in the form of enhanced
insurance coverages.
On March 1, 2016, the Bank invested in a wholly-owned
subsidiary, Franklin Synergy Investments of Tennessee, Inc.
(“FSIT”), which provides investment services to the
Bank. Also on March 1, 2016, FSIT invested in a wholly-owned
subsidiary, Franklin Synergy Investments of Nevada, Inc.
(“FSIN”), to provide investment services to FSIT
related to certain municipal securities. In addition, on
March 1, 2016, FSIN invested in a subsidiary, Franklin Synergy
Preferred Capital, Inc., to serve as a real estate investment trust
(“REIT”), to allow the Bank to sell real estate loans
to obtain a tax benefit. FSIN has a controlling interest in the
REIT, but the REIT also has a group of investors that own a
noncontrolling interest in the preferred stock of the REIT.</t>
  </si>
  <si>
    <t>Use of Estimates</t>
  </si>
  <si>
    <t>Cash Flows</t>
  </si>
  <si>
    <t>Interest-Bearing Deposits in Financial Institutions</t>
  </si>
  <si>
    <t>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Management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as impairment
through earnings. For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No OTTI has been recognized for the years ended
December 31, 2016, 2015 or 2014.</t>
  </si>
  <si>
    <t>Loans Held for Sale</t>
  </si>
  <si>
    <t>Loans Held for Sale
Certain loans held for sale are sold with servicing rights
retained. The carrying value of loans sold with retained servicing
is reduced by the amount allocated to the servicing right. Gains
and losses on sales of loans are based on the difference between
the selling price and the carrying value of the related loan
sold.
Loans held for sale, for which the fair value option has been
elected, are recorded at fair value as of each balance sheet date.
The fair value includes the servicing value of the loans.</t>
  </si>
  <si>
    <t>Loans
Interest income on mortgage and commercial loans is discontinued at
the time the loan is 90 days delinquent unless the loan is
well-secured and in process of collection. Past due status is based
on the contractual terms of the loan. In all cases, loans are
placed on nonaccrual or charged-off non-accrual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Concentration of Credit Risk</t>
  </si>
  <si>
    <t>Purchased Credit Impaired Loans</t>
  </si>
  <si>
    <t>Purchased Credit Impaired Loan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n greater
than the carrying amount, it is recognized as part of future
interest income.</t>
  </si>
  <si>
    <t>Allowance for Loan Losses</t>
  </si>
  <si>
    <t>Allowance for Loan Losses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All loans classified by management as substandard or worse are
individually evaluated for potential designation as impaired. If a
loan is impaired, a portion of the allowance is allocated so that
the loan is reported, net, at the present value of estimated future
cash flows using the loan’s existing rate or at the fair
value of collateral if repayment is expected solely from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Construction and land development loans include loans to finance
the process of improving loans preparatory to erecting new
structures or the on-site
Commercial real estate loans include loans secured by non-residential
Residential real estate loans include loans secured by residential
real estate, including single-family and multi-family dwellings.
Mortgage title insurance and hazard insurance are normally
required. Adverse economic conditions in the Company’s market
area may reduce borrowers’ ability to repay these loans and
may reduce the collateral securing these loans.
Commercial and industrial loans include loans for commercial,
industrial, healthcare or agricultural purposes to business
enterprises that are not secured by real estate. Commercial loans
are typically made on the basis of the borrower’s ability to
repay from the cash flow of the borrower’s business.
Commercial and Agriculture loans are generally secured by accounts
receivable, inventory and equipment. The collateral securing loans
may depreciate over time, may be difficult to appraise and may
fluctuate in value based on the success of the business.
Consumer and other loans include loans to individuals for
household, family and other personal expenditures that are not
secured by real estate. Consumer loans are generally secured by
customer deposit accounts, vehicles and other household goods. The
collateral securing consumer loans may depreciate over time.</t>
  </si>
  <si>
    <t>Servicing Rights</t>
  </si>
  <si>
    <t>Servicing Rights non-interest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loan servicing fees on the income statement. The fair
values of servicing rights are subject to significant fluctuations
as a result of changes in estimated and actual prepayment speeds
and default rates and losses.
Servicing fee income, which is reported on the income statement as
loan servicing fees, is recorded for fees earned for servicing
loans. The fees are based on a contractual percentage of the
outstanding principal; or a fixed amount per loan and are recorded
as income when earned. The amortization of mortgage servicing
rights is netted against mortgage loan servicing fee income. Late
fees and ancillary fees related to loan servicing are not
material.</t>
  </si>
  <si>
    <t>Transfers of Financial Assets</t>
  </si>
  <si>
    <t>Foreclosed Assets</t>
  </si>
  <si>
    <t>Assets Held for Sale</t>
  </si>
  <si>
    <t>Premises and Equipment</t>
  </si>
  <si>
    <t>Restricted Equity Securities</t>
  </si>
  <si>
    <t>Company Owned Life Insurance/Bank Owned Life Insurance</t>
  </si>
  <si>
    <t>Goodwill and Other Intangible Assets</t>
  </si>
  <si>
    <t>Goodwill and Other Intangible Assets
Other intangible assets consist of core deposit and acquired
customer relationship intangible assets arising from whole bank and
branch acquisitions are amortized on an accelerated method over
their estimated useful lives, which range from 7 to 10 years.</t>
  </si>
  <si>
    <t>Long-Term Assets</t>
  </si>
  <si>
    <t>Loan Commitments and Related Financial Instruments</t>
  </si>
  <si>
    <t>Loan Commitments and Related Financial Instruments off-balance</t>
  </si>
  <si>
    <t>Stock-Based Compensation</t>
  </si>
  <si>
    <t>Stock-Based Compensation 718-20 Compensation – Stock Compensation Awards Classified as Equity 2016-09, “Compensation – Stock Compensation (Topic 718): Improvements to Employee Share-Based Payment Accounting”</t>
  </si>
  <si>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t>Retirement Plans</t>
  </si>
  <si>
    <t>Comprehensive Income</t>
  </si>
  <si>
    <t>Earnings Per Common Share</t>
  </si>
  <si>
    <t>Earnings Per Common Share non-forfeitable</t>
  </si>
  <si>
    <t>Loss Contingencies</t>
  </si>
  <si>
    <t>Restrictions on Cash</t>
  </si>
  <si>
    <t>Dividend Restriction</t>
  </si>
  <si>
    <t>Fair Value of Financial Instruments</t>
  </si>
  <si>
    <t>Operating Segments</t>
  </si>
  <si>
    <t>Reclassifications</t>
  </si>
  <si>
    <t>Recently Adopted and Recently Issued, Not Yet Effective Accounting Pronouncements</t>
  </si>
  <si>
    <t>Recently Adopted Accounting Pronouncements ASU 2016-09, “Compensation – Stock Compensation (Topic 718): Improvements to Employee Share-Based Payment Accounting.” ASU 2016-09 paid-in paid-in paid-in ASU 2016-09 ASU 2016-09
Recently Issued, Not Yet Effective Accounting
Pronouncements 2014-09, Revenue from Contracts with Customers (Topic 606): Revenue from Contracts with Customers 2014-09 2014-09 2014-09 Other Assets and Deferred Costs: Contracts with Customers 340-40”), non-monetary
In January 2016, FASB issued ASU 2016-01, Financial Instruments (Topic 825): Recognition and Measurement of Financial Assets and Financial Liabilities
On February 25, 2016, FASB issued ASU 2016-02 Topic 842, Leases Topic 840, Leases 2016-02 right-of-use 2016-02 right-of-use 2016-02
In June 2016, FASB issued ASU 2016-13, Financial Instruments - Credit Losses (Topic 326): Measurement of Credit Losses on Financial Instruments available-for-sale
In August 2016, FASB issued ASU 2016-15, Statement of Cash Flows (Topic 230): Classification of Certain Cash Receipts and Cash Payments. zero-coupon</t>
  </si>
  <si>
    <t>Securities (Tables)</t>
  </si>
  <si>
    <t>Summary of Amortized Cost and Fair Value of Available for Sale Securities</t>
  </si>
  <si>
    <t>The following table summarizes the amortized cost and fair value of
the available for sale securities portfolio at December 31,
2016 and 2015 and the corresponding amounts of gross unrealized
gains and losses recognized in accumulated other comprehensive
loss.
Amortized Gross Gross Fair
December 31, 2016
Mortgage-backed securities: residential $ 614,344 $ 949 $ (8,208 ) $ 607,085
Mortgage-backed securities: commercial 19,439 27 (132 ) 19,334
State and political subdivisions 133,280 238 (5,182 ) 128,336
Total $ 767,063 $ 1,214 $ (13,522 ) $ 754,755
December 31, 2015
U.S. government sponsored entities and agencies $ 6,792 $ 72 $ (47 ) $ 6,817
Mortgage-backed securities: residential 502,916 2,386 (4,347 ) 500,955
Mortgage-backed securities: commercial 19,993 22 (180 ) 19,835
State and political subdivisions 46,664 1,570 (3 ) 48,231
Total $ 576,365 $ 4,050 $ (4,577 ) $ 575,838</t>
  </si>
  <si>
    <t>Schedule of Amortized Cost and Fair Value of Held to Maturity Securities Portfolio</t>
  </si>
  <si>
    <t>The amortized cost and fair value of the held to maturity
securities portfolio at December 31, 2016 and 2015 and the
corresponding amounts of gross unrecognized gains and losses were
as follows:
Amortized Gross Gross Fair
December 31, 2016
U.S. government sponsored entities and agencies $ 203 $ 6 $
— $ 209
Mortgage backed securities: residential 106,169 328 (2,343 ) 104,154
State and political subdivisions 122,522 1,214 (207 ) 123,529
Total $ 228,894 $ 1,548 $ (2,550 ) $ 227,892
December 31, 2015
U.S. government sponsored entities and agencies $ 3,300 $ 11 $ (72 ) $ 3,239
Mortgage backed securities: residential 30,398 410 (408 ) 30,400
State and political subdivisions 124,502 3,841 (13 ) 128,330
Total $ 158,200 $ 4,262 $ (493 ) $ 161,969</t>
  </si>
  <si>
    <t>Summary of Sales, Calls, and Prepayments of Available for Sale Securities and Associated Gains and Losses</t>
  </si>
  <si>
    <t xml:space="preserve">The proceeds from sales, calls, and prepayments of available for
sale securities and the associated gains and losses were as
follows:
2016 2015 2014
Proceeds from sales $ 93,873 $ 107,300 $ 44,181
Proceeds from calls and prepayments $ 11,805 $ 2,000 $
—
Gross gains 2,557 972 422
Gross losses (385 ) (288 ) (163 ) </t>
  </si>
  <si>
    <t>Schedule of Amortized Cost and Fair Value of Investment Securities Portfolio by Contractual Maturity</t>
  </si>
  <si>
    <t>The amortized cost and fair value of the investment securities
portfolio are shown by contractual maturity. Securities not due at
a single maturity date, primarily mortgage-backed securities, are
shown separately.
December 31, 2016
Amortized Fair
Available for sale
Three months or less $
— $
—
Over three months through one year 17,600 17,536
Over one year through five years
—
—
Over five years through ten years 2,857 2,853
Over ten years 112,823 107,947
Mortgage-backed securities: commercial 19,439 19,334
Mortgage-backed securities: residential 614,344 607,085
Total $ 767,063 $ 754,755
Held to maturity
Three months or less $
— $
—
Over three months through one year
—
—
Over one year through five years 705 740
Over five years through ten years 5,055 5,056
Over ten years 116,965 117,942
Mortgage-backed securities: residential 106,169 104,154
Total $ 228,894 $ 227,892</t>
  </si>
  <si>
    <t>Schedule of Unrealized Losses and Fair Value by Major Security Type</t>
  </si>
  <si>
    <t>The following table summarizes the securities with unrealized and
unrecognized losses at December 31, 2016 and 2015, aggregated
by major security type and length of time in a continuous
unrealized loss position:
Less Than 12 Months 12 Months or Longer Total
Fair Unrealized Fair Unrealized Fair Unrealized
December 31, 2016
Available for sale
Mortgage-backed securities: residential $ 465,416 $ (7,833 ) $ 9,907 $ (375 ) $ 475,323 $ (8,208 )
Mortgage-backed securities: commercial 15,752 (132 )
—
— 15,752 (132 )
State and political subdivisions 100,020 (5,182 )
—
— 100,020 (5,182 )
Total available for sale $ 581,188 $ (13,147 ) $ 9,907 $ (375 ) $ 591,095 $ (13,522 )
Less Than 12 Months 12 Months or Longer Total
Fair Unrecognized Fair Unrecognized Fair Unrecognized
Held to maturity
Mortgage-backed securities: residential $ 89,523 $ (2,244 ) $ 3,025 $ (99 ) $ 92,548 $ (2,343 )
State and political subdivisions 18,907 (207 )
—
— 18,907 (207 )
Total held to maturity $ 108,430 $ (2,451 ) $ 3,025 $ (99 ) $ 111,455 $ (2,550 )
Less Than 12 Months 12 Months or Longer Total
Fair Unrealized Fair Unrealized Fair Unrealized
December 31, 2015
Available for sale
U.S. government sponsored entities and agencies $ 2,703 $ (47 ) $
— $
— $ 2,703 $ (47 )
Mortgage-backed securities: residential 313,570 (3,691 ) 23,319 (656 ) 336,889 (4,347 )
Mortgage-backed securities: commercial 15,980 (180 )
—
— 15,980 (180 )
State and political subdivisions 716 (3 )
—
— 716 (3 )
Total available for sale $ 332,969 $ (3,921 ) $ 23,319 $ (656 ) $ 356,288 $ (4,577 )
Less Than 12 Months 12 Months or Longer Total
Fair Unrecognized Fair Unrecognized Fair Unrecognized
Held to maturity
U.S. government sponsored entities and agencies $ 1,957 $ (43 ) $ 971 $ (29 ) $ 2,928 $ (72 )
Mortgage-backed securities: residential 9,788 (97 ) 5,481 (311 ) 15,269 (408 )
State and political subdivisions 3,351 (13 )
—
— 3,351 (13 )
Total held to maturity $ 15,096 $ (153 ) $ 6,452 $ (340 ) $ 21,548 $ (493 )</t>
  </si>
  <si>
    <t>Loans (Tables)</t>
  </si>
  <si>
    <t>Summary of Loans</t>
  </si>
  <si>
    <t>Loans at December 31, 2016 and 2015 were as follows:
December 31, December 31,
Loans that are not PCI loans
Construction and land development $ 489,562 $ 372,767
Commercial real estate:
Nonfarm, nonresidential 458,569 353,268
Other 38,571 10,955
Residential real estate:
Closed-end 1-4 254,474 162,933
Other 150,515 112,001
Commercial and industrial 376,476 283,888
Consumer and other 3,359 6,577
Loans before net deferred loan fees 1,771,526 1,302,389
Deferred loan fees, net (793 ) (2,476 )
Total loans that are not PCI loans 1,770,733 1,299,913
Total PCI loans 2,859 3,913
Allowance for loan losses (16,553 ) (11,587 )
Total loans, net of allowance for loan losses $ 1,757,039 $ 1,292,239</t>
  </si>
  <si>
    <t>Activity in Allowance for Loan Losses by Portfolio Segment</t>
  </si>
  <si>
    <t>The following table presents the activity in the allowance for loan
losses by portfolio segment for the years ended December 31,
2016, 2015 and 2014:
Construction Commercial Residential Commercial Consumer Total
December 31, 2016
Allowance for loan losses:
Beginning balance $ 3,186 $ 3,146 $ 1,861 $ 3,358 $ 36 $ 11,587
Provision for loan losses 601 1,120 511 2,964 44 5,240
Loans charged-off (11 )
— (40 ) (255 ) (42 ) (348 )
Recoveries
—
— 66 1 7 74
Total ending allowance balance $ 3,776 $ 4,266 $ 2,398 $ 6,068 $ 45 $ 16,553
Construction Commercial Residential Commercial Consumer Total
December 31, 2015
Allowance for loan losses:
Beginning balance $ 2,690 $ 1,494 $ 1,791 $ 650 $ 55 $ 6,680
Provision for loan losses 496 1,652 76 2,755 51 5,030
Loans charged-off
—
— (32 ) (48 ) (135 ) (215 )
Recoveries
—
— 26 1 65 92
Total ending allowance balance $ 3,186 $ 3,146 $ 1,861 $ 3,358 $ 36 $ 11,587
Construction Commercial Residential Commercial Consumer Total
December 31, 2014
Allowance for loan losses:
Beginning balance $ 1,552 $ 1,511 $ 1,402 $ 337 $ 98 $ 4,900
Provision for loan losses 1,138 523 385 371 (43 ) 2,374
Loans charged-off
— (540 ) (61 ) (58 )
— (659 )
Recoveries
—
— 65
—
— 65
Total ending allowance balance $ 2,690 $ 1,494 $ 1,791 $ 650 $ 55 $ 6,680</t>
  </si>
  <si>
    <t>Allowance for Loan Losses and Recorded Investment in Loans by Portfolio Segment and Based on Impairment Method</t>
  </si>
  <si>
    <t>The following table presents the balance in the allowance for loan
losses and the recorded investment in loans by portfolio segment
and based on impairment method as of December 31, 2016 and
2015. Purchased and PCI loans are also included in the table. For
purposes of this disclosure, recorded investment in loans excludes
accrued interest receivable and loan fees, net due to
immateriality.
Construction Commercial Residential Commercial Consumer Total
December 31, 2016
Allowance for loan losses:
Ending allowance balance attributable to loans:
Individually evaluated for impairment $
— $
— $
— $ 1,024 $
— $ 1,024
Collectively evaluated for impairment 3,776 4,266 2,398 5,044 45 15,529
Purchased credit-impaired loans
—
—
—
—
—
—
Total ending allowance balance $ 3,776 $ 4,266 $ 2,398 $ 6,068 $ 45 $ 16,553
Loans:
Individually evaluated for impairment $ 1,275 $ 2,836 $ 2,190 $ 3,608 $
— $ 9,909
Collectively evaluated for impairment 488,287 494,304 402,799 372,868 3,359 1,761,617
Purchased credit-impaired loans
— 394 496 1,969
— 2,859
Total ending loans balance $ 489,562 $ 497,534 $ 405,485 $ 378,445 $ 3,359 $ 1,774,385
Construction Commercial Residential Commercial Consumer Total
December 31, 2015
Allowance for loan losses:
Ending allowance balance attributable to loans:
Individually evaluated for impairment $
— $
— $
— $ 113 $
— $ 113
Collectively evaluated for impairment 3,186 3,137 1,861 3,245 36 11,465
Purchased credit-impaired loans
— 9
—
—
— 9
Total ending allowance balance $ 3,186 $ 3,146 $ 1,861 $ 3,358 $ 36 $ 11,587
Loans:
Individually evaluated for impairment $ 1,943 $ 908 $ 1,185 $ 134 $
— $ 4,170
Collectively evaluated for impairment 370,824 363,315 273,749 283,754 6,577 1,298,219
Purchased credit-impaired loans 78 1,460 563 1,812
— 3,913
Total ending loans balance $ 372,845 $ 365,683 $ 275,497 $ 285,700 $ 6,577 $ 1,306,302</t>
  </si>
  <si>
    <t>Summary of Impaired Loans by Class of Loans</t>
  </si>
  <si>
    <t>The following table presents information related to impaired loans
by class of loans as of December 31, 2016 and 2015:
Unpaid Recorded Allowance for
December 31, 2016
With no allowance recorded:
Construction and land development $ 1,275 $ 1,275 $
—
Commercial real estate:
Nonfarm, nonresidential 4,423 2,836
—
Residential real estate:
Closed-end 1-4 2,069 2,069
—
Other 121 121
—
Commercial and industrial 934 934
—
Subtotal 8,822 7,235
—
With an allowance recorded:
Commercial and industrial 2,864 2,674 1,024
Subtotal 2,864 2,674 1,024
Total $ 11,686 $ 9,909 $ 1,024
December 31, 2015
With no allowance recorded:
Construction and land development $ 1,943 $ 1,943 $
—
Commercial real estate:
Nonfarm, nonresidential 2,495 908
—
Residential real estate:
Closed-end 1-4 476 476
—
Other 709 709
—
Commercial and industrial 21 21
—
Subtotal 5,644 4,057
—
With an allowance recorded:
Commercial and industrial 113 113 113
Subtotal 113 113 113
Total $ 5,757 $ 4,170 $ 113
The following table presents the average recorded investment of
impaired loans by class of loans for the years ended
December 31, 2016, 2015 and 2014:
Average Recorded Investment 2016 2015 2014
With no allowance recorded:
Construction and land development $ 474 $ 494 $
—
Commercial real estate:
Nonfarm, nonresidential 1,892 882 587
Residential real estate:
Closed-end 1-4 747 261 94
Other 696 415
—
Commercial and industrial 207 62 2
Consumer and other 8 10 2
Subtotal 4,024 2,124 683
With an allowance recorded:
Commercial real estate:
Nonfarm, nonresidential
—
— 893
Residential real estate:
Closed-end 1-4 55
— 359
Commercial and industrial 490 60 53
Consumer and other
— 8
—
Subtotal 545 68 1,305
Total $ 4,569 $ 2,192 $ 1,988</t>
  </si>
  <si>
    <t>Schedule of Recorded Investment in Nonaccrual and Loans Past Due Over 90 Days on Accrual by Class of Loans</t>
  </si>
  <si>
    <t>The following table presents the recorded investment in nonaccrual
and loans past due over 90 days still on accrual by class of loans
as of December 31, 2016 and 2015:
Nonaccrual Loans Past Due
December 31, 2016
Construction and land development $
— $ 1,950
Commercial real estate:
Nonfarm, nonresidential 835
—
Other
—
—
Residential real estate:
Closed-end 1-4
— 452
Other 121
—
Commercial and industrial 2,674 150
Consumer and other
—
—
Total $ 3,630 $ 2,552
December 31, 2015
Construction and land development $
— $ 1,943
Commercial real estate:
Nonfarm, nonresidential 835
—
Other
—
—
Residential real estate:
Closed-end 1-4 41 435
Other
—
—
Commercial and industrial 32
—
Consumer and other
—
—
Total $ 908 $ 2,378</t>
  </si>
  <si>
    <t>Schedule of Aging of Recorded Investment in Past Due Loans by Class of Loans</t>
  </si>
  <si>
    <t>The following table presents the aging of the recorded investment
in past due loans as of December 31, 2016 and 2015 by class of
loans:
30-59 60-89 Greater Total Loans PCI Total
December 31, 2016
Construction and land development $ 380 $
— $ 1,950 $ 2,330 $ 487,232 $
— $ 489,562
Commercial real estate:
Nonfarm, nonresidential 664
— 835 1,499 457,070 394 458,963
Other
—
—
—
— 38,571
— 38,571
Residential real estate:
Closed-end 1-4 428 10 452 890 253,584 496 254,970
Other 231
— 121 352 150,163
— 150,515
Commercial and industrial 155 39 2,824 3,018 373,458 1,969 378,445
Consumer and other
—
—
—
— 3,359
— 3,359
$ 1,858 $ 49 $ 6,182 $ 8,089 $ 1,763,437 $ 2,859 $ 1,774,385
December 31, 2015
Construction and land development $
— $ 149 $ 1,943 $ 2,092 $ 370,675 $ 78 $ 372,845
Commercial real estate:
Nonfarm, nonresidential 258
— 835 1,093 352,175 1,460 354,728
Other
—
—
—
— 10,955
— 10,955
Residential real estate:
Closed-end 1-4 213
— 476 689 162,244 562 163,495
Other 30
—
— 30 111,971 1 112,002
Commercial and industrial 86 32
— 118 283,770 1,812 285,700
Consumer and other 2
—
— 2 6,575
— 6,577
$ 589 $ 181 $ 3,254 $ 4,024 $ 1,289,365 $ 3,913 $ 1,306,302</t>
  </si>
  <si>
    <t>Summary of Risk Category of Loans by Class of Loans</t>
  </si>
  <si>
    <t>Based on the most recent analysis performed, the risk category of
loans by class of loans is as follows as of December 31, 2016
and 2015:
Pass Special Substandard Total
December 31, 2016
Construction and land development $ 488,287 $
— $ 1,275 $ 489,562
Commercial real estate:
Nonfarm, nonresidential 449,373 1,847 7,743 458,963
Other 38,571
—
— 38,571
Residential real estate:
Closed-end 1-4 251,919
— 3,051 254,970
Other 149,504
— 1,011 150,515
Commercial and industrial 373,243
— 5,202 378,445
Consumer and other 3,359
—
— 3,359
$ 1,754,256 $ 1,847 $ 18,282 $ 1,774,385
December 31, 2015
Construction and land development $ 370,824 $
— $ 2,021 $ 372,845
Commercial real estate:
Nonfarm, nonresidential 352,451
— 2,277 354,728
Other 10,955
—
— 10,955
Residential real estate:
Closed-end 1-4 162,160
— 1,335 163,495
Other 111,292
— 710 112,002
Commercial and industrial 284,144
— 1,556 285,700
Consumer and other 6,577
—
— 6,577
$ 1,298,403 $
— $ 7,899 $ 1,306,302</t>
  </si>
  <si>
    <t>Loan Servicing (Tables)</t>
  </si>
  <si>
    <t>Schedule of Loans Serviced Not Reported as Assets</t>
  </si>
  <si>
    <t xml:space="preserve">Loans serviced for others are not reported as assets. The principal
balances of these loans at December 31, 2016 and 2015 are as
follows:
2016 2015
Loan portfolios serviced for:
Federal Home Loan Mortgage Corporation $ 499,385 $ 463,952
Other 2,954 4,037 </t>
  </si>
  <si>
    <t>Related Loan Servicing Rights Activity</t>
  </si>
  <si>
    <t>The related loan servicing rights activity for the years ended
December 31, 2016, 2015 and 2014 were as follows:
2016 2015 2014
Servicing rights:
Beginning of year $ 3,455 $ 3,053 $ 2,640
Additions 1,367 1,311 1,140
Amortized to expense (1,201 ) (909 ) (727 )
Decrease in impairment
—
—
—
End of year $ 3,621 $ 3,455 $ 3,053</t>
  </si>
  <si>
    <t>Components of Net Loan Servicing Fees</t>
  </si>
  <si>
    <t>The components of net loan servicing fees for the years ended
December 31, 2016, 2015 and 2014 were as follows:
2016 2015 2014
Loan servicing fees, net:
Loan servicing fees $ 1,223 $ 1,136 $ 981
Amortization of loan servicing fees (1,201 ) (909 ) (727 )
Change in impairment
—
—
—
Total $ 22 $ 227 $ 254</t>
  </si>
  <si>
    <t>Premises and Equipment and Related Party Leases (Tables)</t>
  </si>
  <si>
    <t>Summary of Premises and Equipment</t>
  </si>
  <si>
    <t>Year-end
2016 2015
Construction in progress $ 2,184 $ 282
Land and land improvements 33 33
Buildings 150 150
Leasehold improvements 6,149 5,783
Furniture, fixtures, and equipment 5,229 4,652
Computer equipment and software 2,840 2,480
Automobiles 29 29
16,614 13,409
Accumulated depreciation (7,063 ) (5,769 )
$ 9,551 $ 7,640</t>
  </si>
  <si>
    <t>Summary of Operating Lease Rent Commitments Over the Initial Lease Terms</t>
  </si>
  <si>
    <t>Rent commitments, over the initial lease terms and intended renewal
periods were as follows:
Related Other Total
2017 $ 2,539 $ 1,097 $ 3,636
2018 3,103 919 4,022
2019 3,149 897 4,046
2020 3,195 829 4,024
2021 3,243 842 4,085
Thereafter 33,441 5,633 39,074
Total $ 48,670 $ 10,217 $ 58,887</t>
  </si>
  <si>
    <t>Goodwill and Intangible Assets (Tables)</t>
  </si>
  <si>
    <t>Schedule of Acquired Intangible Assets</t>
  </si>
  <si>
    <t xml:space="preserve">The following table represents acquired intangible assets at
December 31, 2016 and 2015:
2016 2015
Gross Carrying Accumulated Gross Carrying Accumulated
Acquired intangible assets:
Core deposit intangibles $ 3,060 $ (1,580 ) $ 3,060 $ (1,017 ) </t>
  </si>
  <si>
    <t>Schedule of Estimated Amortization Expense</t>
  </si>
  <si>
    <t xml:space="preserve">The following table presents estimated amortization expense for
each of the next five years:
2017 $ 473
2018 382
2019 291
2020 201
2021 110 </t>
  </si>
  <si>
    <t>Deposits (Tables)</t>
  </si>
  <si>
    <t>Schedule of Maturities of Time Deposits</t>
  </si>
  <si>
    <t xml:space="preserve">Scheduled maturities of time deposits for the next five years were
as follows:
2017 $ 516,233
2018 168,026
2019 66,578
2020 30,674
2021 58,811 </t>
  </si>
  <si>
    <t>Federal Funds Purchased and Repurchase Agreements (Tables)</t>
  </si>
  <si>
    <t>Summary of Information Concerning Securities Sold under Agreements to Repurchase</t>
  </si>
  <si>
    <t xml:space="preserve">Information concerning securities sold under agreements to
repurchase is summarized as follows:
2016 2015 2014
Average daily balance during the year $ 39,647 $ 38,241 $ 12,792
Average interest rate during the year 0.58 % 0.53 % 0.58 %
Maximum month-end $ 61,669 $ 61,261 $ 24,466
Weighted average interest rate at year end 0.56 % 0.64 % 0.56 % </t>
  </si>
  <si>
    <t>Additional Details of Securities Sold under Agreement to Repurchase</t>
  </si>
  <si>
    <t xml:space="preserve">The following table provides additional details as of
December 31, 2016:
As of December 31, 2016 U.S. Mortgage- State and Total
Market value of securities pledged $ 209 $ 117 $ 41,330 $ 41,656
Borrowings related to pledged amounts $
— $
— $ 36,496 $ 36,496
Market value pledged as a % of borrowings — % — % 113 % 114 % </t>
  </si>
  <si>
    <t>Federal Home Loan Bank Advances (Tables)</t>
  </si>
  <si>
    <t>Schedule of Maturities of Advances and Interest Rates</t>
  </si>
  <si>
    <t>At December 31, 2016 and 2015, the Company had received
advances from the FHLB totaling $132,000 and $57,000, respectively.
At December 31, 2016, the scheduled maturities of these
advances and interest rates were as follows:
Scheduled Weighted
2017 $ 10,000 1.27 %
2018 87,000 1.12 %
2019 35,000 1.30 %
2020
—
—
2021
—
—
Thereafter
—
—
Total $ 132,000 1.18 %</t>
  </si>
  <si>
    <t>Subordinated Notes (Tables)</t>
  </si>
  <si>
    <t>Summary of Terms of Each Subordinated Note offering</t>
  </si>
  <si>
    <t>The following table summarizes the terms of each subordinated note
offering:
March 2016 Notes June 2016 Notes
Principal amount issued $40,000 $20,000
Maturity date March 30, 2026 July 1, 2026
Initial fixed interest rate 6.875% 7.00%
Initial interest rate period 5 years 5 years
First interest rate change date March 30, 2021 July 1, 2021
Interest payment frequency through year five* Semiannually Semiannually
Interest payment frequency after five years* Quarterly Quarterly
Interest repricing index and margin 3-month LIBOR 3-month LIBOR
Repricing frequency after five years Quarterly Quarterly
* The Company currently may not make
interest payments on either series of subordinated notes without
prior written approval from its primary regulatory agencies</t>
  </si>
  <si>
    <t>Income Taxes (Tables)</t>
  </si>
  <si>
    <t>Summary of Reconciliation of the Income Tax Expense Computed by Statutory Federal Income Tax Rate of 35 Percent and 34 Percent to Income Before Income Tax Expense</t>
  </si>
  <si>
    <t>A reconciliation of the income tax expense for the years ended
December 31, 2016, 2015 and 2014 to the “expected”
tax expense, which was computed by applying the statutory federal
income tax rate of 35 percent for 2016, 2015 and 2014 to
income before income tax expense, is as follows:
2016 2015 2014
Computed “expected” tax expense $ 13,931 $ 8,785 $ 4,742
Increase (reduction) in tax expense resulting from:
State tax expense, net of federal tax effect 805 1,031 593
Effect of statutory rate changes enacted in 2014
—
— (223 )
Non-deductible 114 20 150
Incentive stock options 152 58 104
Bank owned life insurance (227 ) (214 ) (101 )
Tax-exempt (1,801 ) (703 ) (49 )
Insurance premiums (364 )
—
—
Excess tax benefit from exercise of stock options and vesting of
restricted stock (911 )
—
—
Other 47 44 (82 )
Income tax expense $ 11,746 $ 9,021 $ 5,134</t>
  </si>
  <si>
    <t>Component of Income Tax Expense Benefit</t>
  </si>
  <si>
    <t>Income tax expense (benefit) was as follows:
2016 2015 2014
Current expense
Federal $ 11,416 $ 8,302 $ 4,444
State 1,294 1,777 820
Deferred expense
Federal (908 ) (867 ) (222 )
State (56 ) (191 ) 92
Income tax expense $ 11,746 $ 9,021 $ 5,134</t>
  </si>
  <si>
    <t>Sources of Deferred Income Tax Assets and Liabilities</t>
  </si>
  <si>
    <t>The sources of deferred income tax assets (liabilities) at
December 31, 2016 and 2015 and the tax effect is as
follows:
2016 2015
Deferred tax assets:
Organizational and start-up $ 115 $ 135
Allowance for loan losses 6,340 3,715
Unrealized loss on securities 4,826 207
Net operating loss carry forward 4,332 4,802
Purchase accounting fair value adjustments 1,914 2,231
Accrued other expenses 512 511
Nonaccrual loan interest 468 496
Loan fees 312 971
Other 139 367
Total deferred tax asset 18,958 13,435
Deferred tax liabilities:
Mortgage servicing rights $ (1,429 ) $ (1,319 )
Premises and equipment (1,080 ) (1,113 )
Prepaid expenses (527 ) (571 )
Unrealized gain on securities
—
—
Purchase accounting fair value adjustments (639 ) (873 )
Mortgage banking derivatives (8 ) (94 )
Other (262 ) (35 )
Total deferred tax liability (3,945 ) (4,005 )
Net deferred tax asset $ 15,013 $ 9,430</t>
  </si>
  <si>
    <t>Related Party Transactions (Tables)</t>
  </si>
  <si>
    <t>Schedule of Loans to Principal Officers, Directors, and Their Affiliates</t>
  </si>
  <si>
    <t>Loans to principal officers, directors, and their affiliates during
2016 were as follows:
Beginning balance $ 13,213
New loans/advances 5,783
Effect of changes in composition of related parties
—
Participations sold (890 )
Repayments (4,535 )
Ending balance $ 13,571</t>
  </si>
  <si>
    <t>Share-Based Payments (Tables)</t>
  </si>
  <si>
    <t>Summary of Stock Warrant Activity</t>
  </si>
  <si>
    <t xml:space="preserve">A summary of the stock warrant activity for the years ended
December 31, 2016 and 2015 follows:
2016 2015
Stock warrants exercised:
Intrinsic value of warrants exercised $ 181 $ 71
Cash received from warrants exercised 101 79 </t>
  </si>
  <si>
    <t>Fair Value Assumptions of Stock Options</t>
  </si>
  <si>
    <t xml:space="preserve">The fair value of options granted was determined using the
following weighted-average assumptions as of grant date.
2016 2015 2014
Risk-free interest rate 1.59 % 1.84 % 1.82 %
Expected term 7.5 years 7.5 years 5.9 years
Expected stock price volatility 30.45 % 25.00 % 10.87 %
Dividend yield 0.22 % 0.22 % 0.23 % </t>
  </si>
  <si>
    <t>Summary of Company's Stock Option Activities</t>
  </si>
  <si>
    <t>A summary of the activity in the stock option plans for the years
ended December 31, 2016, 2015 and 2014 follows:
Shares Weighted Weighted Aggregate
Outstanding at December 31, 2013 946,644 $ 11.27
Granted 181,680 13.55
Conversion of pre-existing 137,280 8.57
Exercised (23,809 ) 9.92
Forfeited, expired, or cancelled (31,135 ) 12.01
Outstanding at December 31, 2014 1,210,660 $ 11.32
Granted 245,449 20.82
Exercised (138,901 ) 11.53
Forfeited, expired, or cancelled (4,417 ) 19.02
Outstanding at December 31, 2015 1,312,791 $ 13.04
Granted 299,587 28.85
Exercised (214,947 ) 11.31
Forfeited, expired, or cancelled (2,415 ) 19.43
Outstanding at December 31, 2016 1,395,016 $ 16.70 6.39 $ 35,090
Vested or expected to vest 1,325,265 $ 16.70 6.39 $ 33,335
Exercisable at December 31, 2016 740,708 $ 11.59 4.65 $ 22,417</t>
  </si>
  <si>
    <t>Summary of Stock Options Exercised</t>
  </si>
  <si>
    <t xml:space="preserve">2016 2015 2014
Stock options exercised:
Intrinsic value of options exercised $ 4,725 $ 1,727 $ 187
Cash received from options exercised 1,571 1,301 236
Tax benefit realized from option exercises 843 451 29 </t>
  </si>
  <si>
    <t>Summary of Activity for Nonvested Restricted Share Awards</t>
  </si>
  <si>
    <t>A summary of activity for non-vested
Non-vested Shares Shares Weighted-Average Grant-Date
Non-vested 28,685 $ 13.00
Granted 87,874 14.15
Vested (9,166 ) 13.00
Forfeited (4,683 ) 14.09
Non-vested 102,710 $ 13.93
Granted 31,938 20.69
Vested (25,075 ) 13.99
Forfeited (3,709 ) 15.99
Non-vested 105,864 $ 15.89
Granted 36,496 28.47
Vested (33,407 ) 17.06
Forfeited (2,495 ) 16.97
Non-vested 106,458 19.81</t>
  </si>
  <si>
    <t>Regulatory Capital Matters (Tables)</t>
  </si>
  <si>
    <t>Actual and Required Capital Amounts and Ratios</t>
  </si>
  <si>
    <t>Actual and required capital amounts and ratios are presented below
as of December 31, 2016 and 2015 for the Company and Bank.
Actual Required To Be Well
Amount Ratio Amount Ratio Amount Ratio
December 31, 2016
Company common equity Tier 1 capital to risk-weighted assets $ 263,693 11.75 % $ 101,022 4.50 % N/A N/A
Company Total Capital to risk weighted assets $ 338,675 15.09 % $ 179,595 8.00 % N/A N/A
Company Tier 1 (Core) Capital to risk weighted assets $ 263,693 11.75 % $ 134,696 6.00 % N/A N/A
Company Tier 1 (Core) Capital to average assets $ 263,693 9.28 % $ 113,697 4.00 % N/A N/A
Bank common equity Tier 1 capital to risk-weighted assets $ 319,005 14.18 % $ 101,216 4.50 % $ 146,201 6.50 %
Bank Total Capital to risk weighted assets $ 335,650 14.92 % $ 179,939 8.00 % $ 224,924 10.00 %
Bank Tier 1 (Core) Capital to risk weighted assets $ 319,005 14.18 % $ 134,954 6.00 % $ 179,939 8.00 %
Bank Tier 1 (Core) Capital to average assets $ 319,005 11.22 % $ 113,697 4.00 % $ 142,122 5.00 %
December 31, 2015
Company common equity Tier 1 capital to risk-weighted assets $ 167,562 10.08 % $ 74,768 4.50 % N/A N/A
Company Total Capital to risk weighted assets $ 186,243 11.21 % $ 132,922 8.00 % N/A N/A
Company Tier 1 (Core) Capital to risk weighted assets $ 174,656 10.51 % $ 99,696 6.00 % N/A N/A
Company Tier 1 (Core) Capital to average assets $ 174,656 8.48 % $ 82,362 4.00 % N/A N/A
Bank common equity Tier 1 capital to risk-weighted assets $ 172,205 10.36 % $ 74,772 4.50 % $ 108,004 6.50 %
Bank Total Capital to risk weighted assets $ 183,792 11.06 % $ 132,928 8.00 % $ 166,160 10.00 %
Bank Tier 1 (Core) Capital to risk weighted assets $ 172,205 10.36 % $ 99,696 6.00 % $ 132,928 8.00 %
Bank Tier 1 (Core) Capital to average assets $ 172,205 8.36 % $ 82,357 4.00 % $ 102,946 5.00 %
Note: Minimum ratios presented exclude the capital conservation
buffer.</t>
  </si>
  <si>
    <t>Fair Value (Tables)</t>
  </si>
  <si>
    <t>Assets and Liabilities Measured at Fair Value on Recurring Basis</t>
  </si>
  <si>
    <t>Assets and liabilities measured at fair value on a recurring basis,
including financial assets and liabilities for which the Company
has elected the fair value option, are summarized below:
Fair Value Measurements at
Quoted Prices Significant Significant
Financial Assets
Securities available for sale
Mortgage-backed securities-residential $
— $ 607,085 $
—
Mortgage-backed securities-commercial
— 19,334
—
State and political subdivisions
— 128,336
—
Total securities available for sale $
— $ 754,755 $
—
Loans held for sale $
— $ 23,699 $
—
Mortgage banking derivatives $
— $ 229 $
—
Financial Liabilities
Mortgage banking derivatives $
— $ 66 $
—
Fair Value Measurements at
Quoted Prices Significant Significant
Financial Assets
Securities available for sale
U.S. government sponsored entities and agencies $
— $ 6,817 $
—
Mortgage-backed securities-residential
— 500,955
—
Mortgage-backed securities-commercial
— 19,835
—
State and political subdivisions
— 48,231
—
Total securities available for sale $
— $ 575,838 $
—
Loans held for sale $
— $ 14,079 $
—
Mortgage banking derivatives $
— $ 411 $
—
Financial Liabilities
Mortgage banking derivatives $
— $ 29 $
—</t>
  </si>
  <si>
    <t>Carrying Amount and Estimated Fair Value of Financial Instruments</t>
  </si>
  <si>
    <t xml:space="preserve">The carrying amounts and estimated fair values of financial
instruments, at December 31, 2016 and 2015 are as follows:
Fair Value Measurements at
Carrying
December 31, 2016 Using:
Amount Level 1 Level 2 Level 3 Total
Financial assets
Cash and cash equivalents $ 90,927 $ 90,927 $
— $
— $ 90,927
Securities available for sale 754,755
— 754,755
— 754,755
Certificates of deposit held at other financial institutions 1,055
— 1,055
— 1,055
Securities held to maturity 228,894
— 227,892
— 227,892
Loans held for sale 23,699
— 23,699
— 23,699
Net loans 1,757,039
—
— 1,727,188 1,727,188
Restricted equity securities 11,843 n/a n/a n/a n/a
Servicing rights, net 3,621
— 5,015
— 5,015
Accrued interest receivable 9,931
— 5,172 4,759 9,931
Financial liabilities
Deposits $ 2,391,818 $ 1,551,461 $ 836,444 $
— $ 2,387,905
Federal funds purchased and repurchase agreements 83,301
— 83,301
— 83,301
Federal Home Loan Bank advances 132,000
— 131,098
— 131,098
Subordinated notes 58,337
—
— 61,762 61,762
Accrued interest payable 1,924 154 1,075 695 1,924
Fair Value Measurements at
Carrying December 31,
2015 Using:
Amount Level 1 Level 2 Level 3 Total
Financial assets
Cash and cash equivalents $ 52,394 $ 52,394 $
— $
— $ 52,394
Securities available for sale 575,838
— 575,838
— 575,838
Certificates of deposit held at other financial institutions 250
— 250
— 250
Securities held to maturity 158,200
— 161,969
— 161,969
Loans held for sale 14,079
— 14,079
— 14,079
Net loans 1,292,239
—
— 1,279,849 1,279,849
Restricted equity securities 7,998 n/a n/a n/a n/a
Servicing rights, net 3,455
— 4,635
— 4,635
Accrued interest receivable 7,299 3 3,780 3,516 7,299
Financial liabilities
Deposits $ 1,814,039 $ 1,062,587 $ 748,961 $
— $ 1,811,548
Federal funds purchased and repurchase agreements 101,086
— 101,086
— 101,086
Federal Home Loan Bank advances 57,000
— 56,931
— 56,931
Accrued interest payable 644 100 544
— 644 </t>
  </si>
  <si>
    <t>Mortgage Banking Derivatives (Tables)</t>
  </si>
  <si>
    <t>Summary of Net Gains (Losses) Relating to Free-Standing Derivative Instruments Used for Risk Management</t>
  </si>
  <si>
    <t xml:space="preserve">The net gains (losses) relating to free-standing derivative
instruments used for risk management is summarized below:
2016 2015 2014
Forward contracts related to mortgage loans held for sale and
interest rate contracts $ (37 ) $ 103 $ (411 )
Interest rate contracts for customers (182 ) 126 100 </t>
  </si>
  <si>
    <t>Summary of Amount and Fair Value of Mortgage Banking Derivatives Included in Consolidated Balance Sheet</t>
  </si>
  <si>
    <t>The following table reflects the amount and fair value of mortgage
banking derivatives included in the consolidated balance sheet as
of December 31, 2016 and 2015:
2016 2015
Notional Fair Notional Fair
Included in other assets (liabilities):
Interest rate contracts for customers $ 42,689 $ 229 $ 42,486 $ 411
Forward contracts related to mortgage loans held for sale $ 50,955 $ (66 ) $ 41,236 $ (29 )</t>
  </si>
  <si>
    <t>Loan Commitments and Other Related Activities (Tables)</t>
  </si>
  <si>
    <t>Summary of Contractual Amounts of Financial Instruments with Off-Balance-Sheet Risk</t>
  </si>
  <si>
    <t xml:space="preserve">The contractual amounts of financial instruments with off-balance-sheet
2016 2015
Fixed Variable Fixed Variable
Commitments to make loans $ 42,689 $
— $ 42,486 $
—
Unused lines of credit 179,096 336,891 150,030 234,949
Standby letters of credit 8,581 16,413 1,342 13,131 </t>
  </si>
  <si>
    <t>Parent Company Only Condensed Financial Information (Tables)</t>
  </si>
  <si>
    <t>Condensed Balance Sheets</t>
  </si>
  <si>
    <t>CONDENSED BALANCE SHEETS
December 31,
2016 2015
ASSETS
Cash and cash equivalents $ 4,366 $ 1,913
Investment in banking subsidiaries 325,571 186,322
Investment in other subsidiaries 1,363 262
Other assets 963 929
Total assets $ 332,263 $ 189,426
LIABILITIES AND EQUITY
Subordinated notes $ 58,337 $
—
Accrued expenses and other liabilities 3,668 610
Shareholders’ equity 270,258 188,816
Total liabilities and shareholders’ equity $ 332,263 $ 189,426</t>
  </si>
  <si>
    <t>Condensed Statements of Income and Comprehensive Income</t>
  </si>
  <si>
    <t>CONDENSED STATEMENTS OF INCOME AND COMPREHENSIVE
INCOME
Years ended December 31,
2016 2015 2014
Dividends from subsidiaries $ 2,050 $ 150 $ 575
Other income 305 488 235
Interest expense 2,902
—
—
Other expense 2,842 2,270 1,499
Loss before income tax and undistributed subsidiaries income (3,389 ) (1,632 ) (689 )
Income tax benefit (2,320 ) (689 ) (324 )
Equity in undistributed subsidiaries income 29,126 17,023 8,779
Net income $ 28,057 $ 16,080 $ 8,414
Comprehensive income $ 20,895 $ 13,584 $ 15,123</t>
  </si>
  <si>
    <t>Condensed Statements of Cash Flows</t>
  </si>
  <si>
    <t>CONDENSED STATEMENTS OF CASH FLOWS
Years ended December 31,
2016 2015 2014
Cash flows from operating activities
Net income $ 28,057 $ 16,080 $ 8,414
Adjustments:
Equity in undistributed subsidiaries income (29,126 ) (17,023 ) (8,779 )
Excess tax benefit related to the exchange of stock options
— (279 ) (29 )
Amortization of debt issuance costs 124
—
—
Stock-based compensation 105 45 39
Compensation expense related to common stock issued to 401(k)
plan
— 14 15
Loss on disposal of subsidiary
—
— 32
Change in other assets (34 ) (629 ) 77
Change in other liabilities 3,058 463 92
Net cash from operating activities 2,184 (1,329 ) (139 )
Cash flows from investing activities
Investments in subsidiaries (116,850 ) (49,809 ) (12,396 )
Net cash acquired from acquisition
—
— 12,197
Net cash from the disposal of subsidiary
—
— 205
Net cash from investing activities (116,850 ) (49,809 ) 6
Cash flows from financing activities
Proceeds from other borrowings 10,000
—
—
Repayment of other borrowings (10,000 )
—
—
Proceeds from issuance of subordinated notes, net of issuance
costs 58,213
—
—
Proceeds from exercise of common stock warrants 101 79
—
Proceeds from exercise of common stock options 1,571 1,834 265
Proceeds from issuance of common stock, net of offering costs 67,557 50,423 (514 )
Proceeds from subsidiaries related to issuance of common stock
related to 401(k) plan
— 319 260
Divestment of common stock issued to 401(k) plan (300 )
—
—
Redemption of Series A preferred stock (10,000 ) — —
Dividends paid on preferred stock (23 ) (100 ) (100 )
Net cash from financing activities 117,119 52,555 (89 )
Net change in cash and cash equivalents 2,453 1,417 (222 )
Beginning cash and cash equivalents 1,913 496 718
Ending cash and cash equivalents $ 4,366 $ 1,913 $ 496
Non-cash
Transfers from subsidiary stock based compensation expense to
parent company only additional paid-in $ 1,536 $ 815 $ 572
Fair value of stock and stock options issued related to MidSouth
Bank acquisition (See Note 2)
—
— 40,976</t>
  </si>
  <si>
    <t>Earnings Per Share (Tables)</t>
  </si>
  <si>
    <t>Computation of Earnings per Share</t>
  </si>
  <si>
    <t>The factors used in the earnings per share computation follow:
Years Ended December 31,
2016 2015 2014
Basic
Net income available to common shareholders $ 28,034 $ 15,980 $ 8,314
Less: earnings allocated to participating securities (284 ) (174 ) (94 )
Net income allocated to common shareholders $ 27,750 $ 15,806 $ 8,220
Weighted average common shares outstanding including participating
securities 10,933,095 9,885,233 6,320,316
Less: Participating securities (110,628 ) (107,923 ) (71,586 )
Average shares 10,822,467 9,777,310 6,248,730
Basic earnings per common share $ 2.56 $ 1.62 $ 1.32
Diluted
Net income allocated to common shareholders $ 27,750 $ 15,806 $ 8,220
Weighted average common shares outstanding for basic earnings per
common share 10,822,467 9,777,310 6,248,730
Add: Dilutive effects of assumed exercises of stock options 655,485 491,318 230,290
Add: Dilutive effects of assumed exercises of stock warrants 12,667 13,581 6,810
Average shares and dilutive potential common shares 11,490,619 10,282,209 6,485,830
Dilutive earnings per common share $ 2.42 $ 1.54 $ 1.27</t>
  </si>
  <si>
    <t>Capital Offering (Tables)</t>
  </si>
  <si>
    <t>Schedule of Net Proceeds</t>
  </si>
  <si>
    <t>The Company completed a secondary public offering of its common
stock on November 21, 2016. The Company issued 2,242,500
shares of common stock at a price of $32.00 per share. Net proceeds
were as follows:
Gross proceeds $ 71,760
Less: Stock offering costs (4,203 )
Net proceeds from issuance of common stock $ 67,557</t>
  </si>
  <si>
    <t>Quarterly Financial Results (Unaudited) (Tables)</t>
  </si>
  <si>
    <t>Summary of Selected Consolidated Quarterly Financial Data</t>
  </si>
  <si>
    <t>The following table provides a summary of selected consolidated
quarterly financial data for the years ended December 31, 2016
and 2015:
2016 2015
Fourth Third Second First Fourth Third Second First
Income Statement Data ($):
Interest income $ 27,336 $ 25,724 $ 24,286 $ 22,561 $ 20,081 $ 19,301 $ 15,413 $ 13,926
Interest expense 5,637 5,049 4,352 3,285 2,886 2,565 2,086 1,769
Net interest income 21,699 20,675 19,934 19,276 17,195 16,736 13,327 12,157
Provision for loan losses 1,145 1,392 1,567 1,136 1,876 1,724 805 625
Noninterest income 2,553 4,876 4,626 3,085 2,996 3,795 2,830 3,209
Noninterest expense 13,229 13,708 12,913 11,831 11,098 10,850 10,551 9,615
Net income before taxes 9,878 10,451 10,080 9,394 7,217 7,957 4,801 5,126
Income tax expense 2,699 3,314 2,572 3,161 2,553 2,807 1,667 1,994
Net income 7,179 7,137 7,508 6,233 4,664 5,150 3,134 3,132
Net income available to common shareholders 7,179 7,137 7,508 6,210 4,639 5,125 3,109 3,107
Earnings per share, basic $ 0.61 $ 0.67 $ 0.70 $ 0.59 $ 0.44 $ 0.49 $ 0.30 $ 0.39
Earnings per share, diluted $ 0.58 $ 0.63 $ 0.66 $ 0.55 $ 0.41 $ 0.46 $ 0.28 $ 0.37
† The Company adopted Accounting
Standard Update 2016-09 10-Q 2016-09</t>
  </si>
  <si>
    <t>Summary of Significant Accounting Policies - Additional Information (Detail) - USD ($)</t>
  </si>
  <si>
    <t>3 Months Ended</t>
  </si>
  <si>
    <t>Sep. 30, 2016</t>
  </si>
  <si>
    <t>Mar. 31, 2016</t>
  </si>
  <si>
    <t>Summary Of Significant Accounting Policies [Line Items]</t>
  </si>
  <si>
    <t>Date of acquisition</t>
  </si>
  <si>
    <t>Jul. 1,
		2014</t>
  </si>
  <si>
    <t>Maturity of cash, deposits with other financial institutions</t>
  </si>
  <si>
    <t>90 days</t>
  </si>
  <si>
    <t>Other-than-temporary impairment recognized</t>
  </si>
  <si>
    <t>Loan past due</t>
  </si>
  <si>
    <t>Nonaccrual loans and loans past due</t>
  </si>
  <si>
    <t>Non-accrual status</t>
  </si>
  <si>
    <t>Tax benefit</t>
  </si>
  <si>
    <t>50.00%</t>
  </si>
  <si>
    <t>ASU 2016-09 [Member]</t>
  </si>
  <si>
    <t>Increase (decrease) in income tax expense</t>
  </si>
  <si>
    <t>Increase (decrease) in diluted earnings per share</t>
  </si>
  <si>
    <t>Minimum [Member]</t>
  </si>
  <si>
    <t>Estimated useful lives of intangible assets</t>
  </si>
  <si>
    <t>7 years</t>
  </si>
  <si>
    <t>Maximum [Member]</t>
  </si>
  <si>
    <t>10 years</t>
  </si>
  <si>
    <t>Securities - Summary of Amortized Cost and Fair Value of Securities Available for Sale (Detail) - USD ($) $ in Thousands</t>
  </si>
  <si>
    <t>Schedule of Available-for-sale Securities [Line Items]</t>
  </si>
  <si>
    <t>Amortized Cost</t>
  </si>
  <si>
    <t>Gross Unrealized Gains</t>
  </si>
  <si>
    <t>Gross Unrealized Losses</t>
  </si>
  <si>
    <t>U.S. Government Sponsored Entities and Agencies [Member]</t>
  </si>
  <si>
    <t>Mortgage-Backed Securities: Residential [Member]</t>
  </si>
  <si>
    <t>Mortgage-Backed Securities: Commercial [Member]</t>
  </si>
  <si>
    <t>State and Political Subdivisions [Member]</t>
  </si>
  <si>
    <t>Securities - Schedule of Amortized Cost and Fair Value of Securities Held to Maturity Portfolio (Detail) - USD ($) $ in Thousands</t>
  </si>
  <si>
    <t>Schedule of Held-to-maturity Securities [Line Items]</t>
  </si>
  <si>
    <t>Gross Unrecognized Gains</t>
  </si>
  <si>
    <t>Gross Unrecognized Losses</t>
  </si>
  <si>
    <t>Securities - Summary of Sales, Calls, and Prepayments of Available for Sale Securities and Associated Gains and Losses (Detail) - USD ($) $ in Thousands</t>
  </si>
  <si>
    <t>Available-for-sale Securities [Abstract]</t>
  </si>
  <si>
    <t>Proceeds from sales</t>
  </si>
  <si>
    <t>Proceeds from calls and prepayments</t>
  </si>
  <si>
    <t>Gross gains</t>
  </si>
  <si>
    <t>Gross losses</t>
  </si>
  <si>
    <t>Securities - Additional Information (Detail) $ in Thousands</t>
  </si>
  <si>
    <t>Dec. 31, 2016USD ($)Securities</t>
  </si>
  <si>
    <t>Dec. 31, 2015USD ($)Securities</t>
  </si>
  <si>
    <t>Marketable Securities [Line Items]</t>
  </si>
  <si>
    <t>Held to maturity securities gross gains | $</t>
  </si>
  <si>
    <t>Gross proceeds from sale of held to maturity securities | $</t>
  </si>
  <si>
    <t>Carrying value of pledged securities | $</t>
  </si>
  <si>
    <t>Number of available for sale securities in an unrealized loss position | Securities</t>
  </si>
  <si>
    <t>Number of held to maturity securities in an unrecognized loss position | Securities</t>
  </si>
  <si>
    <t>Other than US Government Sponsored Entities and Agencies [Member]</t>
  </si>
  <si>
    <t>Amount of holdings of securities of any one issuer | Securities</t>
  </si>
  <si>
    <t>Securities - Schedule of Amortized Cost and Fair Value of Investment Securities Portfolio by Contractual Maturity (Detail) - USD ($) $ in Thousands</t>
  </si>
  <si>
    <t>Available for sale</t>
  </si>
  <si>
    <t>Amortized Cost, Three months or less</t>
  </si>
  <si>
    <t>Amortized Cost, Over three months through one year</t>
  </si>
  <si>
    <t>Amortized Cost, Over one year through five years</t>
  </si>
  <si>
    <t>Amortized Cost, Over five years through ten years</t>
  </si>
  <si>
    <t>Amortized Cost, Over ten years</t>
  </si>
  <si>
    <t>Held to maturity</t>
  </si>
  <si>
    <t>Amortized Cost, Mortgage-backed securities: residential</t>
  </si>
  <si>
    <t>Fair Value, Three months or less</t>
  </si>
  <si>
    <t>Fair Value, Over three months through one year</t>
  </si>
  <si>
    <t>Fair Value, Over one year through five years</t>
  </si>
  <si>
    <t>Fair Value, Over five years through ten years</t>
  </si>
  <si>
    <t>Fair Value, Over ten years</t>
  </si>
  <si>
    <t>Mortgage-backed securities: commercial</t>
  </si>
  <si>
    <t>Mortgage-backed securities: residential</t>
  </si>
  <si>
    <t>Fair Value, Total</t>
  </si>
  <si>
    <t>Fair Value, Mortgage-backed securities: residential</t>
  </si>
  <si>
    <t>Mortgage-backed securities:</t>
  </si>
  <si>
    <t>Securities - Schedule of Unrealized Losses and Fair Value by Major Security Type (Detail) - USD ($) $ in Thousands</t>
  </si>
  <si>
    <t>Schedule Of Held To Maturity And Available For Sale Securities [Line Items]</t>
  </si>
  <si>
    <t>Less Than 12 Months Available for Sale Fair Value</t>
  </si>
  <si>
    <t>Less Than 12 Months Available for sale Unrealized Losses</t>
  </si>
  <si>
    <t>12 Months or Longer Available for sale Fair Value</t>
  </si>
  <si>
    <t>12 Months or Longer Available for sale Unrealized Losses</t>
  </si>
  <si>
    <t>Available for sale Fair Value, Total</t>
  </si>
  <si>
    <t>Available for sale Unrealized Losses, Total</t>
  </si>
  <si>
    <t>Less Than 12 Months Held to maturity Fair Value</t>
  </si>
  <si>
    <t>Less Than 12 Months Held to maturity Unrealized Losses</t>
  </si>
  <si>
    <t>12 Months or Longer Held to maturity Fair Value</t>
  </si>
  <si>
    <t>12 Months or Longer Held to maturity Unrealized Losses</t>
  </si>
  <si>
    <t>Held to maturity Fair Value, Total</t>
  </si>
  <si>
    <t>Held to maturity Unrealized Losses, Total</t>
  </si>
  <si>
    <t>Loans - Summary of Loans (Detail) - USD ($) $ in Thousands</t>
  </si>
  <si>
    <t>Dec. 31, 2013</t>
  </si>
  <si>
    <t>Accounts, Notes, Loans and Financing Receivable [Line Items]</t>
  </si>
  <si>
    <t>Deferred loan fees, net</t>
  </si>
  <si>
    <t>Total loans that are not PCI loans</t>
  </si>
  <si>
    <t>Construction and Land Development [Member]</t>
  </si>
  <si>
    <t>Construction and land development</t>
  </si>
  <si>
    <t>Commercial and Industrial [Member]</t>
  </si>
  <si>
    <t>Commercial and industrial</t>
  </si>
  <si>
    <t>Consumer and Other [Member]</t>
  </si>
  <si>
    <t>Consumer and other</t>
  </si>
  <si>
    <t>PCI Loans [Member]</t>
  </si>
  <si>
    <t>PCI Loans [Member] | Construction and Land Development [Member]</t>
  </si>
  <si>
    <t>PCI Loans [Member] | Commercial and Industrial [Member]</t>
  </si>
  <si>
    <t>Commercial Real Estate Financing Receivable [Member]</t>
  </si>
  <si>
    <t>Nonfarm, nonresidential</t>
  </si>
  <si>
    <t>Commercial Real Estate Financing Receivable [Member] | PCI Loans [Member]</t>
  </si>
  <si>
    <t>Commercial Real Estate, Other [Member]</t>
  </si>
  <si>
    <t>Real Estate Residential Closed-end 1-4 Family [Member]</t>
  </si>
  <si>
    <t>Closed-end 1-4 family</t>
  </si>
  <si>
    <t>Real Estate Residential Closed-end 1-4 Family [Member] | PCI Loans [Member]</t>
  </si>
  <si>
    <t>Residential Real Estate, Other [Member]</t>
  </si>
  <si>
    <t>Residential Real Estate, Other [Member] | PCI Loans [Member]</t>
  </si>
  <si>
    <t>Loans - Activity in Allowance for Loan Losses by Portfolio Segment (Detail) - USD ($) $ in Thousands</t>
  </si>
  <si>
    <t>Sep. 30, 2015</t>
  </si>
  <si>
    <t>Jun. 30, 2015</t>
  </si>
  <si>
    <t>Mar. 31, 2015</t>
  </si>
  <si>
    <t>Financing Receivable, Allowance for Credit Losses [Line Items]</t>
  </si>
  <si>
    <t>Beginning balance</t>
  </si>
  <si>
    <t>Loans charged-off</t>
  </si>
  <si>
    <t>Recoveries</t>
  </si>
  <si>
    <t>Total ending allowance balance</t>
  </si>
  <si>
    <t>Commercial Real Estate [Member]</t>
  </si>
  <si>
    <t>Residential Real Estate [Member]</t>
  </si>
  <si>
    <t>Loans - Additional Information (Detail) $ in Thousands</t>
  </si>
  <si>
    <t>Dec. 31, 2016USD ($)</t>
  </si>
  <si>
    <t>Dec. 31, 2015USD ($)</t>
  </si>
  <si>
    <t>Dec. 31, 2014USD ($)</t>
  </si>
  <si>
    <t>Jul. 01, 2014USD ($)</t>
  </si>
  <si>
    <t>Dec. 31, 2013USD ($)</t>
  </si>
  <si>
    <t>Unpaid principal amount</t>
  </si>
  <si>
    <t>Loans receivable carrying amount</t>
  </si>
  <si>
    <t>Number of loans modified as troubled debt restructuring</t>
  </si>
  <si>
    <t>Loans modified as troubled debt restructuring, Amount</t>
  </si>
  <si>
    <t>Non PCI Loans [Member]</t>
  </si>
  <si>
    <t>Estimated credit discount</t>
  </si>
  <si>
    <t>Estimated fair value</t>
  </si>
  <si>
    <t>Allowance for loan losses for PCI loans</t>
  </si>
  <si>
    <t>Loans - Allowance for Loan Losses and Recorded Investment in Loans by Portfolio Segment and Based on Impairment Method (Detail) - USD ($) $ in Thousands</t>
  </si>
  <si>
    <t>Allowance For Loan Losses And Recorded Investment In Loans [Line Items]</t>
  </si>
  <si>
    <t>Allowance for loan losses, Individually evaluated for impairment</t>
  </si>
  <si>
    <t>Allowance for loan losses, Collectively evaluated for impairment</t>
  </si>
  <si>
    <t>Loans, Individually evaluated for impairment</t>
  </si>
  <si>
    <t>Loans, Collectively evaluated for impairment</t>
  </si>
  <si>
    <t>Aging of Recorded Investment, Total</t>
  </si>
  <si>
    <t>Purchased credit-impaired loans</t>
  </si>
  <si>
    <t>Construction and Land Development [Member] | PCI Loans [Member]</t>
  </si>
  <si>
    <t>Commercial Real Estate [Member] | PCI Loans [Member]</t>
  </si>
  <si>
    <t>Residential Real Estate [Member] | PCI Loans [Member]</t>
  </si>
  <si>
    <t>Commercial and Industrial [Member] | PCI Loans [Member]</t>
  </si>
  <si>
    <t>Loans - Summary of Impaired Loans by Class of Loans (Detail) - USD ($) $ in Thousands</t>
  </si>
  <si>
    <t>Financing Receivable, Impaired [Line Items]</t>
  </si>
  <si>
    <t>Unpaid Principal Balance, With no allowance recorded</t>
  </si>
  <si>
    <t>Unpaid Principal Balance</t>
  </si>
  <si>
    <t>Recorded Investment, With no allowance recorded</t>
  </si>
  <si>
    <t>Recorded Investment</t>
  </si>
  <si>
    <t>Unpaid Principal Balance, With an allowance recorded</t>
  </si>
  <si>
    <t>Recorded Investment, With an allowance recorded</t>
  </si>
  <si>
    <t>Allowance for Loan Losses Allocated</t>
  </si>
  <si>
    <t>Average Recorded Investment, With no allowance recorded</t>
  </si>
  <si>
    <t>Average Recorded Investment, With an allowance recorded</t>
  </si>
  <si>
    <t>Average Recorded Investment</t>
  </si>
  <si>
    <t>Loans - Schedule of Recorded Investment in Nonaccrual and Loans Past Due Over 90 Days on Accrual by Class of Loans (Detail) - USD ($) $ in Thousands</t>
  </si>
  <si>
    <t>Financing Receivable Recorded Investment Nonaccrual Loans [Line Items]</t>
  </si>
  <si>
    <t>Recorded Investment, Nonaccrual</t>
  </si>
  <si>
    <t>Recorded Investment, Loans Past Due Over 90 Days</t>
  </si>
  <si>
    <t>Commercial and Industrial Financing Receivable [Member]</t>
  </si>
  <si>
    <t>Loans - Schedule of Aging of Recorded Investment in Past Due Loans by Class of Loans (Detail) - USD ($) $ in Thousands</t>
  </si>
  <si>
    <t>Financing Receivable, Recorded Investment, Past Due [Line Items]</t>
  </si>
  <si>
    <t>Aging of Recorded Investment, Total Past Due</t>
  </si>
  <si>
    <t>Aging of Recorded Investment, Loans Not Past Due</t>
  </si>
  <si>
    <t>Aging of Recorded Investment, PCI Loans</t>
  </si>
  <si>
    <t>30 to 59 Days Past Due [Member]</t>
  </si>
  <si>
    <t>30 to 59 Days Past Due [Member] | Construction and Land Development [Member]</t>
  </si>
  <si>
    <t>30 to 59 Days Past Due [Member] | Commercial and Industrial [Member]</t>
  </si>
  <si>
    <t>30 to 59 Days Past Due [Member] | Consumer and Other [Member]</t>
  </si>
  <si>
    <t>30 to 59 Days Past Due [Member] | Commercial Real Estate Financing Receivable [Member]</t>
  </si>
  <si>
    <t>30 to 59 Days Past Due [Member] | Real Estate Residential Closed-end 1-4 Family [Member]</t>
  </si>
  <si>
    <t>30 to 59 Days Past Due [Member] | Residential Real Estate, Other [Member]</t>
  </si>
  <si>
    <t>60 to 89 Days Past Due [Member]</t>
  </si>
  <si>
    <t>60 to 89 Days Past Due [Member] | Construction and Land Development [Member]</t>
  </si>
  <si>
    <t>60 to 89 Days Past Due [Member] | Commercial and Industrial [Member]</t>
  </si>
  <si>
    <t>60 to 89 Days Past Due [Member] | Real Estate Residential Closed-end 1-4 Family [Member]</t>
  </si>
  <si>
    <t>Greater Than 90 Days Past Due [Member]</t>
  </si>
  <si>
    <t>Greater Than 90 Days Past Due [Member] | Construction and Land Development [Member]</t>
  </si>
  <si>
    <t>Greater Than 90 Days Past Due [Member] | Commercial and Industrial [Member]</t>
  </si>
  <si>
    <t>Greater Than 90 Days Past Due [Member] | Commercial Real Estate Financing Receivable [Member]</t>
  </si>
  <si>
    <t>Greater Than 90 Days Past Due [Member] | Real Estate Residential Closed-end 1-4 Family [Member]</t>
  </si>
  <si>
    <t>Greater Than 90 Days Past Due [Member] | Residential Real Estate, Other [Member]</t>
  </si>
  <si>
    <t>Loans - Summary of Risk Category of Loans by Class of Loans (Detail) - USD ($) $ in Thousands</t>
  </si>
  <si>
    <t>Risk Category Of Loans [Line Items]</t>
  </si>
  <si>
    <t>Total Loans</t>
  </si>
  <si>
    <t>Pass [Member]</t>
  </si>
  <si>
    <t>Pass [Member] | Construction and Land Development [Member]</t>
  </si>
  <si>
    <t>Pass [Member] | Commercial and Industrial [Member]</t>
  </si>
  <si>
    <t>Pass [Member] | Consumer and Other [Member]</t>
  </si>
  <si>
    <t>Pass [Member] | Commercial Real Estate Financing Receivable [Member]</t>
  </si>
  <si>
    <t>Pass [Member] | Commercial Real Estate, Other [Member]</t>
  </si>
  <si>
    <t>Pass [Member] | Real Estate Residential Closed-end 1-4 Family [Member]</t>
  </si>
  <si>
    <t>Pass [Member] | Residential Real Estate, Other [Member]</t>
  </si>
  <si>
    <t>Special Mention [Member]</t>
  </si>
  <si>
    <t>Special Mention [Member] | Commercial Real Estate Financing Receivable [Member]</t>
  </si>
  <si>
    <t>Substandard [Member]</t>
  </si>
  <si>
    <t>Substandard [Member] | Construction and Land Development [Member]</t>
  </si>
  <si>
    <t>Substandard [Member] | Commercial and Industrial [Member]</t>
  </si>
  <si>
    <t>Substandard [Member] | Commercial Real Estate Financing Receivable [Member]</t>
  </si>
  <si>
    <t>Substandard [Member] | Real Estate Residential Closed-end 1-4 Family [Member]</t>
  </si>
  <si>
    <t>Substandard [Member] | Residential Real Estate, Other [Member]</t>
  </si>
  <si>
    <t>Loan Servicing - Schedule of Loans Serviced Not Reported as Assets (Detail) - USD ($) $ in Thousands</t>
  </si>
  <si>
    <t>Federal Home Loan Mortgage Corporation [Member]</t>
  </si>
  <si>
    <t>Loans Servicing For Institutional Investors [Line Items]</t>
  </si>
  <si>
    <t>Loan servicing rights, at fair value</t>
  </si>
  <si>
    <t>Other Serviced Loans [Member]</t>
  </si>
  <si>
    <t>Loan Servicing - Additional Information (Detail) - USD ($) $ in Thousands</t>
  </si>
  <si>
    <t>Transfers and Servicing [Abstract]</t>
  </si>
  <si>
    <t>Escrow balances maintained</t>
  </si>
  <si>
    <t>Fair value of servicing rights</t>
  </si>
  <si>
    <t>Weighted average discount rate</t>
  </si>
  <si>
    <t>10.50%</t>
  </si>
  <si>
    <t>Weighted average prepayment speed</t>
  </si>
  <si>
    <t>9.90%</t>
  </si>
  <si>
    <t>10.20%</t>
  </si>
  <si>
    <t>Loan Servicing - Related Loan Servicing Rights Activity (Detail) - USD ($) $ in Thousands</t>
  </si>
  <si>
    <t>Servicing Asset At Amortized Value Additional Disclosures [Abstract]</t>
  </si>
  <si>
    <t>Beginning of year</t>
  </si>
  <si>
    <t>Additions</t>
  </si>
  <si>
    <t>Amortized to expense</t>
  </si>
  <si>
    <t>Decrease in impairment</t>
  </si>
  <si>
    <t>End of year</t>
  </si>
  <si>
    <t>Loan Servicing - Components of Net Loan Servicing Fees (Detail) - USD ($) $ in Thousands</t>
  </si>
  <si>
    <t>Loan servicing fees</t>
  </si>
  <si>
    <t>Amortization of loan servicing fees</t>
  </si>
  <si>
    <t>Change in impairment</t>
  </si>
  <si>
    <t>Premises and Equipment and Related Party Leases - Summary of Premises and Equipment (Detail) - USD ($) $ in Thousands</t>
  </si>
  <si>
    <t>Property, Plant and Equipment [Line Items]</t>
  </si>
  <si>
    <t>Property plant and equipment gross</t>
  </si>
  <si>
    <t>Accumulated depreciation</t>
  </si>
  <si>
    <t>Property plant and equipment net</t>
  </si>
  <si>
    <t>Construction in Progress [Member]</t>
  </si>
  <si>
    <t>Land and Land Improvements [Member]</t>
  </si>
  <si>
    <t>Buildings [Member]</t>
  </si>
  <si>
    <t>Leasehold Improvements [Member]</t>
  </si>
  <si>
    <t>Furniture, Fixtures and Equipment [Member]</t>
  </si>
  <si>
    <t>Computer Equipment and Software [Member]</t>
  </si>
  <si>
    <t>Automobiles [Member]</t>
  </si>
  <si>
    <t>Premises and Equipment and Related Party Leases - Additional Information (Detail) - USD ($) $ in Thousands</t>
  </si>
  <si>
    <t>Property Plant And Equipment Capitalized Interest Costs [Abstract]</t>
  </si>
  <si>
    <t>Rent expense</t>
  </si>
  <si>
    <t>Premises and Equipment and Related Party Leases - Summary of Operating Lease Rent Commitments Over the Initial Lease Terms and Intended Renewal Periods (Detail) $ in Thousands</t>
  </si>
  <si>
    <t>Operating And Capital Leases Revenues And Rent Expense [Line Items]</t>
  </si>
  <si>
    <t>Thereafter</t>
  </si>
  <si>
    <t>Related Parties [Member]</t>
  </si>
  <si>
    <t>Other [Member]</t>
  </si>
  <si>
    <t>Goodwill and Intangible Assets - Additional Information (Detail) - USD ($) $ in Thousands</t>
  </si>
  <si>
    <t>Core deposit intangibles, accumulated amortization</t>
  </si>
  <si>
    <t>Aggregate amortization expense</t>
  </si>
  <si>
    <t>MidSouth Bank [Member]</t>
  </si>
  <si>
    <t>MidSouth Bank [Member] | Core Deposit Intangibles [Member]</t>
  </si>
  <si>
    <t>Core deposit intangible</t>
  </si>
  <si>
    <t>Estimated economic life</t>
  </si>
  <si>
    <t>8 years 2 months 12 days</t>
  </si>
  <si>
    <t>Goodwill and Intangible Assets - Schedule of Acquired Intangible Assets (Detail) - USD ($) $ in Thousands</t>
  </si>
  <si>
    <t>Core deposit intangibles, Gross Carrying Amount</t>
  </si>
  <si>
    <t>Core deposit intangibles, Accumulated Amortization</t>
  </si>
  <si>
    <t>Goodwill and Intangible Assets - Schedule of Estimated Amortization Expense (Detail) - MidSouth Bank [Member] $ in Thousands</t>
  </si>
  <si>
    <t>Finite-Lived Intangible Assets [Line Items]</t>
  </si>
  <si>
    <t>Deposits - Additional Information (Detail) - USD ($) $ in Thousands</t>
  </si>
  <si>
    <t>Fees And Commissions Income [Abstract]</t>
  </si>
  <si>
    <t>Time Deposits, $250,000 or More</t>
  </si>
  <si>
    <t>Deposit accounts in overdraft status reclassified to loans</t>
  </si>
  <si>
    <t>Deposits - Schedule of Maturities of Time Deposits (Detail) $ in Thousands</t>
  </si>
  <si>
    <t>Maturities of Time Deposits [Abstract]</t>
  </si>
  <si>
    <t>Federal Funds Purchased and Repurchase Agreements - Additional Information (Detail) - USD ($)</t>
  </si>
  <si>
    <t>Assets Sold under Agreements to Repurchase [Line Items]</t>
  </si>
  <si>
    <t>Federal Home Loan Bank, Advances, Maximum Amount Available</t>
  </si>
  <si>
    <t>Outstanding federal funds purchased</t>
  </si>
  <si>
    <t>Total short-term borrowings</t>
  </si>
  <si>
    <t>Carrying value of securities used to secure borrowings</t>
  </si>
  <si>
    <t>One-Day Maturities [Member]</t>
  </si>
  <si>
    <t>Federal Funds Purchased [Member]</t>
  </si>
  <si>
    <t>Federal Funds Purchased and Repurchase Agreements - Summary of Information Concerning Securities Sold under Agreements to Repurchase (Detail) - USD ($)</t>
  </si>
  <si>
    <t>Average daily balance during the year</t>
  </si>
  <si>
    <t>Average interest rate during the year</t>
  </si>
  <si>
    <t>0.58%</t>
  </si>
  <si>
    <t>0.53%</t>
  </si>
  <si>
    <t>Maximum month-end balance during the year</t>
  </si>
  <si>
    <t>Weighted average interest rate at year end</t>
  </si>
  <si>
    <t>0.56%</t>
  </si>
  <si>
    <t>0.64%</t>
  </si>
  <si>
    <t>Federal Funds Purchased and Repurchase Agreements - Additional Details of Securities Sold under Agreement to Repurchase (Detail) $ in Thousands</t>
  </si>
  <si>
    <t>Market value of securities pledged</t>
  </si>
  <si>
    <t>Borrowings related to pledged amounts</t>
  </si>
  <si>
    <t>Market value pledged as a % of borrowings</t>
  </si>
  <si>
    <t>114.00%</t>
  </si>
  <si>
    <t>113.00%</t>
  </si>
  <si>
    <t>Federal Home Loan Bank Advances - Additional Information (Detail) - USD ($)</t>
  </si>
  <si>
    <t>Advances received from the FHLB</t>
  </si>
  <si>
    <t>Loans pledged as security</t>
  </si>
  <si>
    <t>Federal Home Loan Bank Advances - Schedule of Maturities of Advances and Interest Rates (Detail) $ in Thousands</t>
  </si>
  <si>
    <t>1.27%</t>
  </si>
  <si>
    <t>1.12%</t>
  </si>
  <si>
    <t>1.30%</t>
  </si>
  <si>
    <t>0.00%</t>
  </si>
  <si>
    <t>1.18%</t>
  </si>
  <si>
    <t>Subordinated Notes - Additional Information (Detail) - USD ($)</t>
  </si>
  <si>
    <t>1 Months Ended</t>
  </si>
  <si>
    <t>Debt Instrument [Line Items]</t>
  </si>
  <si>
    <t>Subordinated notes, net of issuance costs</t>
  </si>
  <si>
    <t>Subordinated Debt [Member]</t>
  </si>
  <si>
    <t>Notes, Aggregate principal amount</t>
  </si>
  <si>
    <t>Notes, Interest rate</t>
  </si>
  <si>
    <t>7.00%</t>
  </si>
  <si>
    <t>6.875%</t>
  </si>
  <si>
    <t>Notes, Issuance cost</t>
  </si>
  <si>
    <t>Term of notes</t>
  </si>
  <si>
    <t>Subordinated Debt [Member] | Series A [Member] | Senior Non-cumulative Preferred Stock [Member]</t>
  </si>
  <si>
    <t>Preferred stock redemption amount</t>
  </si>
  <si>
    <t>Subordinated Notes - Summary of Terms of Each Subordinated Note offering (Detail) - Subordinated Debt [Member] - USD ($)</t>
  </si>
  <si>
    <t>Principal amount issued</t>
  </si>
  <si>
    <t>Maturity date</t>
  </si>
  <si>
    <t>Jul. 1,
		2026</t>
  </si>
  <si>
    <t>Mar. 30,
		2026</t>
  </si>
  <si>
    <t>Initial fixed interest rate</t>
  </si>
  <si>
    <t>Initial interest rate period</t>
  </si>
  <si>
    <t>First interest rate change date</t>
  </si>
  <si>
    <t>Jul. 1,
		2021</t>
  </si>
  <si>
    <t>Mar. 30,
		2021</t>
  </si>
  <si>
    <t>Interest payment frequency through year five</t>
  </si>
  <si>
    <t>Semiannually</t>
  </si>
  <si>
    <t>Interest payment frequency after five years</t>
  </si>
  <si>
    <t>Quarterly</t>
  </si>
  <si>
    <t>Initial Term [Member]</t>
  </si>
  <si>
    <t>5 years</t>
  </si>
  <si>
    <t>LIBOR [Member]</t>
  </si>
  <si>
    <t>Interest repricing index and margin</t>
  </si>
  <si>
    <t>3-month LIBOR plus 6.04%</t>
  </si>
  <si>
    <t>3-month LIBOR plus 5.636%</t>
  </si>
  <si>
    <t>Benefit Plans - Additional Information (Detail) - USD ($) $ in Thousands</t>
  </si>
  <si>
    <t>May 01, 2008</t>
  </si>
  <si>
    <t>Postemployment Benefits Disclosure [Line Items]</t>
  </si>
  <si>
    <t>Expense for the period</t>
  </si>
  <si>
    <t>Employee Contribution Up to First 2% [Member]</t>
  </si>
  <si>
    <t>Contribution equivalent to the company's common stock</t>
  </si>
  <si>
    <t>100.00%</t>
  </si>
  <si>
    <t>Employee Contribution on Next 4% [Member]</t>
  </si>
  <si>
    <t>Income Taxes - Summary of Reconciliation of the Income Tax Expense Computed by Statutory Federal Income Tax Rate of 34 Percent to Income Before Income Tax Expense (Detail) - USD ($) $ in Thousands</t>
  </si>
  <si>
    <t>Computed "expected" tax expense</t>
  </si>
  <si>
    <t>State tax expense, net of federal tax effect</t>
  </si>
  <si>
    <t>Effect of statutory rate changes enacted in 2014</t>
  </si>
  <si>
    <t>Non-deductible merger costs</t>
  </si>
  <si>
    <t>Incentive stock options</t>
  </si>
  <si>
    <t>Tax-exempt interest income, net of expense</t>
  </si>
  <si>
    <t>Insurance premiums</t>
  </si>
  <si>
    <t>Excess tax benefit from exercise of stock options and vesting of restricted stock</t>
  </si>
  <si>
    <t>Income Taxes - Component of Income Tax Expense Benefit (Detail) - USD ($) $ in Thousands</t>
  </si>
  <si>
    <t>Current expense</t>
  </si>
  <si>
    <t>Federal</t>
  </si>
  <si>
    <t>State</t>
  </si>
  <si>
    <t>Deferred expense</t>
  </si>
  <si>
    <t>Income Taxes - Sources of Deferred Income Tax Assets and Liabilities (Detail) - USD ($) $ in Thousands</t>
  </si>
  <si>
    <t>Deferred tax assets:</t>
  </si>
  <si>
    <t>Organizational and start-up costs</t>
  </si>
  <si>
    <t>Unrealized loss on securities</t>
  </si>
  <si>
    <t>Net operating loss carry forward</t>
  </si>
  <si>
    <t>Purchase accounting fair value adjustments</t>
  </si>
  <si>
    <t>Accrued other expenses</t>
  </si>
  <si>
    <t>Nonaccrual loan interest</t>
  </si>
  <si>
    <t>Loan fees</t>
  </si>
  <si>
    <t>Total deferred tax asset</t>
  </si>
  <si>
    <t>Deferred tax liabilities:</t>
  </si>
  <si>
    <t>Mortgage servicing rights</t>
  </si>
  <si>
    <t>Premises and equipment</t>
  </si>
  <si>
    <t>Prepaid expenses</t>
  </si>
  <si>
    <t>Unrealized gain on securities</t>
  </si>
  <si>
    <t>Mortgage banking derivatives</t>
  </si>
  <si>
    <t>Total deferred tax liability</t>
  </si>
  <si>
    <t>Net deferred tax asset (liability)</t>
  </si>
  <si>
    <t>Income Taxes - Additional Information (Detail) - USD ($)</t>
  </si>
  <si>
    <t>Income Tax Disclosure [Line Items]</t>
  </si>
  <si>
    <t>Uncertain tax positions</t>
  </si>
  <si>
    <t>Interest and penalties</t>
  </si>
  <si>
    <t>Internal Revenue Service (IRS) [Member]</t>
  </si>
  <si>
    <t>Federal net operating losses annual limitation amount</t>
  </si>
  <si>
    <t>Net operating losses acquired from acquisition</t>
  </si>
  <si>
    <t>MidSouth Bank [Member] | Minimum [Member]</t>
  </si>
  <si>
    <t>Expiration date of net operating losses acquired from acquisition</t>
  </si>
  <si>
    <t>MidSouth Bank [Member] | Maximum [Member]</t>
  </si>
  <si>
    <t>Related Party Transactions - Schedule of Loans to Principal Officers, Directors, and Their Affiliates (Detail) $ in Thousands</t>
  </si>
  <si>
    <t>New loans/advances</t>
  </si>
  <si>
    <t>Effect of changes in composition of related parties</t>
  </si>
  <si>
    <t>Participations sold</t>
  </si>
  <si>
    <t>Repayments</t>
  </si>
  <si>
    <t>Ending balance</t>
  </si>
  <si>
    <t>Related Party Transactions - Additional Information (Detail) - USD ($) $ in Thousands</t>
  </si>
  <si>
    <t>Related Party Transaction [Line Items]</t>
  </si>
  <si>
    <t>Deposits from principal officers, directors, and their affiliates</t>
  </si>
  <si>
    <t>Rent Expense</t>
  </si>
  <si>
    <t>Procurement of various insurance policies</t>
  </si>
  <si>
    <t>Downtown Franklin [Member]</t>
  </si>
  <si>
    <t>Lease agreement term</t>
  </si>
  <si>
    <t>15 years</t>
  </si>
  <si>
    <t>Lease agreement date</t>
  </si>
  <si>
    <t>May 7,
		2010</t>
  </si>
  <si>
    <t>Berry Farms Branch [Member]</t>
  </si>
  <si>
    <t>Jun. 12,
		2013</t>
  </si>
  <si>
    <t>Construction of leasehold improvements</t>
  </si>
  <si>
    <t>Downtown Franklin Two [Member]</t>
  </si>
  <si>
    <t>Cool Springs Franklin [Member]</t>
  </si>
  <si>
    <t>Rutherford County [Member]</t>
  </si>
  <si>
    <t>Share-Based Payments - Additional Information (Detail)</t>
  </si>
  <si>
    <t>Jul. 01, 2014$ / sharesshares</t>
  </si>
  <si>
    <t>Feb. 28, 2015shares</t>
  </si>
  <si>
    <t>Jun. 30, 2014shares</t>
  </si>
  <si>
    <t>Apr. 30, 2013shares</t>
  </si>
  <si>
    <t>Apr. 30, 2010shares</t>
  </si>
  <si>
    <t>Dec. 31, 2016USD ($)Plans$ / sharesshares</t>
  </si>
  <si>
    <t>Dec. 31, 2015USD ($)$ / sharesshares</t>
  </si>
  <si>
    <t>Dec. 31, 2014USD ($)$ / shares</t>
  </si>
  <si>
    <t>Dec. 31, 2007shares</t>
  </si>
  <si>
    <t>Share-based Compensation Arrangement by Share-based Payment Award [Line Items]</t>
  </si>
  <si>
    <t>Number of warrants exercised</t>
  </si>
  <si>
    <t>Trigger value of 2010 warrant, price per share | $ / shares</t>
  </si>
  <si>
    <t>Warrants, contingent redemption price | $ / shares</t>
  </si>
  <si>
    <t>Number of share-based compensation plans | Plans</t>
  </si>
  <si>
    <t>Compensation cost charged against income | $</t>
  </si>
  <si>
    <t>Excess tax benefit related to vesting of restricted stock and exercise of stock options | $</t>
  </si>
  <si>
    <t>Number of shares authorized for issuance</t>
  </si>
  <si>
    <t>Exercise price of options | $ / shares</t>
  </si>
  <si>
    <t>Weighted average fair value of options | $ / shares</t>
  </si>
  <si>
    <t>Unrecognized compensation cost, nonvested stock options | $</t>
  </si>
  <si>
    <t>Unrecognized compensation cost, period of recognition</t>
  </si>
  <si>
    <t>3 years 10 months 24 days</t>
  </si>
  <si>
    <t>Total fair value of shares vested | $</t>
  </si>
  <si>
    <t>Options to purchase shares of common stock</t>
  </si>
  <si>
    <t>Compensation expense | $</t>
  </si>
  <si>
    <t>Common Stock [Member] | MidSouth Bank [Member]</t>
  </si>
  <si>
    <t>Common stock options converted</t>
  </si>
  <si>
    <t>2010 Offering [Member]</t>
  </si>
  <si>
    <t>Warrant shares issued</t>
  </si>
  <si>
    <t>Warrant exercise price per share | $ / shares</t>
  </si>
  <si>
    <t>Warrants exercisable period</t>
  </si>
  <si>
    <t>Warrants outstanding</t>
  </si>
  <si>
    <t>2007 Stock Option Plan [Member]</t>
  </si>
  <si>
    <t>Number of options authorized</t>
  </si>
  <si>
    <t>Increase in shares authorized</t>
  </si>
  <si>
    <t>Increased number of authorized shares</t>
  </si>
  <si>
    <t>Options contractual term</t>
  </si>
  <si>
    <t>2007 Stock Option Plan [Member] | Minimum [Member]</t>
  </si>
  <si>
    <t>Vesting period of shares</t>
  </si>
  <si>
    <t>3 years</t>
  </si>
  <si>
    <t>2007 Stock Option Plan [Member] | Maximum [Member]</t>
  </si>
  <si>
    <t>Two Thousand Ten Amended Stock Plan [Member]</t>
  </si>
  <si>
    <t>Restricted Stock [Member]</t>
  </si>
  <si>
    <t>3 years 4 months 24 days</t>
  </si>
  <si>
    <t>Restricted Stock [Member] | Minimum [Member]</t>
  </si>
  <si>
    <t>2 years</t>
  </si>
  <si>
    <t>Restricted Stock [Member] | Maximum [Member]</t>
  </si>
  <si>
    <t>Share-Based Payments - Summary of Stock Warrant Activity (Detail) - USD ($) $ in Thousands</t>
  </si>
  <si>
    <t>Intrinsic value of warrants exercised</t>
  </si>
  <si>
    <t>Cash received from warrants exercised</t>
  </si>
  <si>
    <t>Share-Based Payments - Fair Value Assumptions of Stock Options (Detail)</t>
  </si>
  <si>
    <t>Risk-free interest rate</t>
  </si>
  <si>
    <t>1.59%</t>
  </si>
  <si>
    <t>1.84%</t>
  </si>
  <si>
    <t>1.82%</t>
  </si>
  <si>
    <t>Expected term</t>
  </si>
  <si>
    <t>7 years 6 months</t>
  </si>
  <si>
    <t>5 years 10 months 24 days</t>
  </si>
  <si>
    <t>Expected stock price volatility</t>
  </si>
  <si>
    <t>30.45%</t>
  </si>
  <si>
    <t>25.00%</t>
  </si>
  <si>
    <t>10.87%</t>
  </si>
  <si>
    <t>Dividend yield</t>
  </si>
  <si>
    <t>0.22%</t>
  </si>
  <si>
    <t>0.23%</t>
  </si>
  <si>
    <t>Share-Based Payments - Summary of Company's Stock Option Activities (Detail) - USD ($) $ / shares in Units, $ in Thousands</t>
  </si>
  <si>
    <t>Shares, Outstanding, Beginning Balance</t>
  </si>
  <si>
    <t>Shares, Granted</t>
  </si>
  <si>
    <t>Shares, Conversion of pre-existing MidSouth options</t>
  </si>
  <si>
    <t>Shares, Exercised</t>
  </si>
  <si>
    <t>Shares, Forfeited, expired, or canceled</t>
  </si>
  <si>
    <t>Shares, Outstanding, Ending Balance</t>
  </si>
  <si>
    <t>Weighted Average Exercise Price, Outstanding, Beginning Balance</t>
  </si>
  <si>
    <t>Shares, Vested or expected to vest</t>
  </si>
  <si>
    <t>Weighted Average Exercise Price, Granted</t>
  </si>
  <si>
    <t>Shares, Exercisable at period end</t>
  </si>
  <si>
    <t>Weighted Average Exercise Price, Conversion of pre-existing MidSouth options</t>
  </si>
  <si>
    <t>Weighted Average Exercise Price, Exercised</t>
  </si>
  <si>
    <t>Weighted Average Exercise Price, Forfeited, expired, or cancelled</t>
  </si>
  <si>
    <t>Weighted Average Exercise Price, Outstanding, Ending Balance</t>
  </si>
  <si>
    <t>Weighted Average Exercise Price, Vested or expected to vest</t>
  </si>
  <si>
    <t>Weighted Average Exercise Price, Exercisable at period end</t>
  </si>
  <si>
    <t>Weighted Average Remaining Contractual Term, Outstanding at period end</t>
  </si>
  <si>
    <t>6 years 4 months 21 days</t>
  </si>
  <si>
    <t>Weighted Average Remaining Contractual Term, Vested or expected to vest</t>
  </si>
  <si>
    <t>Weighted Average Remaining Contractual Term, Exercisable at period end</t>
  </si>
  <si>
    <t>4 years 7 months 24 days</t>
  </si>
  <si>
    <t>Aggregate Intrinsic Value, Outstanding at period end</t>
  </si>
  <si>
    <t>Aggregate Intrinsic Value, Vested or expected to vest</t>
  </si>
  <si>
    <t>Aggregate Intrinsic Value, Exercisable at period end</t>
  </si>
  <si>
    <t>Share-Based Payments - Summary of Stock Options Exercised (Detail) - USD ($) $ in Thousands</t>
  </si>
  <si>
    <t>Stock options exercised:</t>
  </si>
  <si>
    <t>Intrinsic value of options exercised</t>
  </si>
  <si>
    <t>Cash received from options exercised</t>
  </si>
  <si>
    <t>Tax benefit realized from option exercises</t>
  </si>
  <si>
    <t>Share-Based Payments - Summary of Activity for Nonvested Restricted Share Awards (Detail) - Restricted Stock [Member] - $ / shares</t>
  </si>
  <si>
    <t>Shares, Nonvested, Beginning Balance</t>
  </si>
  <si>
    <t>Shares, Vested</t>
  </si>
  <si>
    <t>Shares, Forfeited</t>
  </si>
  <si>
    <t>Shares, Nonvested, Ending Balance</t>
  </si>
  <si>
    <t>Weighted-Average Grant-Date Fair Value, Nonvested, Beginning Balance</t>
  </si>
  <si>
    <t>Weighted-Average Grant-Date Fair Value, Granted</t>
  </si>
  <si>
    <t>Weighted-Average Grant-Date Fair Value, Vested</t>
  </si>
  <si>
    <t>Weighted-Average Grant-Date Fair Value, Forfeited</t>
  </si>
  <si>
    <t>Weighted-Average Grant-Date Fair Value, Nonvested, Ending Balance</t>
  </si>
  <si>
    <t>Regulatory Capital Matters - Additional Information (Detail)</t>
  </si>
  <si>
    <t>Compliance with Regulatory Capital Requirements under Banking Regulations [Line Items]</t>
  </si>
  <si>
    <t>Tier 1 capital ratio to risk weighted assets</t>
  </si>
  <si>
    <t>11.75%</t>
  </si>
  <si>
    <t>10.51%</t>
  </si>
  <si>
    <t>Basel III [Member]</t>
  </si>
  <si>
    <t>Capital conservation buffer threshold</t>
  </si>
  <si>
    <t>0.625%</t>
  </si>
  <si>
    <t>Capital conservation buffer limit for capital distributions or discretionary bonus payments</t>
  </si>
  <si>
    <t>2.50%</t>
  </si>
  <si>
    <t>Common equity tier 1 capital ratio to risk weighted assets</t>
  </si>
  <si>
    <t>8.50%</t>
  </si>
  <si>
    <t>Total capital to risk weighted assets</t>
  </si>
  <si>
    <t>Regulatory Capital Matters - Actual and Required Capital Amounts and Ratios (Detail) - USD ($) $ in Thousands</t>
  </si>
  <si>
    <t>Common equity Tier 1 capital to risk-weighted assets, Actual Amount</t>
  </si>
  <si>
    <t>Total Capital to risk-weighted assets, Actual Amount</t>
  </si>
  <si>
    <t>Tier 1 (Core) Capital to risk weighted assets, Actual Amount</t>
  </si>
  <si>
    <t>Tier 1 (Core) Capital to average assets, Actual Amount</t>
  </si>
  <si>
    <t>Common equity Tier 1 capital to risk-weighted assets</t>
  </si>
  <si>
    <t>10.08%</t>
  </si>
  <si>
    <t>Total Capital to risk weighted assets, Actual Ratio</t>
  </si>
  <si>
    <t>15.09%</t>
  </si>
  <si>
    <t>11.21%</t>
  </si>
  <si>
    <t>Tier 1 (Core) Capital to risk weighted assets, Actual Ratio</t>
  </si>
  <si>
    <t>Tier 1 (Core) Capital to average assets, Actual Ratio</t>
  </si>
  <si>
    <t>9.28%</t>
  </si>
  <si>
    <t>8.48%</t>
  </si>
  <si>
    <t>Total Capital to risk weighted assets, Required For Capital Adequacy Purposes Amount</t>
  </si>
  <si>
    <t>Tier 1 (Core) Capital to risk weighted assets, Required For Capital Adequacy Purposes Amount</t>
  </si>
  <si>
    <t>Tier 1 (Core) Capital to average assets, Required For Capital Adequacy Purposes Amount</t>
  </si>
  <si>
    <t>4.50%</t>
  </si>
  <si>
    <t>Total Capital to risk weighted assets, Required For Capital Adequacy Purposes Ratio</t>
  </si>
  <si>
    <t>8.00%</t>
  </si>
  <si>
    <t>Tier 1 (Core) Capital to risk weighted assets, Required For Capital Adequacy Purposes Ratio</t>
  </si>
  <si>
    <t>6.00%</t>
  </si>
  <si>
    <t>Tier 1 (Core) Capital to average assets, Required For Capital Adequacy Purposes Ratio</t>
  </si>
  <si>
    <t>4.00%</t>
  </si>
  <si>
    <t>Bank [Member]</t>
  </si>
  <si>
    <t>14.18%</t>
  </si>
  <si>
    <t>10.36%</t>
  </si>
  <si>
    <t>14.92%</t>
  </si>
  <si>
    <t>11.06%</t>
  </si>
  <si>
    <t>11.22%</t>
  </si>
  <si>
    <t>8.36%</t>
  </si>
  <si>
    <t>Total Capital to risk weighted assets, To Be Well Capitalized Under Prompt Corrective Action Regulations Amount</t>
  </si>
  <si>
    <t>Tier 1 (Core) Capital to risk weighted assets, To Be Well Capitalized Under Prompt Corrective Action Regulations Amount</t>
  </si>
  <si>
    <t>Tier 1 (Core) Capital to average assets, To Be Well Capitalized Under Prompt Corrective Action Regulations Amount</t>
  </si>
  <si>
    <t>6.50%</t>
  </si>
  <si>
    <t>Total Capital to risk weighted assets, To Be Well Capitalized Under Prompt Corrective Action Regulations Ratio</t>
  </si>
  <si>
    <t>10.00%</t>
  </si>
  <si>
    <t>Tier 1 (Core) Capital to risk weighted assets, To Be Well Capitalized Under Prompt Corrective Action Regulations Ratio</t>
  </si>
  <si>
    <t>Tier 1 (Core) Capital to average assets, To Be Well Capitalized Under Prompt Corrective Action Regulations Ratio</t>
  </si>
  <si>
    <t>5.00%</t>
  </si>
  <si>
    <t>Fair Value - Additional information (Detail) - USD ($)</t>
  </si>
  <si>
    <t>Fair Value Measurements Of Financial Instruments [Line Items]</t>
  </si>
  <si>
    <t>Fair value measurements, valuation techniques</t>
  </si>
  <si>
    <t>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t>
  </si>
  <si>
    <t>Change in fair value related to loans held for sale</t>
  </si>
  <si>
    <t>Carrying amount of impaired loans with specific allocations</t>
  </si>
  <si>
    <t>Write-down value during period</t>
  </si>
  <si>
    <t>Loans Held for Sale [Member]</t>
  </si>
  <si>
    <t>Unpaid principal balance of loans held for sale</t>
  </si>
  <si>
    <t>Fair Value [Member]</t>
  </si>
  <si>
    <t>Maximum [Member] | Loans Held for Sale [Member]</t>
  </si>
  <si>
    <t>Term of loan</t>
  </si>
  <si>
    <t>Fair Value - Assets and Liabilities Measured at Fair Value on Recurring Basis (Detail) - USD ($) $ in Thousands</t>
  </si>
  <si>
    <t>Fair Value, Assets and Liabilities Measured on Recurring and Nonrecurring Basis [Line Items]</t>
  </si>
  <si>
    <t>Total securities available for sale</t>
  </si>
  <si>
    <t>Loans held for sale</t>
  </si>
  <si>
    <t>Fair Value, Measurements, Recurring [Member] | Significant Other Observable Inputs (Level 2) [Member]</t>
  </si>
  <si>
    <t>Fair Value, Measurements, Recurring [Member] | Significant Other Observable Inputs (Level 2) [Member] | U.S. Government Sponsored Entities and Agencies [Member]</t>
  </si>
  <si>
    <t>Fair Value, Measurements, Recurring [Member] | Significant Other Observable Inputs (Level 2) [Member] | Mortgage-Backed Securities: Residential [Member]</t>
  </si>
  <si>
    <t>Fair Value, Measurements, Recurring [Member] | Significant Other Observable Inputs (Level 2) [Member] | Mortgage-Backed Securities: Commercial [Member]</t>
  </si>
  <si>
    <t>Fair Value, Measurements, Recurring [Member] | Significant Other Observable Inputs (Level 2) [Member] | State and Political Subdivisions [Member]</t>
  </si>
  <si>
    <t>Fair Value - Carrying Amount and Estimated Fair Value of Financial Instruments (Detail) - USD ($) $ in Thousands</t>
  </si>
  <si>
    <t>Fair Value, Balance Sheet Grouping, Financial Statement Captions [Line Items]</t>
  </si>
  <si>
    <t>Cash and cash equivalents, Carrying Amount</t>
  </si>
  <si>
    <t>Certificates of deposit held at other financial institutions</t>
  </si>
  <si>
    <t>Securities held to maturity, Carrying Amount</t>
  </si>
  <si>
    <t>Securities held to maturity, Fair Value</t>
  </si>
  <si>
    <t>Loans held for sale, Fair Value</t>
  </si>
  <si>
    <t>Net loans, Carrying Amount</t>
  </si>
  <si>
    <t>Servicing rights, net, Carrying Amount</t>
  </si>
  <si>
    <t>Servicing rights, net, Fair Value</t>
  </si>
  <si>
    <t>Deposits, Carrying Amount</t>
  </si>
  <si>
    <t>Federal funds purchased and repurchase agreements, Carrying Amount</t>
  </si>
  <si>
    <t>Federal Home Loan Bank advances, Carrying Amount</t>
  </si>
  <si>
    <t>Subordinated notes</t>
  </si>
  <si>
    <t>Cash and cash equivalents , Fair Value</t>
  </si>
  <si>
    <t>Certificates of deposit held at other financial institutions, Fair Value</t>
  </si>
  <si>
    <t>Net loans, Fair Value</t>
  </si>
  <si>
    <t>Restricted equity securities, Fair Value</t>
  </si>
  <si>
    <t>Deposits, Fair Value</t>
  </si>
  <si>
    <t>Federal funds purchased and repurchase agreements, Fair Value</t>
  </si>
  <si>
    <t>Federal Home Loan Bank advances, Fair Value</t>
  </si>
  <si>
    <t>Fair Value [Member] | Quoted Prices in Active Markets for Identical Assets (Level 1) [Member]</t>
  </si>
  <si>
    <t>Fair Value [Member] | Significant Other Observable Inputs (Level 2) [Member]</t>
  </si>
  <si>
    <t>Fair Value [Member] | Significant Unobservable Inputs (Level 3) [Member]</t>
  </si>
  <si>
    <t>Reported Value Measurement [Member]</t>
  </si>
  <si>
    <t>Loans held for sale, Carrying Amount</t>
  </si>
  <si>
    <t>Restricted equity securities, Carrying Amount</t>
  </si>
  <si>
    <t>Mortgage Banking Derivatives - Additional Information (Detail) - USD ($) $ in Thousands</t>
  </si>
  <si>
    <t>Derivative [Line Items]</t>
  </si>
  <si>
    <t>Derivative assets</t>
  </si>
  <si>
    <t>Derivative liability</t>
  </si>
  <si>
    <t>Interest Rate Lock Commitments [Member]</t>
  </si>
  <si>
    <t>Forward Commitments [Member]</t>
  </si>
  <si>
    <t>Mortgage Banking Derivatives - Summary of Net Gains (Losses) Relating to Free-Standing Derivative Instruments Used for Risk Management (Detail) - USD ($) $ in Thousands</t>
  </si>
  <si>
    <t>Forward Contracts [Member]</t>
  </si>
  <si>
    <t>Derivative instruments</t>
  </si>
  <si>
    <t>Interest Rate Contract [Member]</t>
  </si>
  <si>
    <t>Mortgage Banking Derivatives - Summary of Amount and Fair Value of Mortgage Banking Derivatives Included in Consolidated Balance Sheet (Detail) - USD ($) $ in Thousands</t>
  </si>
  <si>
    <t>Derivatives, Fair Value [Line Items]</t>
  </si>
  <si>
    <t>Notional Amount</t>
  </si>
  <si>
    <t>Loan Commitments and Other Related Activities - Summary of Contractual Amounts of Financial Instruments with Off-Balance-Sheet Risk (Detail) - USD ($) $ in Thousands</t>
  </si>
  <si>
    <t>Unused Lines of Credit [Member]</t>
  </si>
  <si>
    <t>Fair Value, Off-balance Sheet Risks, Disclosure Information [Line Items]</t>
  </si>
  <si>
    <t>Fixed Rate</t>
  </si>
  <si>
    <t>Variable Rate</t>
  </si>
  <si>
    <t>Commitments to Make Loans [Member]</t>
  </si>
  <si>
    <t>Standby Letters of Credit [Member]</t>
  </si>
  <si>
    <t>Loan Commitments and Other Related Activities - Additional Information (Detail)</t>
  </si>
  <si>
    <t>Long-term Purchase Commitment [Line Items]</t>
  </si>
  <si>
    <t>Commitments to make loans period</t>
  </si>
  <si>
    <t>Over 365 days</t>
  </si>
  <si>
    <t>Fixed rate loan commitments</t>
  </si>
  <si>
    <t>2.59%</t>
  </si>
  <si>
    <t>12.00%</t>
  </si>
  <si>
    <t>Fixed rate loan maturity period</t>
  </si>
  <si>
    <t>1 year</t>
  </si>
  <si>
    <t>26 years</t>
  </si>
  <si>
    <t>Preferred Stock - Additional Information (Detail) - Series A Preferred Stock [Member] - shares</t>
  </si>
  <si>
    <t>Class of Stock [Line Items]</t>
  </si>
  <si>
    <t>Preferred stock share issued</t>
  </si>
  <si>
    <t>Preferred stock shares outstanding</t>
  </si>
  <si>
    <t>Parent Company only Condensed Financial Information - Condensed Balance Sheets (Detail) - USD ($) $ in Thousands</t>
  </si>
  <si>
    <t>Cash and cash equivalents</t>
  </si>
  <si>
    <t>LIABILITIES AND EQUITY</t>
  </si>
  <si>
    <t>Shareholders' equity</t>
  </si>
  <si>
    <t>Franklin Financial Network, Inc. [Member]</t>
  </si>
  <si>
    <t>Investment in banking subsidiaries</t>
  </si>
  <si>
    <t>Investment in other subsidiaries</t>
  </si>
  <si>
    <t>Accrued expenses and other liabilities</t>
  </si>
  <si>
    <t>Parent Company only Condensed Financial Information - Condensed Statements of Income and Comprehensive Income (Detail) - USD ($) $ in Thousands</t>
  </si>
  <si>
    <t>Condensed Income Statements, Captions [Line Items]</t>
  </si>
  <si>
    <t>Income tax benefit</t>
  </si>
  <si>
    <t>Dividends from subsidiaries</t>
  </si>
  <si>
    <t>Other income</t>
  </si>
  <si>
    <t>Other expense</t>
  </si>
  <si>
    <t>Loss before income tax and undistributed subsidiaries income</t>
  </si>
  <si>
    <t>Equity in undistributed subsidiaries income</t>
  </si>
  <si>
    <t>Parent Company only Condensed Financial Information - Condensed Statements of Cash Flows (Detail) - USD ($) shares in Thousands, $ in Thousands</t>
  </si>
  <si>
    <t>Adjustments:</t>
  </si>
  <si>
    <t>Loss on disposal of subsidiary</t>
  </si>
  <si>
    <t>Cash flows from investing activities</t>
  </si>
  <si>
    <t>Fair value of stock and stock options issued related to MidSouth Bank acquisition (See Note 2)</t>
  </si>
  <si>
    <t>Excess tax benefit related to the exchange of stock options</t>
  </si>
  <si>
    <t>Change in other assets</t>
  </si>
  <si>
    <t>Change in other liabilities</t>
  </si>
  <si>
    <t>Investments in subsidiaries</t>
  </si>
  <si>
    <t>Net cash from the disposal of subsidiary</t>
  </si>
  <si>
    <t>Proceeds from subsidiaries related to issuance of common stock related to 401(k) plan</t>
  </si>
  <si>
    <t>Transfers from subsidiary stock based compensation expense to parent company only additional paid-in capital</t>
  </si>
  <si>
    <t>Earnings Per Share - Computation of Earnings per Share (Detail) - USD ($) $ / shares in Units, $ in Thousands</t>
  </si>
  <si>
    <t>Less: earnings allocated to participating securities</t>
  </si>
  <si>
    <t>Net income allocated to common shareholders</t>
  </si>
  <si>
    <t>Weighted average common shares outstanding including participating securities</t>
  </si>
  <si>
    <t>Less: Participating securities</t>
  </si>
  <si>
    <t>Average shares</t>
  </si>
  <si>
    <t>Basic earnings per common share</t>
  </si>
  <si>
    <t>Weighted average common shares outstanding for basic earnings per common share</t>
  </si>
  <si>
    <t>Add: Dilutive effects of assumed exercises of stock options</t>
  </si>
  <si>
    <t>Add: Dilutive effects of assumed exercises of stock warrants</t>
  </si>
  <si>
    <t>Average shares and dilutive potential common shares</t>
  </si>
  <si>
    <t>Dilutive earnings per common share</t>
  </si>
  <si>
    <t>Earnings Per Share - Additional Information (Detail) - shares</t>
  </si>
  <si>
    <t>Stock options to purchase shares of the Company's common stock</t>
  </si>
  <si>
    <t>Capital Offering - Additional Information (Detail) - Secondary Public Offering [Member]</t>
  </si>
  <si>
    <t>Nov. 21, 2016$ / sharesshares</t>
  </si>
  <si>
    <t>Equity [Line Items]</t>
  </si>
  <si>
    <t>Offering price per share in private placement | $ / shares</t>
  </si>
  <si>
    <t>Common shares issued | shares</t>
  </si>
  <si>
    <t>Capital Offering - Schedule of Net Proceeds (Detail) - Secondary Public Offering [Member] $ in Thousands</t>
  </si>
  <si>
    <t>Gross proceeds</t>
  </si>
  <si>
    <t>Less: Stock offering costs</t>
  </si>
  <si>
    <t>Net proceeds from issuance of common stock</t>
  </si>
  <si>
    <t>Quarterly Financial Results (Unaudited) - Summary of Selected Consolidated Quarterly Financial Data (Detail) - USD ($) $ / shares in Units, $ in Thousands</t>
  </si>
  <si>
    <t>Income Statement Data ($):</t>
  </si>
  <si>
    <t>Interest income</t>
  </si>
  <si>
    <t>Net income before taxes</t>
  </si>
  <si>
    <t>Earnings per share, basic</t>
  </si>
  <si>
    <t>Earnings per share, diluted</t>
  </si>
  <si>
    <t>Quarterly Financial Results (Unaudited) - Summary of Selected Consolidated Quarterly Financial Data (Parenthetical) (Detail) - ASU 2016-09 [Member] - USD ($) $ / shares in Units, $ in Thousands</t>
  </si>
</sst>
</file>

<file path=xl/styles.xml><?xml version="1.0" encoding="utf-8"?>
<styleSheet xmlns="http://schemas.openxmlformats.org/spreadsheetml/2006/main">
  <numFmts count="2">
    <numFmt formatCode="_(&quot;$ &quot;#,##0.00_);_(&quot;$ &quot;(#,##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0706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3059162</v>
      </c>
    </row>
    <row r="18" spans="1:4">
      <c r="A18" s="4" t="s">
        <v>30</v>
      </c>
      <c r="D18" s="6" t="n">
        <v>30454247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2</v>
      </c>
      <c r="D2" s="2" t="s">
        <v>87</v>
      </c>
    </row>
    <row r="3" spans="1:4">
      <c r="A3" s="3" t="s">
        <v>876</v>
      </c>
    </row>
    <row r="4" spans="1:4">
      <c r="A4" s="4" t="s">
        <v>963</v>
      </c>
      <c r="B4" s="5" t="n">
        <v>105864</v>
      </c>
      <c r="C4" s="5" t="n">
        <v>102710</v>
      </c>
      <c r="D4" s="5" t="n">
        <v>28685</v>
      </c>
    </row>
    <row r="5" spans="1:4">
      <c r="A5" s="4" t="s">
        <v>934</v>
      </c>
      <c r="B5" s="5" t="n">
        <v>36496</v>
      </c>
      <c r="C5" s="5" t="n">
        <v>31938</v>
      </c>
      <c r="D5" s="5" t="n">
        <v>87874</v>
      </c>
    </row>
    <row r="6" spans="1:4">
      <c r="A6" s="4" t="s">
        <v>964</v>
      </c>
      <c r="B6" s="5" t="n">
        <v>-33407</v>
      </c>
      <c r="C6" s="5" t="n">
        <v>-25075</v>
      </c>
      <c r="D6" s="5" t="n">
        <v>-9166</v>
      </c>
    </row>
    <row r="7" spans="1:4">
      <c r="A7" s="4" t="s">
        <v>965</v>
      </c>
      <c r="B7" s="5" t="n">
        <v>-2495</v>
      </c>
      <c r="C7" s="5" t="n">
        <v>-3709</v>
      </c>
      <c r="D7" s="5" t="n">
        <v>-4683</v>
      </c>
    </row>
    <row r="8" spans="1:4">
      <c r="A8" s="4" t="s">
        <v>966</v>
      </c>
      <c r="B8" s="5" t="n">
        <v>106458</v>
      </c>
      <c r="C8" s="5" t="n">
        <v>105864</v>
      </c>
      <c r="D8" s="5" t="n">
        <v>102710</v>
      </c>
    </row>
    <row r="9" spans="1:4">
      <c r="A9" s="4" t="s">
        <v>967</v>
      </c>
      <c r="B9" s="6" t="n">
        <v>15.89</v>
      </c>
      <c r="C9" s="6" t="n">
        <v>13.93</v>
      </c>
      <c r="D9" s="7" t="n">
        <v>13</v>
      </c>
    </row>
    <row r="10" spans="1:4">
      <c r="A10" s="4" t="s">
        <v>968</v>
      </c>
      <c r="B10" s="8" t="n">
        <v>28.47</v>
      </c>
      <c r="C10" s="8" t="n">
        <v>20.69</v>
      </c>
      <c r="D10" s="8" t="n">
        <v>14.15</v>
      </c>
    </row>
    <row r="11" spans="1:4">
      <c r="A11" s="4" t="s">
        <v>969</v>
      </c>
      <c r="B11" s="8" t="n">
        <v>17.06</v>
      </c>
      <c r="C11" s="8" t="n">
        <v>13.99</v>
      </c>
      <c r="D11" s="5" t="n">
        <v>13</v>
      </c>
    </row>
    <row r="12" spans="1:4">
      <c r="A12" s="4" t="s">
        <v>970</v>
      </c>
      <c r="B12" s="8" t="n">
        <v>16.97</v>
      </c>
      <c r="C12" s="8" t="n">
        <v>15.99</v>
      </c>
      <c r="D12" s="8" t="n">
        <v>14.09</v>
      </c>
    </row>
    <row r="13" spans="1:4">
      <c r="A13" s="4" t="s">
        <v>971</v>
      </c>
      <c r="B13" s="6" t="n">
        <v>19.81</v>
      </c>
      <c r="C13" s="6" t="n">
        <v>15.89</v>
      </c>
      <c r="D13" s="6" t="n">
        <v>13.9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v>
      </c>
      <c r="C2" s="2" t="s">
        <v>32</v>
      </c>
    </row>
    <row r="3" spans="1:3">
      <c r="A3" s="3" t="s">
        <v>973</v>
      </c>
    </row>
    <row r="4" spans="1:3">
      <c r="A4" s="4" t="s">
        <v>974</v>
      </c>
      <c r="B4" s="4" t="s">
        <v>975</v>
      </c>
      <c r="C4" s="4" t="s">
        <v>976</v>
      </c>
    </row>
    <row r="5" spans="1:3">
      <c r="A5" s="4" t="s">
        <v>977</v>
      </c>
    </row>
    <row r="6" spans="1:3">
      <c r="A6" s="3" t="s">
        <v>973</v>
      </c>
    </row>
    <row r="7" spans="1:3">
      <c r="A7" s="4" t="s">
        <v>978</v>
      </c>
      <c r="B7" s="4" t="s">
        <v>979</v>
      </c>
    </row>
    <row r="8" spans="1:3">
      <c r="A8" s="4" t="s">
        <v>980</v>
      </c>
      <c r="B8" s="4" t="s">
        <v>981</v>
      </c>
    </row>
    <row r="9" spans="1:3">
      <c r="A9" s="4" t="s">
        <v>982</v>
      </c>
      <c r="B9" s="4" t="s">
        <v>768</v>
      </c>
    </row>
    <row r="10" spans="1:3">
      <c r="A10" s="4" t="s">
        <v>974</v>
      </c>
      <c r="B10" s="4" t="s">
        <v>983</v>
      </c>
    </row>
    <row r="11" spans="1:3">
      <c r="A11" s="4" t="s">
        <v>984</v>
      </c>
      <c r="B11" s="4" t="s">
        <v>67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2</v>
      </c>
    </row>
    <row r="2" spans="1:3">
      <c r="A2" s="3" t="s">
        <v>973</v>
      </c>
    </row>
    <row r="3" spans="1:3">
      <c r="A3" s="4" t="s">
        <v>986</v>
      </c>
      <c r="B3" s="7" t="n">
        <v>263693</v>
      </c>
      <c r="C3" s="7" t="n">
        <v>167562</v>
      </c>
    </row>
    <row r="4" spans="1:3">
      <c r="A4" s="4" t="s">
        <v>987</v>
      </c>
      <c r="B4" s="5" t="n">
        <v>338675</v>
      </c>
      <c r="C4" s="5" t="n">
        <v>186243</v>
      </c>
    </row>
    <row r="5" spans="1:3">
      <c r="A5" s="4" t="s">
        <v>988</v>
      </c>
      <c r="B5" s="5" t="n">
        <v>263693</v>
      </c>
      <c r="C5" s="5" t="n">
        <v>174656</v>
      </c>
    </row>
    <row r="6" spans="1:3">
      <c r="A6" s="4" t="s">
        <v>989</v>
      </c>
      <c r="B6" s="7" t="n">
        <v>263693</v>
      </c>
      <c r="C6" s="7" t="n">
        <v>174656</v>
      </c>
    </row>
    <row r="7" spans="1:3">
      <c r="A7" s="4" t="s">
        <v>990</v>
      </c>
      <c r="B7" s="4" t="s">
        <v>975</v>
      </c>
      <c r="C7" s="4" t="s">
        <v>991</v>
      </c>
    </row>
    <row r="8" spans="1:3">
      <c r="A8" s="4" t="s">
        <v>992</v>
      </c>
      <c r="B8" s="4" t="s">
        <v>993</v>
      </c>
      <c r="C8" s="4" t="s">
        <v>994</v>
      </c>
    </row>
    <row r="9" spans="1:3">
      <c r="A9" s="4" t="s">
        <v>995</v>
      </c>
      <c r="B9" s="4" t="s">
        <v>975</v>
      </c>
      <c r="C9" s="4" t="s">
        <v>976</v>
      </c>
    </row>
    <row r="10" spans="1:3">
      <c r="A10" s="4" t="s">
        <v>996</v>
      </c>
      <c r="B10" s="4" t="s">
        <v>997</v>
      </c>
      <c r="C10" s="4" t="s">
        <v>998</v>
      </c>
    </row>
    <row r="11" spans="1:3">
      <c r="A11" s="4" t="s">
        <v>990</v>
      </c>
      <c r="B11" s="7" t="n">
        <v>101022</v>
      </c>
      <c r="C11" s="7" t="n">
        <v>74768</v>
      </c>
    </row>
    <row r="12" spans="1:3">
      <c r="A12" s="4" t="s">
        <v>999</v>
      </c>
      <c r="B12" s="5" t="n">
        <v>179595</v>
      </c>
      <c r="C12" s="5" t="n">
        <v>132922</v>
      </c>
    </row>
    <row r="13" spans="1:3">
      <c r="A13" s="4" t="s">
        <v>1000</v>
      </c>
      <c r="B13" s="5" t="n">
        <v>134696</v>
      </c>
      <c r="C13" s="5" t="n">
        <v>99696</v>
      </c>
    </row>
    <row r="14" spans="1:3">
      <c r="A14" s="4" t="s">
        <v>1001</v>
      </c>
      <c r="B14" s="7" t="n">
        <v>113697</v>
      </c>
      <c r="C14" s="7" t="n">
        <v>82362</v>
      </c>
    </row>
    <row r="15" spans="1:3">
      <c r="A15" s="4" t="s">
        <v>990</v>
      </c>
      <c r="B15" s="4" t="s">
        <v>1002</v>
      </c>
      <c r="C15" s="4" t="s">
        <v>1002</v>
      </c>
    </row>
    <row r="16" spans="1:3">
      <c r="A16" s="4" t="s">
        <v>1003</v>
      </c>
      <c r="B16" s="4" t="s">
        <v>1004</v>
      </c>
      <c r="C16" s="4" t="s">
        <v>1004</v>
      </c>
    </row>
    <row r="17" spans="1:3">
      <c r="A17" s="4" t="s">
        <v>1005</v>
      </c>
      <c r="B17" s="4" t="s">
        <v>1006</v>
      </c>
      <c r="C17" s="4" t="s">
        <v>1006</v>
      </c>
    </row>
    <row r="18" spans="1:3">
      <c r="A18" s="4" t="s">
        <v>1007</v>
      </c>
      <c r="B18" s="4" t="s">
        <v>1008</v>
      </c>
      <c r="C18" s="4" t="s">
        <v>1008</v>
      </c>
    </row>
    <row r="19" spans="1:3">
      <c r="A19" s="4" t="s">
        <v>1009</v>
      </c>
    </row>
    <row r="20" spans="1:3">
      <c r="A20" s="3" t="s">
        <v>973</v>
      </c>
    </row>
    <row r="21" spans="1:3">
      <c r="A21" s="4" t="s">
        <v>986</v>
      </c>
      <c r="B21" s="7" t="n">
        <v>319005</v>
      </c>
      <c r="C21" s="7" t="n">
        <v>172205</v>
      </c>
    </row>
    <row r="22" spans="1:3">
      <c r="A22" s="4" t="s">
        <v>987</v>
      </c>
      <c r="B22" s="5" t="n">
        <v>335650</v>
      </c>
      <c r="C22" s="5" t="n">
        <v>183792</v>
      </c>
    </row>
    <row r="23" spans="1:3">
      <c r="A23" s="4" t="s">
        <v>988</v>
      </c>
      <c r="B23" s="5" t="n">
        <v>319005</v>
      </c>
      <c r="C23" s="5" t="n">
        <v>172205</v>
      </c>
    </row>
    <row r="24" spans="1:3">
      <c r="A24" s="4" t="s">
        <v>989</v>
      </c>
      <c r="B24" s="7" t="n">
        <v>319005</v>
      </c>
      <c r="C24" s="7" t="n">
        <v>172205</v>
      </c>
    </row>
    <row r="25" spans="1:3">
      <c r="A25" s="4" t="s">
        <v>990</v>
      </c>
      <c r="B25" s="4" t="s">
        <v>1010</v>
      </c>
      <c r="C25" s="4" t="s">
        <v>1011</v>
      </c>
    </row>
    <row r="26" spans="1:3">
      <c r="A26" s="4" t="s">
        <v>992</v>
      </c>
      <c r="B26" s="4" t="s">
        <v>1012</v>
      </c>
      <c r="C26" s="4" t="s">
        <v>1013</v>
      </c>
    </row>
    <row r="27" spans="1:3">
      <c r="A27" s="4" t="s">
        <v>995</v>
      </c>
      <c r="B27" s="4" t="s">
        <v>1010</v>
      </c>
      <c r="C27" s="4" t="s">
        <v>1011</v>
      </c>
    </row>
    <row r="28" spans="1:3">
      <c r="A28" s="4" t="s">
        <v>996</v>
      </c>
      <c r="B28" s="4" t="s">
        <v>1014</v>
      </c>
      <c r="C28" s="4" t="s">
        <v>1015</v>
      </c>
    </row>
    <row r="29" spans="1:3">
      <c r="A29" s="4" t="s">
        <v>990</v>
      </c>
      <c r="B29" s="7" t="n">
        <v>101216</v>
      </c>
      <c r="C29" s="7" t="n">
        <v>74772</v>
      </c>
    </row>
    <row r="30" spans="1:3">
      <c r="A30" s="4" t="s">
        <v>999</v>
      </c>
      <c r="B30" s="5" t="n">
        <v>179939</v>
      </c>
      <c r="C30" s="5" t="n">
        <v>132928</v>
      </c>
    </row>
    <row r="31" spans="1:3">
      <c r="A31" s="4" t="s">
        <v>1000</v>
      </c>
      <c r="B31" s="5" t="n">
        <v>134954</v>
      </c>
      <c r="C31" s="5" t="n">
        <v>99696</v>
      </c>
    </row>
    <row r="32" spans="1:3">
      <c r="A32" s="4" t="s">
        <v>1001</v>
      </c>
      <c r="B32" s="7" t="n">
        <v>113697</v>
      </c>
      <c r="C32" s="7" t="n">
        <v>82357</v>
      </c>
    </row>
    <row r="33" spans="1:3">
      <c r="A33" s="4" t="s">
        <v>990</v>
      </c>
      <c r="B33" s="4" t="s">
        <v>1002</v>
      </c>
      <c r="C33" s="4" t="s">
        <v>1002</v>
      </c>
    </row>
    <row r="34" spans="1:3">
      <c r="A34" s="4" t="s">
        <v>1003</v>
      </c>
      <c r="B34" s="4" t="s">
        <v>1004</v>
      </c>
      <c r="C34" s="4" t="s">
        <v>1004</v>
      </c>
    </row>
    <row r="35" spans="1:3">
      <c r="A35" s="4" t="s">
        <v>1005</v>
      </c>
      <c r="B35" s="4" t="s">
        <v>1006</v>
      </c>
      <c r="C35" s="4" t="s">
        <v>1006</v>
      </c>
    </row>
    <row r="36" spans="1:3">
      <c r="A36" s="4" t="s">
        <v>1007</v>
      </c>
      <c r="B36" s="4" t="s">
        <v>1008</v>
      </c>
      <c r="C36" s="4" t="s">
        <v>1008</v>
      </c>
    </row>
    <row r="37" spans="1:3">
      <c r="A37" s="4" t="s">
        <v>990</v>
      </c>
      <c r="B37" s="7" t="n">
        <v>146201</v>
      </c>
      <c r="C37" s="7" t="n">
        <v>108004</v>
      </c>
    </row>
    <row r="38" spans="1:3">
      <c r="A38" s="4" t="s">
        <v>1016</v>
      </c>
      <c r="B38" s="5" t="n">
        <v>224924</v>
      </c>
      <c r="C38" s="5" t="n">
        <v>166160</v>
      </c>
    </row>
    <row r="39" spans="1:3">
      <c r="A39" s="4" t="s">
        <v>1017</v>
      </c>
      <c r="B39" s="5" t="n">
        <v>179939</v>
      </c>
      <c r="C39" s="5" t="n">
        <v>132928</v>
      </c>
    </row>
    <row r="40" spans="1:3">
      <c r="A40" s="4" t="s">
        <v>1018</v>
      </c>
      <c r="B40" s="7" t="n">
        <v>142122</v>
      </c>
      <c r="C40" s="7" t="n">
        <v>102946</v>
      </c>
    </row>
    <row r="41" spans="1:3">
      <c r="A41" s="4" t="s">
        <v>990</v>
      </c>
      <c r="B41" s="4" t="s">
        <v>1019</v>
      </c>
      <c r="C41" s="4" t="s">
        <v>1019</v>
      </c>
    </row>
    <row r="42" spans="1:3">
      <c r="A42" s="4" t="s">
        <v>1020</v>
      </c>
      <c r="B42" s="4" t="s">
        <v>1021</v>
      </c>
      <c r="C42" s="4" t="s">
        <v>1021</v>
      </c>
    </row>
    <row r="43" spans="1:3">
      <c r="A43" s="4" t="s">
        <v>1022</v>
      </c>
      <c r="B43" s="4" t="s">
        <v>1004</v>
      </c>
      <c r="C43" s="4" t="s">
        <v>1004</v>
      </c>
    </row>
    <row r="44" spans="1:3">
      <c r="A44" s="4" t="s">
        <v>1023</v>
      </c>
      <c r="B44" s="4" t="s">
        <v>1024</v>
      </c>
      <c r="C44" s="4" t="s">
        <v>102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1025</v>
      </c>
      <c r="B1" s="2" t="s">
        <v>1</v>
      </c>
    </row>
    <row r="2" spans="1:4">
      <c r="B2" s="2" t="s">
        <v>2</v>
      </c>
      <c r="C2" s="2" t="s">
        <v>32</v>
      </c>
      <c r="D2" s="2" t="s">
        <v>87</v>
      </c>
    </row>
    <row r="3" spans="1:4">
      <c r="A3" s="3" t="s">
        <v>1026</v>
      </c>
    </row>
    <row r="4" spans="1:4">
      <c r="A4" s="4" t="s">
        <v>1027</v>
      </c>
      <c r="B4" s="4" t="s">
        <v>1028</v>
      </c>
    </row>
    <row r="5" spans="1:4">
      <c r="A5" s="4" t="s">
        <v>1029</v>
      </c>
      <c r="B5" s="7" t="n">
        <v>7183000</v>
      </c>
      <c r="C5" s="7" t="n">
        <v>6959000</v>
      </c>
      <c r="D5" s="7" t="n">
        <v>5814000</v>
      </c>
    </row>
    <row r="6" spans="1:4">
      <c r="A6" s="4" t="s">
        <v>1030</v>
      </c>
      <c r="B6" s="5" t="n">
        <v>9909000</v>
      </c>
      <c r="C6" s="5" t="n">
        <v>4170000</v>
      </c>
    </row>
    <row r="7" spans="1:4">
      <c r="A7" s="4" t="s">
        <v>48</v>
      </c>
      <c r="B7" s="5" t="n">
        <v>0</v>
      </c>
      <c r="C7" s="5" t="n">
        <v>200000</v>
      </c>
    </row>
    <row r="8" spans="1:4">
      <c r="A8" s="4" t="s">
        <v>1031</v>
      </c>
      <c r="C8" s="5" t="n">
        <v>0</v>
      </c>
    </row>
    <row r="9" spans="1:4">
      <c r="A9" s="4" t="s">
        <v>1032</v>
      </c>
    </row>
    <row r="10" spans="1:4">
      <c r="A10" s="3" t="s">
        <v>1026</v>
      </c>
    </row>
    <row r="11" spans="1:4">
      <c r="A11" s="4" t="s">
        <v>1033</v>
      </c>
      <c r="B11" s="5" t="n">
        <v>23457000</v>
      </c>
      <c r="C11" s="5" t="n">
        <v>13754000</v>
      </c>
    </row>
    <row r="12" spans="1:4">
      <c r="A12" s="4" t="s">
        <v>1029</v>
      </c>
      <c r="B12" s="5" t="n">
        <v>242000</v>
      </c>
      <c r="C12" s="5" t="n">
        <v>325000</v>
      </c>
    </row>
    <row r="13" spans="1:4">
      <c r="A13" s="4" t="s">
        <v>1034</v>
      </c>
    </row>
    <row r="14" spans="1:4">
      <c r="A14" s="3" t="s">
        <v>1026</v>
      </c>
    </row>
    <row r="15" spans="1:4">
      <c r="A15" s="4" t="s">
        <v>1030</v>
      </c>
      <c r="B15" s="7" t="n">
        <v>1650000</v>
      </c>
      <c r="C15" s="7" t="n">
        <v>0</v>
      </c>
    </row>
    <row r="16" spans="1:4">
      <c r="A16" s="4" t="s">
        <v>1035</v>
      </c>
    </row>
    <row r="17" spans="1:4">
      <c r="A17" s="3" t="s">
        <v>1026</v>
      </c>
    </row>
    <row r="18" spans="1:4">
      <c r="A18" s="4" t="s">
        <v>1036</v>
      </c>
      <c r="B18" s="4" t="s">
        <v>46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2</v>
      </c>
    </row>
    <row r="2" spans="1:3">
      <c r="A2" s="3" t="s">
        <v>1038</v>
      </c>
    </row>
    <row r="3" spans="1:3">
      <c r="A3" s="4" t="s">
        <v>1039</v>
      </c>
      <c r="B3" s="7" t="n">
        <v>754755</v>
      </c>
      <c r="C3" s="7" t="n">
        <v>575838</v>
      </c>
    </row>
    <row r="4" spans="1:3">
      <c r="A4" s="4" t="s">
        <v>1040</v>
      </c>
      <c r="B4" s="5" t="n">
        <v>23699</v>
      </c>
      <c r="C4" s="5" t="n">
        <v>14079</v>
      </c>
    </row>
    <row r="5" spans="1:3">
      <c r="A5" s="4" t="s">
        <v>489</v>
      </c>
    </row>
    <row r="6" spans="1:3">
      <c r="A6" s="3" t="s">
        <v>1038</v>
      </c>
    </row>
    <row r="7" spans="1:3">
      <c r="A7" s="4" t="s">
        <v>1039</v>
      </c>
      <c r="C7" s="5" t="n">
        <v>6817</v>
      </c>
    </row>
    <row r="8" spans="1:3">
      <c r="A8" s="4" t="s">
        <v>490</v>
      </c>
    </row>
    <row r="9" spans="1:3">
      <c r="A9" s="3" t="s">
        <v>1038</v>
      </c>
    </row>
    <row r="10" spans="1:3">
      <c r="A10" s="4" t="s">
        <v>1039</v>
      </c>
      <c r="B10" s="5" t="n">
        <v>607085</v>
      </c>
      <c r="C10" s="5" t="n">
        <v>500955</v>
      </c>
    </row>
    <row r="11" spans="1:3">
      <c r="A11" s="4" t="s">
        <v>491</v>
      </c>
    </row>
    <row r="12" spans="1:3">
      <c r="A12" s="3" t="s">
        <v>1038</v>
      </c>
    </row>
    <row r="13" spans="1:3">
      <c r="A13" s="4" t="s">
        <v>1039</v>
      </c>
      <c r="B13" s="5" t="n">
        <v>19334</v>
      </c>
      <c r="C13" s="5" t="n">
        <v>19835</v>
      </c>
    </row>
    <row r="14" spans="1:3">
      <c r="A14" s="4" t="s">
        <v>492</v>
      </c>
    </row>
    <row r="15" spans="1:3">
      <c r="A15" s="3" t="s">
        <v>1038</v>
      </c>
    </row>
    <row r="16" spans="1:3">
      <c r="A16" s="4" t="s">
        <v>1039</v>
      </c>
      <c r="B16" s="5" t="n">
        <v>128336</v>
      </c>
      <c r="C16" s="5" t="n">
        <v>48231</v>
      </c>
    </row>
    <row r="17" spans="1:3">
      <c r="A17" s="4" t="s">
        <v>1041</v>
      </c>
    </row>
    <row r="18" spans="1:3">
      <c r="A18" s="3" t="s">
        <v>1038</v>
      </c>
    </row>
    <row r="19" spans="1:3">
      <c r="A19" s="4" t="s">
        <v>1039</v>
      </c>
      <c r="B19" s="5" t="n">
        <v>754755</v>
      </c>
      <c r="C19" s="5" t="n">
        <v>575838</v>
      </c>
    </row>
    <row r="20" spans="1:3">
      <c r="A20" s="4" t="s">
        <v>1040</v>
      </c>
      <c r="B20" s="5" t="n">
        <v>23699</v>
      </c>
      <c r="C20" s="5" t="n">
        <v>14079</v>
      </c>
    </row>
    <row r="21" spans="1:3">
      <c r="A21" s="4" t="s">
        <v>831</v>
      </c>
      <c r="B21" s="5" t="n">
        <v>229</v>
      </c>
      <c r="C21" s="5" t="n">
        <v>411</v>
      </c>
    </row>
    <row r="22" spans="1:3">
      <c r="A22" s="4" t="s">
        <v>831</v>
      </c>
      <c r="B22" s="5" t="n">
        <v>66</v>
      </c>
      <c r="C22" s="5" t="n">
        <v>29</v>
      </c>
    </row>
    <row r="23" spans="1:3">
      <c r="A23" s="4" t="s">
        <v>1042</v>
      </c>
    </row>
    <row r="24" spans="1:3">
      <c r="A24" s="3" t="s">
        <v>1038</v>
      </c>
    </row>
    <row r="25" spans="1:3">
      <c r="A25" s="4" t="s">
        <v>1039</v>
      </c>
      <c r="C25" s="5" t="n">
        <v>6817</v>
      </c>
    </row>
    <row r="26" spans="1:3">
      <c r="A26" s="4" t="s">
        <v>1043</v>
      </c>
    </row>
    <row r="27" spans="1:3">
      <c r="A27" s="3" t="s">
        <v>1038</v>
      </c>
    </row>
    <row r="28" spans="1:3">
      <c r="A28" s="4" t="s">
        <v>1039</v>
      </c>
      <c r="B28" s="5" t="n">
        <v>607085</v>
      </c>
      <c r="C28" s="5" t="n">
        <v>500955</v>
      </c>
    </row>
    <row r="29" spans="1:3">
      <c r="A29" s="4" t="s">
        <v>1044</v>
      </c>
    </row>
    <row r="30" spans="1:3">
      <c r="A30" s="3" t="s">
        <v>1038</v>
      </c>
    </row>
    <row r="31" spans="1:3">
      <c r="A31" s="4" t="s">
        <v>1039</v>
      </c>
      <c r="B31" s="5" t="n">
        <v>19334</v>
      </c>
      <c r="C31" s="5" t="n">
        <v>19835</v>
      </c>
    </row>
    <row r="32" spans="1:3">
      <c r="A32" s="4" t="s">
        <v>1045</v>
      </c>
    </row>
    <row r="33" spans="1:3">
      <c r="A33" s="3" t="s">
        <v>1038</v>
      </c>
    </row>
    <row r="34" spans="1:3">
      <c r="A34" s="4" t="s">
        <v>1039</v>
      </c>
      <c r="B34" s="7" t="n">
        <v>128336</v>
      </c>
      <c r="C34" s="7" t="n">
        <v>4823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6</v>
      </c>
      <c r="B1" s="2" t="s">
        <v>2</v>
      </c>
      <c r="C1" s="2" t="s">
        <v>32</v>
      </c>
      <c r="D1" s="2" t="s">
        <v>87</v>
      </c>
      <c r="E1" s="2" t="s">
        <v>548</v>
      </c>
    </row>
    <row r="2" spans="1:5">
      <c r="A2" s="3" t="s">
        <v>1047</v>
      </c>
    </row>
    <row r="3" spans="1:5">
      <c r="A3" s="4" t="s">
        <v>1048</v>
      </c>
      <c r="B3" s="7" t="n">
        <v>90927</v>
      </c>
      <c r="C3" s="7" t="n">
        <v>52394</v>
      </c>
      <c r="D3" s="7" t="n">
        <v>49347</v>
      </c>
      <c r="E3" s="7" t="n">
        <v>18217</v>
      </c>
    </row>
    <row r="4" spans="1:5">
      <c r="A4" s="4" t="s">
        <v>36</v>
      </c>
      <c r="B4" s="5" t="n">
        <v>754755</v>
      </c>
      <c r="C4" s="5" t="n">
        <v>575838</v>
      </c>
    </row>
    <row r="5" spans="1:5">
      <c r="A5" s="4" t="s">
        <v>1049</v>
      </c>
      <c r="B5" s="5" t="n">
        <v>1055</v>
      </c>
      <c r="C5" s="5" t="n">
        <v>250</v>
      </c>
    </row>
    <row r="6" spans="1:5">
      <c r="A6" s="4" t="s">
        <v>1050</v>
      </c>
      <c r="B6" s="5" t="n">
        <v>228894</v>
      </c>
      <c r="C6" s="5" t="n">
        <v>158200</v>
      </c>
    </row>
    <row r="7" spans="1:5">
      <c r="A7" s="4" t="s">
        <v>1051</v>
      </c>
      <c r="B7" s="5" t="n">
        <v>227892</v>
      </c>
      <c r="C7" s="5" t="n">
        <v>161969</v>
      </c>
    </row>
    <row r="8" spans="1:5">
      <c r="A8" s="4" t="s">
        <v>1052</v>
      </c>
      <c r="B8" s="5" t="n">
        <v>23699</v>
      </c>
      <c r="C8" s="5" t="n">
        <v>14079</v>
      </c>
    </row>
    <row r="9" spans="1:5">
      <c r="A9" s="4" t="s">
        <v>1053</v>
      </c>
      <c r="B9" s="5" t="n">
        <v>1757039</v>
      </c>
      <c r="C9" s="5" t="n">
        <v>1292239</v>
      </c>
    </row>
    <row r="10" spans="1:5">
      <c r="A10" s="4" t="s">
        <v>1054</v>
      </c>
      <c r="B10" s="5" t="n">
        <v>3621</v>
      </c>
      <c r="C10" s="5" t="n">
        <v>3455</v>
      </c>
    </row>
    <row r="11" spans="1:5">
      <c r="A11" s="4" t="s">
        <v>1055</v>
      </c>
      <c r="B11" s="5" t="n">
        <v>5015</v>
      </c>
      <c r="C11" s="5" t="n">
        <v>4635</v>
      </c>
    </row>
    <row r="12" spans="1:5">
      <c r="A12" s="4" t="s">
        <v>44</v>
      </c>
      <c r="B12" s="5" t="n">
        <v>9931</v>
      </c>
      <c r="C12" s="5" t="n">
        <v>7299</v>
      </c>
    </row>
    <row r="13" spans="1:5">
      <c r="A13" s="4" t="s">
        <v>1056</v>
      </c>
      <c r="B13" s="5" t="n">
        <v>2391818</v>
      </c>
      <c r="C13" s="5" t="n">
        <v>1814039</v>
      </c>
    </row>
    <row r="14" spans="1:5">
      <c r="A14" s="4" t="s">
        <v>1057</v>
      </c>
      <c r="B14" s="5" t="n">
        <v>83301</v>
      </c>
      <c r="C14" s="5" t="n">
        <v>101086</v>
      </c>
    </row>
    <row r="15" spans="1:5">
      <c r="A15" s="4" t="s">
        <v>1058</v>
      </c>
      <c r="B15" s="5" t="n">
        <v>132000</v>
      </c>
      <c r="C15" s="5" t="n">
        <v>57000</v>
      </c>
    </row>
    <row r="16" spans="1:5">
      <c r="A16" s="4" t="s">
        <v>1059</v>
      </c>
      <c r="B16" s="5" t="n">
        <v>58337</v>
      </c>
    </row>
    <row r="17" spans="1:5">
      <c r="A17" s="4" t="s">
        <v>61</v>
      </c>
      <c r="B17" s="5" t="n">
        <v>1924</v>
      </c>
      <c r="C17" s="5" t="n">
        <v>644</v>
      </c>
    </row>
    <row r="18" spans="1:5">
      <c r="A18" s="4" t="s">
        <v>1034</v>
      </c>
    </row>
    <row r="19" spans="1:5">
      <c r="A19" s="3" t="s">
        <v>1047</v>
      </c>
    </row>
    <row r="20" spans="1:5">
      <c r="A20" s="4" t="s">
        <v>1060</v>
      </c>
      <c r="B20" s="5" t="n">
        <v>90927</v>
      </c>
      <c r="C20" s="5" t="n">
        <v>52394</v>
      </c>
    </row>
    <row r="21" spans="1:5">
      <c r="A21" s="4" t="s">
        <v>36</v>
      </c>
      <c r="B21" s="5" t="n">
        <v>754755</v>
      </c>
      <c r="C21" s="5" t="n">
        <v>575838</v>
      </c>
    </row>
    <row r="22" spans="1:5">
      <c r="A22" s="4" t="s">
        <v>1061</v>
      </c>
      <c r="B22" s="5" t="n">
        <v>1055</v>
      </c>
      <c r="C22" s="5" t="n">
        <v>250</v>
      </c>
    </row>
    <row r="23" spans="1:5">
      <c r="A23" s="4" t="s">
        <v>1051</v>
      </c>
      <c r="B23" s="5" t="n">
        <v>227892</v>
      </c>
      <c r="C23" s="5" t="n">
        <v>161969</v>
      </c>
    </row>
    <row r="24" spans="1:5">
      <c r="A24" s="4" t="s">
        <v>1052</v>
      </c>
      <c r="B24" s="5" t="n">
        <v>23699</v>
      </c>
      <c r="C24" s="5" t="n">
        <v>14079</v>
      </c>
    </row>
    <row r="25" spans="1:5">
      <c r="A25" s="4" t="s">
        <v>1062</v>
      </c>
      <c r="B25" s="5" t="n">
        <v>1727188</v>
      </c>
      <c r="C25" s="5" t="n">
        <v>1279849</v>
      </c>
    </row>
    <row r="26" spans="1:5">
      <c r="A26" s="4" t="s">
        <v>1063</v>
      </c>
      <c r="B26" s="5" t="n">
        <v>0</v>
      </c>
      <c r="C26" s="5" t="n">
        <v>0</v>
      </c>
    </row>
    <row r="27" spans="1:5">
      <c r="A27" s="4" t="s">
        <v>1055</v>
      </c>
      <c r="B27" s="5" t="n">
        <v>5015</v>
      </c>
      <c r="C27" s="5" t="n">
        <v>4635</v>
      </c>
    </row>
    <row r="28" spans="1:5">
      <c r="A28" s="4" t="s">
        <v>44</v>
      </c>
      <c r="B28" s="5" t="n">
        <v>9931</v>
      </c>
      <c r="C28" s="5" t="n">
        <v>7299</v>
      </c>
    </row>
    <row r="29" spans="1:5">
      <c r="A29" s="4" t="s">
        <v>1064</v>
      </c>
      <c r="B29" s="5" t="n">
        <v>2387905</v>
      </c>
      <c r="C29" s="5" t="n">
        <v>1811548</v>
      </c>
    </row>
    <row r="30" spans="1:5">
      <c r="A30" s="4" t="s">
        <v>1065</v>
      </c>
      <c r="B30" s="5" t="n">
        <v>83301</v>
      </c>
      <c r="C30" s="5" t="n">
        <v>101086</v>
      </c>
    </row>
    <row r="31" spans="1:5">
      <c r="A31" s="4" t="s">
        <v>1066</v>
      </c>
      <c r="B31" s="5" t="n">
        <v>131098</v>
      </c>
      <c r="C31" s="5" t="n">
        <v>56931</v>
      </c>
    </row>
    <row r="32" spans="1:5">
      <c r="A32" s="4" t="s">
        <v>1059</v>
      </c>
      <c r="B32" s="5" t="n">
        <v>61762</v>
      </c>
    </row>
    <row r="33" spans="1:5">
      <c r="A33" s="4" t="s">
        <v>61</v>
      </c>
      <c r="B33" s="5" t="n">
        <v>1924</v>
      </c>
      <c r="C33" s="5" t="n">
        <v>644</v>
      </c>
    </row>
    <row r="34" spans="1:5">
      <c r="A34" s="4" t="s">
        <v>1067</v>
      </c>
    </row>
    <row r="35" spans="1:5">
      <c r="A35" s="3" t="s">
        <v>1047</v>
      </c>
    </row>
    <row r="36" spans="1:5">
      <c r="A36" s="4" t="s">
        <v>1060</v>
      </c>
      <c r="B36" s="5" t="n">
        <v>90927</v>
      </c>
      <c r="C36" s="5" t="n">
        <v>52394</v>
      </c>
    </row>
    <row r="37" spans="1:5">
      <c r="A37" s="4" t="s">
        <v>1063</v>
      </c>
      <c r="B37" s="5" t="n">
        <v>0</v>
      </c>
      <c r="C37" s="5" t="n">
        <v>0</v>
      </c>
    </row>
    <row r="38" spans="1:5">
      <c r="A38" s="4" t="s">
        <v>44</v>
      </c>
      <c r="C38" s="5" t="n">
        <v>3</v>
      </c>
    </row>
    <row r="39" spans="1:5">
      <c r="A39" s="4" t="s">
        <v>1064</v>
      </c>
      <c r="B39" s="5" t="n">
        <v>1551461</v>
      </c>
      <c r="C39" s="5" t="n">
        <v>1062587</v>
      </c>
    </row>
    <row r="40" spans="1:5">
      <c r="A40" s="4" t="s">
        <v>61</v>
      </c>
      <c r="B40" s="5" t="n">
        <v>154</v>
      </c>
      <c r="C40" s="5" t="n">
        <v>100</v>
      </c>
    </row>
    <row r="41" spans="1:5">
      <c r="A41" s="4" t="s">
        <v>1068</v>
      </c>
    </row>
    <row r="42" spans="1:5">
      <c r="A42" s="3" t="s">
        <v>1047</v>
      </c>
    </row>
    <row r="43" spans="1:5">
      <c r="A43" s="4" t="s">
        <v>36</v>
      </c>
      <c r="B43" s="5" t="n">
        <v>754755</v>
      </c>
      <c r="C43" s="5" t="n">
        <v>575838</v>
      </c>
    </row>
    <row r="44" spans="1:5">
      <c r="A44" s="4" t="s">
        <v>1061</v>
      </c>
      <c r="B44" s="5" t="n">
        <v>1055</v>
      </c>
      <c r="C44" s="5" t="n">
        <v>250</v>
      </c>
    </row>
    <row r="45" spans="1:5">
      <c r="A45" s="4" t="s">
        <v>1051</v>
      </c>
      <c r="B45" s="5" t="n">
        <v>227892</v>
      </c>
      <c r="C45" s="5" t="n">
        <v>161969</v>
      </c>
    </row>
    <row r="46" spans="1:5">
      <c r="A46" s="4" t="s">
        <v>1052</v>
      </c>
      <c r="B46" s="5" t="n">
        <v>23699</v>
      </c>
      <c r="C46" s="5" t="n">
        <v>14079</v>
      </c>
    </row>
    <row r="47" spans="1:5">
      <c r="A47" s="4" t="s">
        <v>1063</v>
      </c>
      <c r="B47" s="5" t="n">
        <v>0</v>
      </c>
      <c r="C47" s="5" t="n">
        <v>0</v>
      </c>
    </row>
    <row r="48" spans="1:5">
      <c r="A48" s="4" t="s">
        <v>1055</v>
      </c>
      <c r="B48" s="5" t="n">
        <v>5015</v>
      </c>
      <c r="C48" s="5" t="n">
        <v>4635</v>
      </c>
    </row>
    <row r="49" spans="1:5">
      <c r="A49" s="4" t="s">
        <v>44</v>
      </c>
      <c r="B49" s="5" t="n">
        <v>5172</v>
      </c>
      <c r="C49" s="5" t="n">
        <v>3780</v>
      </c>
    </row>
    <row r="50" spans="1:5">
      <c r="A50" s="4" t="s">
        <v>1064</v>
      </c>
      <c r="B50" s="5" t="n">
        <v>836444</v>
      </c>
      <c r="C50" s="5" t="n">
        <v>748961</v>
      </c>
    </row>
    <row r="51" spans="1:5">
      <c r="A51" s="4" t="s">
        <v>1065</v>
      </c>
      <c r="B51" s="5" t="n">
        <v>83301</v>
      </c>
      <c r="C51" s="5" t="n">
        <v>101086</v>
      </c>
    </row>
    <row r="52" spans="1:5">
      <c r="A52" s="4" t="s">
        <v>1066</v>
      </c>
      <c r="B52" s="5" t="n">
        <v>131098</v>
      </c>
      <c r="C52" s="5" t="n">
        <v>56931</v>
      </c>
    </row>
    <row r="53" spans="1:5">
      <c r="A53" s="4" t="s">
        <v>61</v>
      </c>
      <c r="B53" s="5" t="n">
        <v>1075</v>
      </c>
      <c r="C53" s="5" t="n">
        <v>544</v>
      </c>
    </row>
    <row r="54" spans="1:5">
      <c r="A54" s="4" t="s">
        <v>1069</v>
      </c>
    </row>
    <row r="55" spans="1:5">
      <c r="A55" s="3" t="s">
        <v>1047</v>
      </c>
    </row>
    <row r="56" spans="1:5">
      <c r="A56" s="4" t="s">
        <v>1062</v>
      </c>
      <c r="B56" s="5" t="n">
        <v>1727188</v>
      </c>
      <c r="C56" s="5" t="n">
        <v>1279849</v>
      </c>
    </row>
    <row r="57" spans="1:5">
      <c r="A57" s="4" t="s">
        <v>1063</v>
      </c>
      <c r="B57" s="5" t="n">
        <v>0</v>
      </c>
      <c r="C57" s="5" t="n">
        <v>0</v>
      </c>
    </row>
    <row r="58" spans="1:5">
      <c r="A58" s="4" t="s">
        <v>44</v>
      </c>
      <c r="B58" s="5" t="n">
        <v>4759</v>
      </c>
      <c r="C58" s="5" t="n">
        <v>3516</v>
      </c>
    </row>
    <row r="59" spans="1:5">
      <c r="A59" s="4" t="s">
        <v>1059</v>
      </c>
      <c r="B59" s="5" t="n">
        <v>61762</v>
      </c>
    </row>
    <row r="60" spans="1:5">
      <c r="A60" s="4" t="s">
        <v>61</v>
      </c>
      <c r="B60" s="5" t="n">
        <v>695</v>
      </c>
    </row>
    <row r="61" spans="1:5">
      <c r="A61" s="4" t="s">
        <v>1070</v>
      </c>
    </row>
    <row r="62" spans="1:5">
      <c r="A62" s="3" t="s">
        <v>1047</v>
      </c>
    </row>
    <row r="63" spans="1:5">
      <c r="A63" s="4" t="s">
        <v>1048</v>
      </c>
      <c r="B63" s="5" t="n">
        <v>90927</v>
      </c>
      <c r="C63" s="5" t="n">
        <v>52394</v>
      </c>
    </row>
    <row r="64" spans="1:5">
      <c r="A64" s="4" t="s">
        <v>36</v>
      </c>
      <c r="B64" s="5" t="n">
        <v>754755</v>
      </c>
      <c r="C64" s="5" t="n">
        <v>575838</v>
      </c>
    </row>
    <row r="65" spans="1:5">
      <c r="A65" s="4" t="s">
        <v>1049</v>
      </c>
      <c r="B65" s="5" t="n">
        <v>1055</v>
      </c>
      <c r="C65" s="5" t="n">
        <v>250</v>
      </c>
    </row>
    <row r="66" spans="1:5">
      <c r="A66" s="4" t="s">
        <v>1050</v>
      </c>
      <c r="B66" s="5" t="n">
        <v>228894</v>
      </c>
      <c r="C66" s="5" t="n">
        <v>158200</v>
      </c>
    </row>
    <row r="67" spans="1:5">
      <c r="A67" s="4" t="s">
        <v>1071</v>
      </c>
      <c r="B67" s="5" t="n">
        <v>23699</v>
      </c>
      <c r="C67" s="5" t="n">
        <v>14079</v>
      </c>
    </row>
    <row r="68" spans="1:5">
      <c r="A68" s="4" t="s">
        <v>1053</v>
      </c>
      <c r="B68" s="5" t="n">
        <v>1757039</v>
      </c>
      <c r="C68" s="5" t="n">
        <v>1292239</v>
      </c>
    </row>
    <row r="69" spans="1:5">
      <c r="A69" s="4" t="s">
        <v>1072</v>
      </c>
      <c r="B69" s="5" t="n">
        <v>11843</v>
      </c>
      <c r="C69" s="5" t="n">
        <v>7998</v>
      </c>
    </row>
    <row r="70" spans="1:5">
      <c r="A70" s="4" t="s">
        <v>1054</v>
      </c>
      <c r="B70" s="5" t="n">
        <v>3621</v>
      </c>
      <c r="C70" s="5" t="n">
        <v>3455</v>
      </c>
    </row>
    <row r="71" spans="1:5">
      <c r="A71" s="4" t="s">
        <v>44</v>
      </c>
      <c r="B71" s="5" t="n">
        <v>9931</v>
      </c>
      <c r="C71" s="5" t="n">
        <v>7299</v>
      </c>
    </row>
    <row r="72" spans="1:5">
      <c r="A72" s="4" t="s">
        <v>1056</v>
      </c>
      <c r="B72" s="5" t="n">
        <v>2391818</v>
      </c>
      <c r="C72" s="5" t="n">
        <v>1814039</v>
      </c>
    </row>
    <row r="73" spans="1:5">
      <c r="A73" s="4" t="s">
        <v>1057</v>
      </c>
      <c r="B73" s="5" t="n">
        <v>83301</v>
      </c>
      <c r="C73" s="5" t="n">
        <v>101086</v>
      </c>
    </row>
    <row r="74" spans="1:5">
      <c r="A74" s="4" t="s">
        <v>1058</v>
      </c>
      <c r="B74" s="5" t="n">
        <v>132000</v>
      </c>
      <c r="C74" s="5" t="n">
        <v>57000</v>
      </c>
    </row>
    <row r="75" spans="1:5">
      <c r="A75" s="4" t="s">
        <v>1059</v>
      </c>
      <c r="B75" s="5" t="n">
        <v>58337</v>
      </c>
    </row>
    <row r="76" spans="1:5">
      <c r="A76" s="4" t="s">
        <v>61</v>
      </c>
      <c r="B76" s="7" t="n">
        <v>1924</v>
      </c>
      <c r="C76" s="7" t="n">
        <v>64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32</v>
      </c>
    </row>
    <row r="2" spans="1:3">
      <c r="A2" s="3" t="s">
        <v>1074</v>
      </c>
    </row>
    <row r="3" spans="1:3">
      <c r="A3" s="4" t="s">
        <v>1075</v>
      </c>
      <c r="B3" s="7" t="n">
        <v>229</v>
      </c>
      <c r="C3" s="7" t="n">
        <v>411</v>
      </c>
    </row>
    <row r="4" spans="1:3">
      <c r="A4" s="4" t="s">
        <v>1076</v>
      </c>
      <c r="B4" s="5" t="n">
        <v>66</v>
      </c>
      <c r="C4" s="5" t="n">
        <v>29</v>
      </c>
    </row>
    <row r="5" spans="1:3">
      <c r="A5" s="4" t="s">
        <v>1077</v>
      </c>
    </row>
    <row r="6" spans="1:3">
      <c r="A6" s="3" t="s">
        <v>1074</v>
      </c>
    </row>
    <row r="7" spans="1:3">
      <c r="A7" s="4" t="s">
        <v>831</v>
      </c>
      <c r="B7" s="5" t="n">
        <v>42689</v>
      </c>
      <c r="C7" s="5" t="n">
        <v>42486</v>
      </c>
    </row>
    <row r="8" spans="1:3">
      <c r="A8" s="4" t="s">
        <v>1078</v>
      </c>
    </row>
    <row r="9" spans="1:3">
      <c r="A9" s="3" t="s">
        <v>1074</v>
      </c>
    </row>
    <row r="10" spans="1:3">
      <c r="A10" s="4" t="s">
        <v>831</v>
      </c>
      <c r="B10" s="7" t="n">
        <v>50955</v>
      </c>
      <c r="C10" s="7" t="n">
        <v>4123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2</v>
      </c>
      <c r="D2" s="2" t="s">
        <v>87</v>
      </c>
    </row>
    <row r="3" spans="1:4">
      <c r="A3" s="4" t="s">
        <v>1080</v>
      </c>
    </row>
    <row r="4" spans="1:4">
      <c r="A4" s="3" t="s">
        <v>1074</v>
      </c>
    </row>
    <row r="5" spans="1:4">
      <c r="A5" s="4" t="s">
        <v>1081</v>
      </c>
      <c r="B5" s="7" t="n">
        <v>-37</v>
      </c>
      <c r="C5" s="7" t="n">
        <v>103</v>
      </c>
      <c r="D5" s="7" t="n">
        <v>-411</v>
      </c>
    </row>
    <row r="6" spans="1:4">
      <c r="A6" s="4" t="s">
        <v>1082</v>
      </c>
    </row>
    <row r="7" spans="1:4">
      <c r="A7" s="3" t="s">
        <v>1074</v>
      </c>
    </row>
    <row r="8" spans="1:4">
      <c r="A8" s="4" t="s">
        <v>1081</v>
      </c>
      <c r="B8" s="7" t="n">
        <v>-182</v>
      </c>
      <c r="C8" s="7" t="n">
        <v>126</v>
      </c>
      <c r="D8" s="7" t="n">
        <v>1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32</v>
      </c>
    </row>
    <row r="2" spans="1:3">
      <c r="A2" s="4" t="s">
        <v>1082</v>
      </c>
    </row>
    <row r="3" spans="1:3">
      <c r="A3" s="3" t="s">
        <v>1084</v>
      </c>
    </row>
    <row r="4" spans="1:3">
      <c r="A4" s="4" t="s">
        <v>1085</v>
      </c>
      <c r="B4" s="7" t="n">
        <v>42689</v>
      </c>
      <c r="C4" s="7" t="n">
        <v>42486</v>
      </c>
    </row>
    <row r="5" spans="1:3">
      <c r="A5" s="4" t="s">
        <v>287</v>
      </c>
      <c r="B5" s="5" t="n">
        <v>229</v>
      </c>
      <c r="C5" s="5" t="n">
        <v>411</v>
      </c>
    </row>
    <row r="6" spans="1:3">
      <c r="A6" s="4" t="s">
        <v>1080</v>
      </c>
    </row>
    <row r="7" spans="1:3">
      <c r="A7" s="3" t="s">
        <v>1084</v>
      </c>
    </row>
    <row r="8" spans="1:3">
      <c r="A8" s="4" t="s">
        <v>1085</v>
      </c>
      <c r="B8" s="5" t="n">
        <v>50955</v>
      </c>
      <c r="C8" s="5" t="n">
        <v>41236</v>
      </c>
    </row>
    <row r="9" spans="1:3">
      <c r="A9" s="4" t="s">
        <v>287</v>
      </c>
      <c r="B9" s="7" t="n">
        <v>-66</v>
      </c>
      <c r="C9" s="7" t="n">
        <v>-2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32</v>
      </c>
    </row>
    <row r="2" spans="1:3">
      <c r="A2" s="4" t="s">
        <v>1087</v>
      </c>
    </row>
    <row r="3" spans="1:3">
      <c r="A3" s="3" t="s">
        <v>1088</v>
      </c>
    </row>
    <row r="4" spans="1:3">
      <c r="A4" s="4" t="s">
        <v>1089</v>
      </c>
      <c r="B4" s="7" t="n">
        <v>179096</v>
      </c>
      <c r="C4" s="7" t="n">
        <v>150030</v>
      </c>
    </row>
    <row r="5" spans="1:3">
      <c r="A5" s="4" t="s">
        <v>1090</v>
      </c>
      <c r="B5" s="5" t="n">
        <v>336891</v>
      </c>
      <c r="C5" s="5" t="n">
        <v>234949</v>
      </c>
    </row>
    <row r="6" spans="1:3">
      <c r="A6" s="4" t="s">
        <v>1091</v>
      </c>
    </row>
    <row r="7" spans="1:3">
      <c r="A7" s="3" t="s">
        <v>1088</v>
      </c>
    </row>
    <row r="8" spans="1:3">
      <c r="A8" s="4" t="s">
        <v>1089</v>
      </c>
      <c r="B8" s="5" t="n">
        <v>42689</v>
      </c>
      <c r="C8" s="5" t="n">
        <v>42486</v>
      </c>
    </row>
    <row r="9" spans="1:3">
      <c r="A9" s="4" t="s">
        <v>1092</v>
      </c>
    </row>
    <row r="10" spans="1:3">
      <c r="A10" s="3" t="s">
        <v>1088</v>
      </c>
    </row>
    <row r="11" spans="1:3">
      <c r="A11" s="4" t="s">
        <v>1089</v>
      </c>
      <c r="B11" s="5" t="n">
        <v>8581</v>
      </c>
      <c r="C11" s="5" t="n">
        <v>1342</v>
      </c>
    </row>
    <row r="12" spans="1:3">
      <c r="A12" s="4" t="s">
        <v>1090</v>
      </c>
      <c r="B12" s="7" t="n">
        <v>16413</v>
      </c>
      <c r="C12" s="7" t="n">
        <v>1313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1093</v>
      </c>
      <c r="B1" s="2" t="s">
        <v>1</v>
      </c>
    </row>
    <row r="2" spans="1:2">
      <c r="B2" s="2" t="s">
        <v>2</v>
      </c>
    </row>
    <row r="3" spans="1:2">
      <c r="A3" s="3" t="s">
        <v>1094</v>
      </c>
    </row>
    <row r="4" spans="1:2">
      <c r="A4" s="4" t="s">
        <v>1095</v>
      </c>
      <c r="B4" s="4" t="s">
        <v>1096</v>
      </c>
    </row>
    <row r="5" spans="1:2">
      <c r="A5" s="4" t="s">
        <v>1097</v>
      </c>
      <c r="B5" s="4" t="s">
        <v>1098</v>
      </c>
    </row>
    <row r="6" spans="1:2">
      <c r="A6" s="4" t="s">
        <v>1097</v>
      </c>
      <c r="B6" s="4" t="s">
        <v>1099</v>
      </c>
    </row>
    <row r="7" spans="1:2">
      <c r="A7" s="4" t="s">
        <v>479</v>
      </c>
    </row>
    <row r="8" spans="1:2">
      <c r="A8" s="3" t="s">
        <v>1094</v>
      </c>
    </row>
    <row r="9" spans="1:2">
      <c r="A9" s="4" t="s">
        <v>1100</v>
      </c>
      <c r="B9" s="4" t="s">
        <v>1101</v>
      </c>
    </row>
    <row r="10" spans="1:2">
      <c r="A10" s="4" t="s">
        <v>482</v>
      </c>
    </row>
    <row r="11" spans="1:2">
      <c r="A11" s="3" t="s">
        <v>1094</v>
      </c>
    </row>
    <row r="12" spans="1:2">
      <c r="A12" s="4" t="s">
        <v>1100</v>
      </c>
      <c r="B12" s="4" t="s">
        <v>110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32</v>
      </c>
    </row>
    <row r="2" spans="1:3">
      <c r="A2" s="3" t="s">
        <v>1104</v>
      </c>
    </row>
    <row r="3" spans="1:3">
      <c r="A3" s="4" t="s">
        <v>1105</v>
      </c>
      <c r="B3" s="5" t="n">
        <v>0</v>
      </c>
      <c r="C3" s="5" t="n">
        <v>10000</v>
      </c>
    </row>
    <row r="4" spans="1:3">
      <c r="A4" s="4" t="s">
        <v>1106</v>
      </c>
      <c r="B4" s="5" t="n">
        <v>0</v>
      </c>
      <c r="C4" s="5" t="n">
        <v>1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7</v>
      </c>
      <c r="B1" s="2" t="s">
        <v>2</v>
      </c>
      <c r="C1" s="2" t="s">
        <v>32</v>
      </c>
      <c r="D1" s="2" t="s">
        <v>87</v>
      </c>
      <c r="E1" s="2" t="s">
        <v>548</v>
      </c>
    </row>
    <row r="2" spans="1:5">
      <c r="A2" s="3" t="s">
        <v>33</v>
      </c>
    </row>
    <row r="3" spans="1:5">
      <c r="A3" s="4" t="s">
        <v>1108</v>
      </c>
      <c r="B3" s="7" t="n">
        <v>90927</v>
      </c>
      <c r="C3" s="7" t="n">
        <v>52394</v>
      </c>
      <c r="D3" s="7" t="n">
        <v>49347</v>
      </c>
      <c r="E3" s="7" t="n">
        <v>18217</v>
      </c>
    </row>
    <row r="4" spans="1:5">
      <c r="A4" s="4" t="s">
        <v>52</v>
      </c>
      <c r="B4" s="5" t="n">
        <v>2990</v>
      </c>
      <c r="C4" s="5" t="n">
        <v>3344</v>
      </c>
    </row>
    <row r="5" spans="1:5">
      <c r="A5" s="4" t="s">
        <v>53</v>
      </c>
      <c r="B5" s="5" t="n">
        <v>2943189</v>
      </c>
      <c r="C5" s="5" t="n">
        <v>2167792</v>
      </c>
    </row>
    <row r="6" spans="1:5">
      <c r="A6" s="3" t="s">
        <v>1109</v>
      </c>
    </row>
    <row r="7" spans="1:5">
      <c r="A7" s="4" t="s">
        <v>1110</v>
      </c>
      <c r="B7" s="5" t="n">
        <v>270258</v>
      </c>
      <c r="C7" s="5" t="n">
        <v>188816</v>
      </c>
    </row>
    <row r="8" spans="1:5">
      <c r="A8" s="4" t="s">
        <v>72</v>
      </c>
      <c r="B8" s="5" t="n">
        <v>2943189</v>
      </c>
      <c r="C8" s="5" t="n">
        <v>2167792</v>
      </c>
    </row>
    <row r="9" spans="1:5">
      <c r="A9" s="4" t="s">
        <v>1111</v>
      </c>
    </row>
    <row r="10" spans="1:5">
      <c r="A10" s="3" t="s">
        <v>33</v>
      </c>
    </row>
    <row r="11" spans="1:5">
      <c r="A11" s="4" t="s">
        <v>1108</v>
      </c>
      <c r="B11" s="5" t="n">
        <v>4366</v>
      </c>
      <c r="C11" s="5" t="n">
        <v>1913</v>
      </c>
      <c r="D11" s="7" t="n">
        <v>496</v>
      </c>
      <c r="E11" s="7" t="n">
        <v>718</v>
      </c>
    </row>
    <row r="12" spans="1:5">
      <c r="A12" s="4" t="s">
        <v>1112</v>
      </c>
      <c r="B12" s="5" t="n">
        <v>325571</v>
      </c>
      <c r="C12" s="5" t="n">
        <v>186322</v>
      </c>
    </row>
    <row r="13" spans="1:5">
      <c r="A13" s="4" t="s">
        <v>1113</v>
      </c>
      <c r="B13" s="5" t="n">
        <v>1363</v>
      </c>
      <c r="C13" s="5" t="n">
        <v>262</v>
      </c>
    </row>
    <row r="14" spans="1:5">
      <c r="A14" s="4" t="s">
        <v>52</v>
      </c>
      <c r="B14" s="5" t="n">
        <v>963</v>
      </c>
      <c r="C14" s="5" t="n">
        <v>929</v>
      </c>
    </row>
    <row r="15" spans="1:5">
      <c r="A15" s="4" t="s">
        <v>53</v>
      </c>
      <c r="B15" s="5" t="n">
        <v>332263</v>
      </c>
      <c r="C15" s="5" t="n">
        <v>189426</v>
      </c>
    </row>
    <row r="16" spans="1:5">
      <c r="A16" s="3" t="s">
        <v>1109</v>
      </c>
    </row>
    <row r="17" spans="1:5">
      <c r="A17" s="4" t="s">
        <v>1059</v>
      </c>
      <c r="B17" s="5" t="n">
        <v>58337</v>
      </c>
    </row>
    <row r="18" spans="1:5">
      <c r="A18" s="4" t="s">
        <v>1114</v>
      </c>
      <c r="B18" s="5" t="n">
        <v>3668</v>
      </c>
      <c r="C18" s="5" t="n">
        <v>610</v>
      </c>
    </row>
    <row r="19" spans="1:5">
      <c r="A19" s="4" t="s">
        <v>1110</v>
      </c>
      <c r="B19" s="5" t="n">
        <v>270258</v>
      </c>
      <c r="C19" s="5" t="n">
        <v>188816</v>
      </c>
    </row>
    <row r="20" spans="1:5">
      <c r="A20" s="4" t="s">
        <v>72</v>
      </c>
      <c r="B20" s="7" t="n">
        <v>332263</v>
      </c>
      <c r="C20" s="7" t="n">
        <v>18942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462</v>
      </c>
      <c r="J1" s="2" t="s">
        <v>1</v>
      </c>
    </row>
    <row r="2" spans="1:12">
      <c r="B2" s="2" t="s">
        <v>2</v>
      </c>
      <c r="C2" s="2" t="s">
        <v>463</v>
      </c>
      <c r="D2" s="2" t="s">
        <v>4</v>
      </c>
      <c r="E2" s="2" t="s">
        <v>464</v>
      </c>
      <c r="F2" s="2" t="s">
        <v>32</v>
      </c>
      <c r="G2" s="2" t="s">
        <v>571</v>
      </c>
      <c r="H2" s="2" t="s">
        <v>572</v>
      </c>
      <c r="I2" s="2" t="s">
        <v>573</v>
      </c>
      <c r="J2" s="2" t="s">
        <v>2</v>
      </c>
      <c r="K2" s="2" t="s">
        <v>32</v>
      </c>
      <c r="L2" s="2" t="s">
        <v>87</v>
      </c>
    </row>
    <row r="3" spans="1:12">
      <c r="A3" s="3" t="s">
        <v>1116</v>
      </c>
    </row>
    <row r="4" spans="1:12">
      <c r="A4" s="4" t="s">
        <v>96</v>
      </c>
      <c r="B4" s="7" t="n">
        <v>5637</v>
      </c>
      <c r="C4" s="7" t="n">
        <v>5049</v>
      </c>
      <c r="D4" s="7" t="n">
        <v>4352</v>
      </c>
      <c r="E4" s="7" t="n">
        <v>3285</v>
      </c>
      <c r="F4" s="7" t="n">
        <v>2886</v>
      </c>
      <c r="G4" s="7" t="n">
        <v>2565</v>
      </c>
      <c r="H4" s="7" t="n">
        <v>2086</v>
      </c>
      <c r="I4" s="7" t="n">
        <v>1769</v>
      </c>
      <c r="J4" s="7" t="n">
        <v>18323</v>
      </c>
      <c r="K4" s="7" t="n">
        <v>9306</v>
      </c>
      <c r="L4" s="7" t="n">
        <v>5739</v>
      </c>
    </row>
    <row r="5" spans="1:12">
      <c r="A5" s="4" t="s">
        <v>1117</v>
      </c>
      <c r="B5" s="5" t="n">
        <v>2699</v>
      </c>
      <c r="C5" s="5" t="n">
        <v>3314</v>
      </c>
      <c r="D5" s="5" t="n">
        <v>2572</v>
      </c>
      <c r="E5" s="5" t="n">
        <v>3161</v>
      </c>
      <c r="F5" s="5" t="n">
        <v>2553</v>
      </c>
      <c r="G5" s="5" t="n">
        <v>2807</v>
      </c>
      <c r="H5" s="5" t="n">
        <v>1667</v>
      </c>
      <c r="I5" s="5" t="n">
        <v>1994</v>
      </c>
      <c r="J5" s="5" t="n">
        <v>11746</v>
      </c>
      <c r="K5" s="5" t="n">
        <v>9021</v>
      </c>
      <c r="L5" s="5" t="n">
        <v>5134</v>
      </c>
    </row>
    <row r="6" spans="1:12">
      <c r="A6" s="4" t="s">
        <v>121</v>
      </c>
      <c r="B6" s="7" t="n">
        <v>7179</v>
      </c>
      <c r="C6" s="7" t="n">
        <v>7137</v>
      </c>
      <c r="D6" s="7" t="n">
        <v>7508</v>
      </c>
      <c r="E6" s="7" t="n">
        <v>6233</v>
      </c>
      <c r="F6" s="7" t="n">
        <v>4664</v>
      </c>
      <c r="G6" s="7" t="n">
        <v>5150</v>
      </c>
      <c r="H6" s="7" t="n">
        <v>3134</v>
      </c>
      <c r="I6" s="7" t="n">
        <v>3132</v>
      </c>
      <c r="J6" s="5" t="n">
        <v>28057</v>
      </c>
      <c r="K6" s="5" t="n">
        <v>16080</v>
      </c>
      <c r="L6" s="5" t="n">
        <v>8414</v>
      </c>
    </row>
    <row r="7" spans="1:12">
      <c r="A7" s="4" t="s">
        <v>136</v>
      </c>
      <c r="J7" s="5" t="n">
        <v>20895</v>
      </c>
      <c r="K7" s="5" t="n">
        <v>13584</v>
      </c>
      <c r="L7" s="5" t="n">
        <v>15123</v>
      </c>
    </row>
    <row r="8" spans="1:12">
      <c r="A8" s="4" t="s">
        <v>1111</v>
      </c>
    </row>
    <row r="9" spans="1:12">
      <c r="A9" s="3" t="s">
        <v>1116</v>
      </c>
    </row>
    <row r="10" spans="1:12">
      <c r="A10" s="4" t="s">
        <v>1118</v>
      </c>
      <c r="J10" s="5" t="n">
        <v>2050</v>
      </c>
      <c r="K10" s="5" t="n">
        <v>150</v>
      </c>
      <c r="L10" s="5" t="n">
        <v>575</v>
      </c>
    </row>
    <row r="11" spans="1:12">
      <c r="A11" s="4" t="s">
        <v>1119</v>
      </c>
      <c r="J11" s="5" t="n">
        <v>305</v>
      </c>
      <c r="K11" s="5" t="n">
        <v>488</v>
      </c>
      <c r="L11" s="5" t="n">
        <v>235</v>
      </c>
    </row>
    <row r="12" spans="1:12">
      <c r="A12" s="4" t="s">
        <v>96</v>
      </c>
      <c r="J12" s="5" t="n">
        <v>2902</v>
      </c>
    </row>
    <row r="13" spans="1:12">
      <c r="A13" s="4" t="s">
        <v>1120</v>
      </c>
      <c r="J13" s="5" t="n">
        <v>2842</v>
      </c>
      <c r="K13" s="5" t="n">
        <v>2270</v>
      </c>
      <c r="L13" s="5" t="n">
        <v>1499</v>
      </c>
    </row>
    <row r="14" spans="1:12">
      <c r="A14" s="4" t="s">
        <v>1121</v>
      </c>
      <c r="J14" s="5" t="n">
        <v>-3389</v>
      </c>
      <c r="K14" s="5" t="n">
        <v>-1632</v>
      </c>
      <c r="L14" s="5" t="n">
        <v>-689</v>
      </c>
    </row>
    <row r="15" spans="1:12">
      <c r="A15" s="4" t="s">
        <v>1117</v>
      </c>
      <c r="J15" s="5" t="n">
        <v>-2320</v>
      </c>
      <c r="K15" s="5" t="n">
        <v>-689</v>
      </c>
      <c r="L15" s="5" t="n">
        <v>-324</v>
      </c>
    </row>
    <row r="16" spans="1:12">
      <c r="A16" s="4" t="s">
        <v>1122</v>
      </c>
      <c r="J16" s="5" t="n">
        <v>29126</v>
      </c>
      <c r="K16" s="5" t="n">
        <v>17023</v>
      </c>
      <c r="L16" s="5" t="n">
        <v>8779</v>
      </c>
    </row>
    <row r="17" spans="1:12">
      <c r="A17" s="4" t="s">
        <v>121</v>
      </c>
      <c r="J17" s="5" t="n">
        <v>28057</v>
      </c>
      <c r="K17" s="5" t="n">
        <v>16080</v>
      </c>
      <c r="L17" s="5" t="n">
        <v>8414</v>
      </c>
    </row>
    <row r="18" spans="1:12">
      <c r="A18" s="4" t="s">
        <v>136</v>
      </c>
      <c r="J18" s="7" t="n">
        <v>20895</v>
      </c>
      <c r="K18" s="7" t="n">
        <v>13584</v>
      </c>
      <c r="L18" s="7" t="n">
        <v>15123</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3</v>
      </c>
      <c r="B1" s="2" t="s">
        <v>462</v>
      </c>
      <c r="J1" s="2" t="s">
        <v>1</v>
      </c>
    </row>
    <row r="2" spans="1:12">
      <c r="B2" s="2" t="s">
        <v>2</v>
      </c>
      <c r="C2" s="2" t="s">
        <v>463</v>
      </c>
      <c r="D2" s="2" t="s">
        <v>4</v>
      </c>
      <c r="E2" s="2" t="s">
        <v>464</v>
      </c>
      <c r="F2" s="2" t="s">
        <v>32</v>
      </c>
      <c r="G2" s="2" t="s">
        <v>571</v>
      </c>
      <c r="H2" s="2" t="s">
        <v>572</v>
      </c>
      <c r="I2" s="2" t="s">
        <v>573</v>
      </c>
      <c r="J2" s="2" t="s">
        <v>2</v>
      </c>
      <c r="K2" s="2" t="s">
        <v>32</v>
      </c>
      <c r="L2" s="2" t="s">
        <v>87</v>
      </c>
    </row>
    <row r="3" spans="1:12">
      <c r="A3" s="3" t="s">
        <v>180</v>
      </c>
    </row>
    <row r="4" spans="1:12">
      <c r="A4" s="4" t="s">
        <v>121</v>
      </c>
      <c r="B4" s="7" t="n">
        <v>7179</v>
      </c>
      <c r="C4" s="7" t="n">
        <v>7137</v>
      </c>
      <c r="D4" s="7" t="n">
        <v>7508</v>
      </c>
      <c r="E4" s="7" t="n">
        <v>6233</v>
      </c>
      <c r="F4" s="7" t="n">
        <v>4664</v>
      </c>
      <c r="G4" s="7" t="n">
        <v>5150</v>
      </c>
      <c r="H4" s="7" t="n">
        <v>3134</v>
      </c>
      <c r="I4" s="7" t="n">
        <v>3132</v>
      </c>
      <c r="J4" s="7" t="n">
        <v>28057</v>
      </c>
      <c r="K4" s="7" t="n">
        <v>16080</v>
      </c>
      <c r="L4" s="7" t="n">
        <v>8414</v>
      </c>
    </row>
    <row r="5" spans="1:12">
      <c r="A5" s="3" t="s">
        <v>1124</v>
      </c>
    </row>
    <row r="6" spans="1:12">
      <c r="A6" s="4" t="s">
        <v>187</v>
      </c>
      <c r="J6" s="5" t="n">
        <v>124</v>
      </c>
    </row>
    <row r="7" spans="1:12">
      <c r="A7" s="4" t="s">
        <v>197</v>
      </c>
      <c r="J7" s="5" t="n">
        <v>1641</v>
      </c>
      <c r="K7" s="5" t="n">
        <v>860</v>
      </c>
      <c r="L7" s="5" t="n">
        <v>611</v>
      </c>
    </row>
    <row r="8" spans="1:12">
      <c r="A8" s="4" t="s">
        <v>198</v>
      </c>
      <c r="J8" s="5" t="n">
        <v>1641</v>
      </c>
      <c r="K8" s="5" t="n">
        <v>860</v>
      </c>
      <c r="L8" s="5" t="n">
        <v>611</v>
      </c>
    </row>
    <row r="9" spans="1:12">
      <c r="A9" s="4" t="s">
        <v>1125</v>
      </c>
      <c r="L9" s="5" t="n">
        <v>32</v>
      </c>
    </row>
    <row r="10" spans="1:12">
      <c r="A10" s="4" t="s">
        <v>205</v>
      </c>
      <c r="J10" s="5" t="n">
        <v>28196</v>
      </c>
      <c r="K10" s="5" t="n">
        <v>27278</v>
      </c>
      <c r="L10" s="5" t="n">
        <v>11930</v>
      </c>
    </row>
    <row r="11" spans="1:12">
      <c r="A11" s="3" t="s">
        <v>1126</v>
      </c>
    </row>
    <row r="12" spans="1:12">
      <c r="A12" s="4" t="s">
        <v>219</v>
      </c>
      <c r="L12" s="5" t="n">
        <v>12197</v>
      </c>
    </row>
    <row r="13" spans="1:12">
      <c r="A13" s="4" t="s">
        <v>220</v>
      </c>
      <c r="J13" s="5" t="n">
        <v>-741879</v>
      </c>
      <c r="K13" s="5" t="n">
        <v>-818342</v>
      </c>
      <c r="L13" s="5" t="n">
        <v>-230974</v>
      </c>
    </row>
    <row r="14" spans="1:12">
      <c r="A14" s="3" t="s">
        <v>221</v>
      </c>
    </row>
    <row r="15" spans="1:12">
      <c r="A15" s="4" t="s">
        <v>226</v>
      </c>
      <c r="J15" s="5" t="n">
        <v>10000</v>
      </c>
    </row>
    <row r="16" spans="1:12">
      <c r="A16" s="4" t="s">
        <v>227</v>
      </c>
      <c r="J16" s="5" t="n">
        <v>-10000</v>
      </c>
    </row>
    <row r="17" spans="1:12">
      <c r="A17" s="4" t="s">
        <v>228</v>
      </c>
      <c r="J17" s="5" t="n">
        <v>58213</v>
      </c>
    </row>
    <row r="18" spans="1:12">
      <c r="A18" s="4" t="s">
        <v>229</v>
      </c>
      <c r="J18" s="5" t="n">
        <v>101</v>
      </c>
      <c r="K18" s="5" t="n">
        <v>79</v>
      </c>
    </row>
    <row r="19" spans="1:12">
      <c r="A19" s="4" t="s">
        <v>230</v>
      </c>
      <c r="J19" s="5" t="n">
        <v>1571</v>
      </c>
      <c r="K19" s="5" t="n">
        <v>1834</v>
      </c>
      <c r="L19" s="5" t="n">
        <v>265</v>
      </c>
    </row>
    <row r="20" spans="1:12">
      <c r="A20" s="4" t="s">
        <v>178</v>
      </c>
      <c r="J20" s="5" t="n">
        <v>67557</v>
      </c>
      <c r="K20" s="5" t="n">
        <v>50423</v>
      </c>
      <c r="L20" s="5" t="n">
        <v>-514</v>
      </c>
    </row>
    <row r="21" spans="1:12">
      <c r="A21" s="4" t="s">
        <v>231</v>
      </c>
      <c r="J21" s="5" t="n">
        <v>-300</v>
      </c>
    </row>
    <row r="22" spans="1:12">
      <c r="A22" s="4" t="s">
        <v>168</v>
      </c>
      <c r="J22" s="5" t="n">
        <v>-10000</v>
      </c>
    </row>
    <row r="23" spans="1:12">
      <c r="A23" s="4" t="s">
        <v>232</v>
      </c>
      <c r="J23" s="5" t="n">
        <v>-23</v>
      </c>
      <c r="K23" s="5" t="n">
        <v>-100</v>
      </c>
      <c r="L23" s="5" t="n">
        <v>-100</v>
      </c>
    </row>
    <row r="24" spans="1:12">
      <c r="A24" s="4" t="s">
        <v>234</v>
      </c>
      <c r="J24" s="5" t="n">
        <v>752216</v>
      </c>
      <c r="K24" s="5" t="n">
        <v>794111</v>
      </c>
      <c r="L24" s="5" t="n">
        <v>250174</v>
      </c>
    </row>
    <row r="25" spans="1:12">
      <c r="A25" s="4" t="s">
        <v>235</v>
      </c>
      <c r="J25" s="5" t="n">
        <v>38533</v>
      </c>
      <c r="K25" s="5" t="n">
        <v>3047</v>
      </c>
      <c r="L25" s="5" t="n">
        <v>31130</v>
      </c>
    </row>
    <row r="26" spans="1:12">
      <c r="A26" s="4" t="s">
        <v>236</v>
      </c>
      <c r="E26" s="5" t="n">
        <v>52394</v>
      </c>
      <c r="I26" s="5" t="n">
        <v>49347</v>
      </c>
      <c r="J26" s="5" t="n">
        <v>52394</v>
      </c>
      <c r="K26" s="5" t="n">
        <v>49347</v>
      </c>
      <c r="L26" s="5" t="n">
        <v>18217</v>
      </c>
    </row>
    <row r="27" spans="1:12">
      <c r="A27" s="4" t="s">
        <v>237</v>
      </c>
      <c r="B27" s="5" t="n">
        <v>90927</v>
      </c>
      <c r="F27" s="5" t="n">
        <v>52394</v>
      </c>
      <c r="J27" s="5" t="n">
        <v>90927</v>
      </c>
      <c r="K27" s="5" t="n">
        <v>52394</v>
      </c>
      <c r="L27" s="7" t="n">
        <v>49347</v>
      </c>
    </row>
    <row r="28" spans="1:12">
      <c r="A28" s="3" t="s">
        <v>241</v>
      </c>
    </row>
    <row r="29" spans="1:12">
      <c r="A29" s="4" t="s">
        <v>1127</v>
      </c>
      <c r="L29" s="5" t="n">
        <v>40976</v>
      </c>
    </row>
    <row r="30" spans="1:12">
      <c r="A30" s="4" t="s">
        <v>1111</v>
      </c>
    </row>
    <row r="31" spans="1:12">
      <c r="A31" s="3" t="s">
        <v>180</v>
      </c>
    </row>
    <row r="32" spans="1:12">
      <c r="A32" s="4" t="s">
        <v>121</v>
      </c>
      <c r="J32" s="5" t="n">
        <v>28057</v>
      </c>
      <c r="K32" s="5" t="n">
        <v>16080</v>
      </c>
      <c r="L32" s="7" t="n">
        <v>8414</v>
      </c>
    </row>
    <row r="33" spans="1:12">
      <c r="A33" s="3" t="s">
        <v>1124</v>
      </c>
    </row>
    <row r="34" spans="1:12">
      <c r="A34" s="4" t="s">
        <v>1122</v>
      </c>
      <c r="J34" s="5" t="n">
        <v>-29126</v>
      </c>
      <c r="K34" s="5" t="n">
        <v>-17023</v>
      </c>
      <c r="L34" s="5" t="n">
        <v>-8779</v>
      </c>
    </row>
    <row r="35" spans="1:12">
      <c r="A35" s="4" t="s">
        <v>1128</v>
      </c>
      <c r="K35" s="5" t="n">
        <v>-279</v>
      </c>
      <c r="L35" s="5" t="n">
        <v>-29</v>
      </c>
    </row>
    <row r="36" spans="1:12">
      <c r="A36" s="4" t="s">
        <v>187</v>
      </c>
      <c r="J36" s="5" t="n">
        <v>124</v>
      </c>
    </row>
    <row r="37" spans="1:12">
      <c r="A37" s="4" t="s">
        <v>197</v>
      </c>
      <c r="J37" s="5" t="n">
        <v>105</v>
      </c>
      <c r="K37" s="5" t="n">
        <v>45</v>
      </c>
      <c r="L37" s="5" t="n">
        <v>39</v>
      </c>
    </row>
    <row r="38" spans="1:12">
      <c r="A38" s="4" t="s">
        <v>198</v>
      </c>
      <c r="K38" s="5" t="n">
        <v>14</v>
      </c>
      <c r="L38" s="5" t="n">
        <v>15</v>
      </c>
    </row>
    <row r="39" spans="1:12">
      <c r="A39" s="4" t="s">
        <v>1125</v>
      </c>
      <c r="L39" s="5" t="n">
        <v>32</v>
      </c>
    </row>
    <row r="40" spans="1:12">
      <c r="A40" s="4" t="s">
        <v>1129</v>
      </c>
      <c r="J40" s="5" t="n">
        <v>-34</v>
      </c>
      <c r="K40" s="5" t="n">
        <v>-629</v>
      </c>
      <c r="L40" s="5" t="n">
        <v>77</v>
      </c>
    </row>
    <row r="41" spans="1:12">
      <c r="A41" s="4" t="s">
        <v>1130</v>
      </c>
      <c r="J41" s="5" t="n">
        <v>3058</v>
      </c>
      <c r="K41" s="5" t="n">
        <v>463</v>
      </c>
      <c r="L41" s="5" t="n">
        <v>92</v>
      </c>
    </row>
    <row r="42" spans="1:12">
      <c r="A42" s="4" t="s">
        <v>205</v>
      </c>
      <c r="J42" s="5" t="n">
        <v>2184</v>
      </c>
      <c r="K42" s="5" t="n">
        <v>-1329</v>
      </c>
      <c r="L42" s="5" t="n">
        <v>-139</v>
      </c>
    </row>
    <row r="43" spans="1:12">
      <c r="A43" s="3" t="s">
        <v>1126</v>
      </c>
    </row>
    <row r="44" spans="1:12">
      <c r="A44" s="4" t="s">
        <v>1131</v>
      </c>
      <c r="J44" s="5" t="n">
        <v>-116850</v>
      </c>
      <c r="K44" s="5" t="n">
        <v>-49809</v>
      </c>
      <c r="L44" s="5" t="n">
        <v>-12396</v>
      </c>
    </row>
    <row r="45" spans="1:12">
      <c r="A45" s="4" t="s">
        <v>219</v>
      </c>
      <c r="L45" s="5" t="n">
        <v>12197</v>
      </c>
    </row>
    <row r="46" spans="1:12">
      <c r="A46" s="4" t="s">
        <v>1132</v>
      </c>
      <c r="L46" s="5" t="n">
        <v>205</v>
      </c>
    </row>
    <row r="47" spans="1:12">
      <c r="A47" s="4" t="s">
        <v>220</v>
      </c>
      <c r="J47" s="5" t="n">
        <v>-116850</v>
      </c>
      <c r="K47" s="5" t="n">
        <v>-49809</v>
      </c>
      <c r="L47" s="5" t="n">
        <v>6</v>
      </c>
    </row>
    <row r="48" spans="1:12">
      <c r="A48" s="3" t="s">
        <v>221</v>
      </c>
    </row>
    <row r="49" spans="1:12">
      <c r="A49" s="4" t="s">
        <v>226</v>
      </c>
      <c r="J49" s="5" t="n">
        <v>10000</v>
      </c>
    </row>
    <row r="50" spans="1:12">
      <c r="A50" s="4" t="s">
        <v>227</v>
      </c>
      <c r="J50" s="5" t="n">
        <v>-10000</v>
      </c>
    </row>
    <row r="51" spans="1:12">
      <c r="A51" s="4" t="s">
        <v>228</v>
      </c>
      <c r="J51" s="5" t="n">
        <v>58213</v>
      </c>
    </row>
    <row r="52" spans="1:12">
      <c r="A52" s="4" t="s">
        <v>229</v>
      </c>
      <c r="J52" s="5" t="n">
        <v>101</v>
      </c>
      <c r="K52" s="5" t="n">
        <v>79</v>
      </c>
    </row>
    <row r="53" spans="1:12">
      <c r="A53" s="4" t="s">
        <v>230</v>
      </c>
      <c r="J53" s="5" t="n">
        <v>1571</v>
      </c>
      <c r="K53" s="5" t="n">
        <v>1834</v>
      </c>
      <c r="L53" s="5" t="n">
        <v>265</v>
      </c>
    </row>
    <row r="54" spans="1:12">
      <c r="A54" s="4" t="s">
        <v>178</v>
      </c>
      <c r="J54" s="5" t="n">
        <v>67557</v>
      </c>
      <c r="K54" s="5" t="n">
        <v>50423</v>
      </c>
      <c r="L54" s="5" t="n">
        <v>-514</v>
      </c>
    </row>
    <row r="55" spans="1:12">
      <c r="A55" s="4" t="s">
        <v>1133</v>
      </c>
      <c r="K55" s="5" t="n">
        <v>319</v>
      </c>
      <c r="L55" s="5" t="n">
        <v>260</v>
      </c>
    </row>
    <row r="56" spans="1:12">
      <c r="A56" s="4" t="s">
        <v>231</v>
      </c>
      <c r="J56" s="5" t="n">
        <v>-300</v>
      </c>
    </row>
    <row r="57" spans="1:12">
      <c r="A57" s="4" t="s">
        <v>168</v>
      </c>
      <c r="J57" s="5" t="n">
        <v>-10000</v>
      </c>
    </row>
    <row r="58" spans="1:12">
      <c r="A58" s="4" t="s">
        <v>232</v>
      </c>
      <c r="J58" s="5" t="n">
        <v>-23</v>
      </c>
      <c r="K58" s="5" t="n">
        <v>-100</v>
      </c>
      <c r="L58" s="5" t="n">
        <v>-100</v>
      </c>
    </row>
    <row r="59" spans="1:12">
      <c r="A59" s="4" t="s">
        <v>234</v>
      </c>
      <c r="J59" s="5" t="n">
        <v>117119</v>
      </c>
      <c r="K59" s="5" t="n">
        <v>52555</v>
      </c>
      <c r="L59" s="5" t="n">
        <v>-89</v>
      </c>
    </row>
    <row r="60" spans="1:12">
      <c r="A60" s="4" t="s">
        <v>235</v>
      </c>
      <c r="J60" s="5" t="n">
        <v>2453</v>
      </c>
      <c r="K60" s="5" t="n">
        <v>1417</v>
      </c>
      <c r="L60" s="5" t="n">
        <v>-222</v>
      </c>
    </row>
    <row r="61" spans="1:12">
      <c r="A61" s="4" t="s">
        <v>236</v>
      </c>
      <c r="E61" s="7" t="n">
        <v>1913</v>
      </c>
      <c r="I61" s="7" t="n">
        <v>496</v>
      </c>
      <c r="J61" s="5" t="n">
        <v>1913</v>
      </c>
      <c r="K61" s="5" t="n">
        <v>496</v>
      </c>
      <c r="L61" s="5" t="n">
        <v>718</v>
      </c>
    </row>
    <row r="62" spans="1:12">
      <c r="A62" s="4" t="s">
        <v>237</v>
      </c>
      <c r="B62" s="7" t="n">
        <v>4366</v>
      </c>
      <c r="F62" s="7" t="n">
        <v>1913</v>
      </c>
      <c r="J62" s="5" t="n">
        <v>4366</v>
      </c>
      <c r="K62" s="5" t="n">
        <v>1913</v>
      </c>
      <c r="L62" s="5" t="n">
        <v>496</v>
      </c>
    </row>
    <row r="63" spans="1:12">
      <c r="A63" s="3" t="s">
        <v>241</v>
      </c>
    </row>
    <row r="64" spans="1:12">
      <c r="A64" s="4" t="s">
        <v>1134</v>
      </c>
      <c r="J64" s="7" t="n">
        <v>1536</v>
      </c>
      <c r="K64" s="7" t="n">
        <v>815</v>
      </c>
      <c r="L64" s="7" t="n">
        <v>572</v>
      </c>
    </row>
    <row r="65" spans="1:12">
      <c r="A65" s="4" t="s">
        <v>1127</v>
      </c>
      <c r="L65" s="5" t="n">
        <v>40976</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5</v>
      </c>
      <c r="B1" s="2" t="s">
        <v>462</v>
      </c>
      <c r="J1" s="2" t="s">
        <v>1</v>
      </c>
    </row>
    <row r="2" spans="1:12">
      <c r="B2" s="2" t="s">
        <v>2</v>
      </c>
      <c r="C2" s="2" t="s">
        <v>463</v>
      </c>
      <c r="D2" s="2" t="s">
        <v>4</v>
      </c>
      <c r="E2" s="2" t="s">
        <v>464</v>
      </c>
      <c r="F2" s="2" t="s">
        <v>32</v>
      </c>
      <c r="G2" s="2" t="s">
        <v>571</v>
      </c>
      <c r="H2" s="2" t="s">
        <v>572</v>
      </c>
      <c r="I2" s="2" t="s">
        <v>573</v>
      </c>
      <c r="J2" s="2" t="s">
        <v>2</v>
      </c>
      <c r="K2" s="2" t="s">
        <v>32</v>
      </c>
      <c r="L2" s="2" t="s">
        <v>87</v>
      </c>
    </row>
    <row r="3" spans="1:12">
      <c r="A3" s="3" t="s">
        <v>126</v>
      </c>
    </row>
    <row r="4" spans="1:12">
      <c r="A4" s="4" t="s">
        <v>124</v>
      </c>
      <c r="B4" s="7" t="n">
        <v>7179</v>
      </c>
      <c r="C4" s="7" t="n">
        <v>7137</v>
      </c>
      <c r="D4" s="7" t="n">
        <v>7508</v>
      </c>
      <c r="E4" s="7" t="n">
        <v>6210</v>
      </c>
      <c r="F4" s="7" t="n">
        <v>4639</v>
      </c>
      <c r="G4" s="7" t="n">
        <v>5125</v>
      </c>
      <c r="H4" s="7" t="n">
        <v>3109</v>
      </c>
      <c r="I4" s="7" t="n">
        <v>3107</v>
      </c>
      <c r="J4" s="7" t="n">
        <v>28034</v>
      </c>
      <c r="K4" s="7" t="n">
        <v>15980</v>
      </c>
      <c r="L4" s="7" t="n">
        <v>8314</v>
      </c>
    </row>
    <row r="5" spans="1:12">
      <c r="A5" s="4" t="s">
        <v>1136</v>
      </c>
      <c r="J5" s="5" t="n">
        <v>-284</v>
      </c>
      <c r="K5" s="5" t="n">
        <v>-174</v>
      </c>
      <c r="L5" s="5" t="n">
        <v>-94</v>
      </c>
    </row>
    <row r="6" spans="1:12">
      <c r="A6" s="4" t="s">
        <v>1137</v>
      </c>
      <c r="J6" s="7" t="n">
        <v>27750</v>
      </c>
      <c r="K6" s="7" t="n">
        <v>15806</v>
      </c>
      <c r="L6" s="7" t="n">
        <v>8220</v>
      </c>
    </row>
    <row r="7" spans="1:12">
      <c r="A7" s="4" t="s">
        <v>1138</v>
      </c>
      <c r="J7" s="5" t="n">
        <v>10933095</v>
      </c>
      <c r="K7" s="5" t="n">
        <v>9885233</v>
      </c>
      <c r="L7" s="5" t="n">
        <v>6320316</v>
      </c>
    </row>
    <row r="8" spans="1:12">
      <c r="A8" s="4" t="s">
        <v>1139</v>
      </c>
      <c r="J8" s="5" t="n">
        <v>-110628</v>
      </c>
      <c r="K8" s="5" t="n">
        <v>-107923</v>
      </c>
      <c r="L8" s="5" t="n">
        <v>-71586</v>
      </c>
    </row>
    <row r="9" spans="1:12">
      <c r="A9" s="4" t="s">
        <v>1140</v>
      </c>
      <c r="J9" s="5" t="n">
        <v>10822467</v>
      </c>
      <c r="K9" s="5" t="n">
        <v>9777310</v>
      </c>
      <c r="L9" s="5" t="n">
        <v>6248730</v>
      </c>
    </row>
    <row r="10" spans="1:12">
      <c r="A10" s="4" t="s">
        <v>1141</v>
      </c>
      <c r="B10" s="6" t="n">
        <v>0.61</v>
      </c>
      <c r="C10" s="6" t="n">
        <v>0.67</v>
      </c>
      <c r="D10" s="6" t="n">
        <v>0.7</v>
      </c>
      <c r="E10" s="6" t="n">
        <v>0.59</v>
      </c>
      <c r="F10" s="6" t="n">
        <v>0.44</v>
      </c>
      <c r="G10" s="6" t="n">
        <v>0.49</v>
      </c>
      <c r="H10" s="6" t="n">
        <v>0.3</v>
      </c>
      <c r="I10" s="6" t="n">
        <v>0.39</v>
      </c>
      <c r="J10" s="6" t="n">
        <v>2.56</v>
      </c>
      <c r="K10" s="6" t="n">
        <v>1.62</v>
      </c>
      <c r="L10" s="6" t="n">
        <v>1.32</v>
      </c>
    </row>
    <row r="11" spans="1:12">
      <c r="A11" s="3" t="s">
        <v>127</v>
      </c>
    </row>
    <row r="12" spans="1:12">
      <c r="A12" s="4" t="s">
        <v>1137</v>
      </c>
      <c r="J12" s="7" t="n">
        <v>27750</v>
      </c>
      <c r="K12" s="7" t="n">
        <v>15806</v>
      </c>
      <c r="L12" s="7" t="n">
        <v>8220</v>
      </c>
    </row>
    <row r="13" spans="1:12">
      <c r="A13" s="4" t="s">
        <v>1142</v>
      </c>
      <c r="J13" s="5" t="n">
        <v>10822467</v>
      </c>
      <c r="K13" s="5" t="n">
        <v>9777310</v>
      </c>
      <c r="L13" s="5" t="n">
        <v>6248730</v>
      </c>
    </row>
    <row r="14" spans="1:12">
      <c r="A14" s="4" t="s">
        <v>1143</v>
      </c>
      <c r="J14" s="5" t="n">
        <v>655485</v>
      </c>
      <c r="K14" s="5" t="n">
        <v>491318</v>
      </c>
      <c r="L14" s="5" t="n">
        <v>230290</v>
      </c>
    </row>
    <row r="15" spans="1:12">
      <c r="A15" s="4" t="s">
        <v>1144</v>
      </c>
      <c r="J15" s="5" t="n">
        <v>12667</v>
      </c>
      <c r="K15" s="5" t="n">
        <v>13581</v>
      </c>
      <c r="L15" s="5" t="n">
        <v>6810</v>
      </c>
    </row>
    <row r="16" spans="1:12">
      <c r="A16" s="4" t="s">
        <v>1145</v>
      </c>
      <c r="J16" s="5" t="n">
        <v>11490619</v>
      </c>
      <c r="K16" s="5" t="n">
        <v>10282209</v>
      </c>
      <c r="L16" s="5" t="n">
        <v>6485830</v>
      </c>
    </row>
    <row r="17" spans="1:12">
      <c r="A17" s="4" t="s">
        <v>1146</v>
      </c>
      <c r="B17" s="6" t="n">
        <v>0.58</v>
      </c>
      <c r="C17" s="6" t="n">
        <v>0.63</v>
      </c>
      <c r="D17" s="6" t="n">
        <v>0.66</v>
      </c>
      <c r="E17" s="6" t="n">
        <v>0.55</v>
      </c>
      <c r="F17" s="6" t="n">
        <v>0.41</v>
      </c>
      <c r="G17" s="6" t="n">
        <v>0.46</v>
      </c>
      <c r="H17" s="6" t="n">
        <v>0.28</v>
      </c>
      <c r="I17" s="6" t="n">
        <v>0.37</v>
      </c>
      <c r="J17" s="6" t="n">
        <v>2.42</v>
      </c>
      <c r="K17" s="6" t="n">
        <v>1.54</v>
      </c>
      <c r="L17" s="6" t="n">
        <v>1.27</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47</v>
      </c>
      <c r="B1" s="2" t="s">
        <v>1</v>
      </c>
    </row>
    <row r="2" spans="1:4">
      <c r="B2" s="2" t="s">
        <v>2</v>
      </c>
      <c r="C2" s="2" t="s">
        <v>32</v>
      </c>
      <c r="D2" s="2" t="s">
        <v>87</v>
      </c>
    </row>
    <row r="3" spans="1:4">
      <c r="A3" s="3" t="s">
        <v>301</v>
      </c>
    </row>
    <row r="4" spans="1:4">
      <c r="A4" s="4" t="s">
        <v>1148</v>
      </c>
      <c r="B4" s="5" t="n">
        <v>165232</v>
      </c>
      <c r="C4" s="5" t="n">
        <v>245992</v>
      </c>
      <c r="D4" s="5" t="n">
        <v>2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1149</v>
      </c>
      <c r="B1" s="2" t="s">
        <v>1150</v>
      </c>
    </row>
    <row r="2" spans="1:2">
      <c r="A2" s="3" t="s">
        <v>1151</v>
      </c>
    </row>
    <row r="3" spans="1:2">
      <c r="A3" s="4" t="s">
        <v>1152</v>
      </c>
      <c r="B3" s="7" t="n">
        <v>32</v>
      </c>
    </row>
    <row r="4" spans="1:2">
      <c r="A4" s="4" t="s">
        <v>1153</v>
      </c>
      <c r="B4" s="5" t="n">
        <v>22425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54</v>
      </c>
      <c r="B1" s="2" t="s">
        <v>1</v>
      </c>
    </row>
    <row r="2" spans="1:2">
      <c r="B2" s="2" t="s">
        <v>582</v>
      </c>
    </row>
    <row r="3" spans="1:2">
      <c r="A3" s="3" t="s">
        <v>1151</v>
      </c>
    </row>
    <row r="4" spans="1:2">
      <c r="A4" s="4" t="s">
        <v>1155</v>
      </c>
      <c r="B4" s="7" t="n">
        <v>71760</v>
      </c>
    </row>
    <row r="5" spans="1:2">
      <c r="A5" s="4" t="s">
        <v>1156</v>
      </c>
      <c r="B5" s="5" t="n">
        <v>-4203</v>
      </c>
    </row>
    <row r="6" spans="1:2">
      <c r="A6" s="4" t="s">
        <v>1157</v>
      </c>
      <c r="B6" s="7" t="n">
        <v>6755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8</v>
      </c>
      <c r="B1" s="2" t="s">
        <v>462</v>
      </c>
      <c r="J1" s="2" t="s">
        <v>1</v>
      </c>
    </row>
    <row r="2" spans="1:12">
      <c r="B2" s="2" t="s">
        <v>2</v>
      </c>
      <c r="C2" s="2" t="s">
        <v>463</v>
      </c>
      <c r="D2" s="2" t="s">
        <v>4</v>
      </c>
      <c r="E2" s="2" t="s">
        <v>464</v>
      </c>
      <c r="F2" s="2" t="s">
        <v>32</v>
      </c>
      <c r="G2" s="2" t="s">
        <v>571</v>
      </c>
      <c r="H2" s="2" t="s">
        <v>572</v>
      </c>
      <c r="I2" s="2" t="s">
        <v>573</v>
      </c>
      <c r="J2" s="2" t="s">
        <v>2</v>
      </c>
      <c r="K2" s="2" t="s">
        <v>32</v>
      </c>
      <c r="L2" s="2" t="s">
        <v>87</v>
      </c>
    </row>
    <row r="3" spans="1:12">
      <c r="A3" s="3" t="s">
        <v>1159</v>
      </c>
    </row>
    <row r="4" spans="1:12">
      <c r="A4" s="4" t="s">
        <v>1160</v>
      </c>
      <c r="B4" s="7" t="n">
        <v>27336</v>
      </c>
      <c r="C4" s="7" t="n">
        <v>25724</v>
      </c>
      <c r="D4" s="7" t="n">
        <v>24286</v>
      </c>
      <c r="E4" s="7" t="n">
        <v>22561</v>
      </c>
      <c r="F4" s="7" t="n">
        <v>20081</v>
      </c>
      <c r="G4" s="7" t="n">
        <v>19301</v>
      </c>
      <c r="H4" s="7" t="n">
        <v>15413</v>
      </c>
      <c r="I4" s="7" t="n">
        <v>13926</v>
      </c>
      <c r="J4" s="7" t="n">
        <v>99907</v>
      </c>
      <c r="K4" s="7" t="n">
        <v>68721</v>
      </c>
      <c r="L4" s="7" t="n">
        <v>43432</v>
      </c>
    </row>
    <row r="5" spans="1:12">
      <c r="A5" s="4" t="s">
        <v>96</v>
      </c>
      <c r="B5" s="5" t="n">
        <v>5637</v>
      </c>
      <c r="C5" s="5" t="n">
        <v>5049</v>
      </c>
      <c r="D5" s="5" t="n">
        <v>4352</v>
      </c>
      <c r="E5" s="5" t="n">
        <v>3285</v>
      </c>
      <c r="F5" s="5" t="n">
        <v>2886</v>
      </c>
      <c r="G5" s="5" t="n">
        <v>2565</v>
      </c>
      <c r="H5" s="5" t="n">
        <v>2086</v>
      </c>
      <c r="I5" s="5" t="n">
        <v>1769</v>
      </c>
      <c r="J5" s="5" t="n">
        <v>18323</v>
      </c>
      <c r="K5" s="5" t="n">
        <v>9306</v>
      </c>
      <c r="L5" s="5" t="n">
        <v>5739</v>
      </c>
    </row>
    <row r="6" spans="1:12">
      <c r="A6" s="4" t="s">
        <v>99</v>
      </c>
      <c r="B6" s="5" t="n">
        <v>21699</v>
      </c>
      <c r="C6" s="5" t="n">
        <v>20675</v>
      </c>
      <c r="D6" s="5" t="n">
        <v>19934</v>
      </c>
      <c r="E6" s="5" t="n">
        <v>19276</v>
      </c>
      <c r="F6" s="5" t="n">
        <v>17195</v>
      </c>
      <c r="G6" s="5" t="n">
        <v>16736</v>
      </c>
      <c r="H6" s="5" t="n">
        <v>13327</v>
      </c>
      <c r="I6" s="5" t="n">
        <v>12157</v>
      </c>
      <c r="J6" s="5" t="n">
        <v>81584</v>
      </c>
      <c r="K6" s="5" t="n">
        <v>59415</v>
      </c>
      <c r="L6" s="5" t="n">
        <v>37693</v>
      </c>
    </row>
    <row r="7" spans="1:12">
      <c r="A7" s="4" t="s">
        <v>100</v>
      </c>
      <c r="B7" s="5" t="n">
        <v>1145</v>
      </c>
      <c r="C7" s="5" t="n">
        <v>1392</v>
      </c>
      <c r="D7" s="5" t="n">
        <v>1567</v>
      </c>
      <c r="E7" s="5" t="n">
        <v>1136</v>
      </c>
      <c r="F7" s="5" t="n">
        <v>1876</v>
      </c>
      <c r="G7" s="5" t="n">
        <v>1724</v>
      </c>
      <c r="H7" s="5" t="n">
        <v>805</v>
      </c>
      <c r="I7" s="5" t="n">
        <v>625</v>
      </c>
      <c r="J7" s="5" t="n">
        <v>5240</v>
      </c>
      <c r="K7" s="5" t="n">
        <v>5030</v>
      </c>
      <c r="L7" s="5" t="n">
        <v>2374</v>
      </c>
    </row>
    <row r="8" spans="1:12">
      <c r="A8" s="4" t="s">
        <v>102</v>
      </c>
      <c r="B8" s="5" t="n">
        <v>2553</v>
      </c>
      <c r="C8" s="5" t="n">
        <v>4876</v>
      </c>
      <c r="D8" s="5" t="n">
        <v>4626</v>
      </c>
      <c r="E8" s="5" t="n">
        <v>3085</v>
      </c>
      <c r="F8" s="5" t="n">
        <v>2996</v>
      </c>
      <c r="G8" s="5" t="n">
        <v>3795</v>
      </c>
      <c r="H8" s="5" t="n">
        <v>2830</v>
      </c>
      <c r="I8" s="5" t="n">
        <v>3209</v>
      </c>
      <c r="J8" s="5" t="n">
        <v>15140</v>
      </c>
      <c r="K8" s="5" t="n">
        <v>12856</v>
      </c>
      <c r="L8" s="5" t="n">
        <v>9955</v>
      </c>
    </row>
    <row r="9" spans="1:12">
      <c r="A9" s="4" t="s">
        <v>112</v>
      </c>
      <c r="B9" s="5" t="n">
        <v>13229</v>
      </c>
      <c r="C9" s="5" t="n">
        <v>13708</v>
      </c>
      <c r="D9" s="5" t="n">
        <v>12913</v>
      </c>
      <c r="E9" s="5" t="n">
        <v>11831</v>
      </c>
      <c r="F9" s="5" t="n">
        <v>11098</v>
      </c>
      <c r="G9" s="5" t="n">
        <v>10850</v>
      </c>
      <c r="H9" s="5" t="n">
        <v>10551</v>
      </c>
      <c r="I9" s="5" t="n">
        <v>9615</v>
      </c>
      <c r="J9" s="5" t="n">
        <v>51681</v>
      </c>
      <c r="K9" s="5" t="n">
        <v>42140</v>
      </c>
      <c r="L9" s="5" t="n">
        <v>31726</v>
      </c>
    </row>
    <row r="10" spans="1:12">
      <c r="A10" s="4" t="s">
        <v>1161</v>
      </c>
      <c r="B10" s="5" t="n">
        <v>9878</v>
      </c>
      <c r="C10" s="5" t="n">
        <v>10451</v>
      </c>
      <c r="D10" s="5" t="n">
        <v>10080</v>
      </c>
      <c r="E10" s="5" t="n">
        <v>9394</v>
      </c>
      <c r="F10" s="5" t="n">
        <v>7217</v>
      </c>
      <c r="G10" s="5" t="n">
        <v>7957</v>
      </c>
      <c r="H10" s="5" t="n">
        <v>4801</v>
      </c>
      <c r="I10" s="5" t="n">
        <v>5126</v>
      </c>
      <c r="J10" s="5" t="n">
        <v>39803</v>
      </c>
      <c r="K10" s="5" t="n">
        <v>25101</v>
      </c>
      <c r="L10" s="5" t="n">
        <v>13548</v>
      </c>
    </row>
    <row r="11" spans="1:12">
      <c r="A11" s="4" t="s">
        <v>120</v>
      </c>
      <c r="B11" s="5" t="n">
        <v>2699</v>
      </c>
      <c r="C11" s="5" t="n">
        <v>3314</v>
      </c>
      <c r="D11" s="5" t="n">
        <v>2572</v>
      </c>
      <c r="E11" s="5" t="n">
        <v>3161</v>
      </c>
      <c r="F11" s="5" t="n">
        <v>2553</v>
      </c>
      <c r="G11" s="5" t="n">
        <v>2807</v>
      </c>
      <c r="H11" s="5" t="n">
        <v>1667</v>
      </c>
      <c r="I11" s="5" t="n">
        <v>1994</v>
      </c>
      <c r="J11" s="5" t="n">
        <v>11746</v>
      </c>
      <c r="K11" s="5" t="n">
        <v>9021</v>
      </c>
      <c r="L11" s="5" t="n">
        <v>5134</v>
      </c>
    </row>
    <row r="12" spans="1:12">
      <c r="A12" s="4" t="s">
        <v>121</v>
      </c>
      <c r="B12" s="5" t="n">
        <v>7179</v>
      </c>
      <c r="C12" s="5" t="n">
        <v>7137</v>
      </c>
      <c r="D12" s="5" t="n">
        <v>7508</v>
      </c>
      <c r="E12" s="5" t="n">
        <v>6233</v>
      </c>
      <c r="F12" s="5" t="n">
        <v>4664</v>
      </c>
      <c r="G12" s="5" t="n">
        <v>5150</v>
      </c>
      <c r="H12" s="5" t="n">
        <v>3134</v>
      </c>
      <c r="I12" s="5" t="n">
        <v>3132</v>
      </c>
      <c r="J12" s="5" t="n">
        <v>28057</v>
      </c>
      <c r="K12" s="5" t="n">
        <v>16080</v>
      </c>
      <c r="L12" s="5" t="n">
        <v>8414</v>
      </c>
    </row>
    <row r="13" spans="1:12">
      <c r="A13" s="4" t="s">
        <v>124</v>
      </c>
      <c r="B13" s="7" t="n">
        <v>7179</v>
      </c>
      <c r="C13" s="7" t="n">
        <v>7137</v>
      </c>
      <c r="D13" s="7" t="n">
        <v>7508</v>
      </c>
      <c r="E13" s="7" t="n">
        <v>6210</v>
      </c>
      <c r="F13" s="7" t="n">
        <v>4639</v>
      </c>
      <c r="G13" s="7" t="n">
        <v>5125</v>
      </c>
      <c r="H13" s="7" t="n">
        <v>3109</v>
      </c>
      <c r="I13" s="7" t="n">
        <v>3107</v>
      </c>
      <c r="J13" s="7" t="n">
        <v>28034</v>
      </c>
      <c r="K13" s="7" t="n">
        <v>15980</v>
      </c>
      <c r="L13" s="7" t="n">
        <v>8314</v>
      </c>
    </row>
    <row r="14" spans="1:12">
      <c r="A14" s="4" t="s">
        <v>1162</v>
      </c>
      <c r="B14" s="6" t="n">
        <v>0.61</v>
      </c>
      <c r="C14" s="6" t="n">
        <v>0.67</v>
      </c>
      <c r="D14" s="6" t="n">
        <v>0.7</v>
      </c>
      <c r="E14" s="6" t="n">
        <v>0.59</v>
      </c>
      <c r="F14" s="6" t="n">
        <v>0.44</v>
      </c>
      <c r="G14" s="6" t="n">
        <v>0.49</v>
      </c>
      <c r="H14" s="6" t="n">
        <v>0.3</v>
      </c>
      <c r="I14" s="6" t="n">
        <v>0.39</v>
      </c>
      <c r="J14" s="6" t="n">
        <v>2.56</v>
      </c>
      <c r="K14" s="6" t="n">
        <v>1.62</v>
      </c>
      <c r="L14" s="6" t="n">
        <v>1.32</v>
      </c>
    </row>
    <row r="15" spans="1:12">
      <c r="A15" s="4" t="s">
        <v>1163</v>
      </c>
      <c r="B15" s="6" t="n">
        <v>0.58</v>
      </c>
      <c r="C15" s="6" t="n">
        <v>0.63</v>
      </c>
      <c r="D15" s="6" t="n">
        <v>0.66</v>
      </c>
      <c r="E15" s="6" t="n">
        <v>0.55</v>
      </c>
      <c r="F15" s="6" t="n">
        <v>0.41</v>
      </c>
      <c r="G15" s="6" t="n">
        <v>0.46</v>
      </c>
      <c r="H15" s="6" t="n">
        <v>0.28</v>
      </c>
      <c r="I15" s="6" t="n">
        <v>0.37</v>
      </c>
      <c r="J15" s="6" t="n">
        <v>2.42</v>
      </c>
      <c r="K15" s="6" t="n">
        <v>1.54</v>
      </c>
      <c r="L15" s="6" t="n">
        <v>1.2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251</v>
      </c>
    </row>
    <row r="4" spans="1:2">
      <c r="A4" s="4" t="s">
        <v>39</v>
      </c>
      <c r="B4" s="4"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1164</v>
      </c>
      <c r="B1" s="2" t="s">
        <v>462</v>
      </c>
      <c r="E1" s="2" t="s">
        <v>1</v>
      </c>
    </row>
    <row r="2" spans="1:5">
      <c r="B2" s="2" t="s">
        <v>463</v>
      </c>
      <c r="C2" s="2" t="s">
        <v>4</v>
      </c>
      <c r="D2" s="2" t="s">
        <v>464</v>
      </c>
      <c r="E2" s="2" t="s">
        <v>2</v>
      </c>
    </row>
    <row r="3" spans="1:5">
      <c r="A3" s="3" t="s">
        <v>1116</v>
      </c>
    </row>
    <row r="4" spans="1:5">
      <c r="A4" s="4" t="s">
        <v>477</v>
      </c>
      <c r="B4" s="7" t="n">
        <v>-107</v>
      </c>
      <c r="C4" s="7" t="n">
        <v>-509</v>
      </c>
      <c r="E4" s="7" t="n">
        <v>-1013</v>
      </c>
    </row>
    <row r="5" spans="1:5">
      <c r="A5" s="4" t="s">
        <v>478</v>
      </c>
      <c r="B5" s="6" t="n">
        <v>0.01</v>
      </c>
      <c r="C5" s="6" t="n">
        <v>0.04</v>
      </c>
      <c r="D5" s="6" t="n">
        <v>-0.0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4</v>
      </c>
      <c r="B1" s="2" t="s">
        <v>1</v>
      </c>
    </row>
    <row r="2" spans="1:2">
      <c r="B2" s="2" t="s">
        <v>2</v>
      </c>
    </row>
    <row r="3" spans="1:2">
      <c r="A3" s="3" t="s">
        <v>262</v>
      </c>
    </row>
    <row r="4" spans="1:2">
      <c r="A4" s="4" t="s">
        <v>54</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0927</v>
      </c>
      <c r="C3" s="7" t="n">
        <v>52394</v>
      </c>
    </row>
    <row r="4" spans="1:3">
      <c r="A4" s="4" t="s">
        <v>35</v>
      </c>
      <c r="B4" s="5" t="n">
        <v>1055</v>
      </c>
      <c r="C4" s="5" t="n">
        <v>250</v>
      </c>
    </row>
    <row r="5" spans="1:3">
      <c r="A5" s="4" t="s">
        <v>36</v>
      </c>
      <c r="B5" s="5" t="n">
        <v>754755</v>
      </c>
      <c r="C5" s="5" t="n">
        <v>575838</v>
      </c>
    </row>
    <row r="6" spans="1:3">
      <c r="A6" s="4" t="s">
        <v>37</v>
      </c>
      <c r="B6" s="5" t="n">
        <v>228894</v>
      </c>
      <c r="C6" s="5" t="n">
        <v>158200</v>
      </c>
    </row>
    <row r="7" spans="1:3">
      <c r="A7" s="4" t="s">
        <v>38</v>
      </c>
      <c r="B7" s="5" t="n">
        <v>23699</v>
      </c>
      <c r="C7" s="5" t="n">
        <v>14079</v>
      </c>
    </row>
    <row r="8" spans="1:3">
      <c r="A8" s="4" t="s">
        <v>39</v>
      </c>
      <c r="B8" s="5" t="n">
        <v>1773592</v>
      </c>
      <c r="C8" s="5" t="n">
        <v>1303826</v>
      </c>
    </row>
    <row r="9" spans="1:3">
      <c r="A9" s="4" t="s">
        <v>40</v>
      </c>
      <c r="B9" s="5" t="n">
        <v>-16553</v>
      </c>
      <c r="C9" s="5" t="n">
        <v>-11587</v>
      </c>
    </row>
    <row r="10" spans="1:3">
      <c r="A10" s="4" t="s">
        <v>41</v>
      </c>
      <c r="B10" s="5" t="n">
        <v>1757039</v>
      </c>
      <c r="C10" s="5" t="n">
        <v>1292239</v>
      </c>
    </row>
    <row r="11" spans="1:3">
      <c r="A11" s="4" t="s">
        <v>42</v>
      </c>
      <c r="B11" s="5" t="n">
        <v>11843</v>
      </c>
      <c r="C11" s="5" t="n">
        <v>7998</v>
      </c>
    </row>
    <row r="12" spans="1:3">
      <c r="A12" s="4" t="s">
        <v>43</v>
      </c>
      <c r="B12" s="5" t="n">
        <v>9551</v>
      </c>
      <c r="C12" s="5" t="n">
        <v>7640</v>
      </c>
    </row>
    <row r="13" spans="1:3">
      <c r="A13" s="4" t="s">
        <v>44</v>
      </c>
      <c r="B13" s="5" t="n">
        <v>9931</v>
      </c>
      <c r="C13" s="5" t="n">
        <v>7299</v>
      </c>
    </row>
    <row r="14" spans="1:3">
      <c r="A14" s="4" t="s">
        <v>45</v>
      </c>
      <c r="B14" s="5" t="n">
        <v>23267</v>
      </c>
      <c r="C14" s="5" t="n">
        <v>22619</v>
      </c>
    </row>
    <row r="15" spans="1:3">
      <c r="A15" s="4" t="s">
        <v>46</v>
      </c>
      <c r="B15" s="5" t="n">
        <v>15013</v>
      </c>
      <c r="C15" s="5" t="n">
        <v>9430</v>
      </c>
    </row>
    <row r="16" spans="1:3">
      <c r="A16" s="4" t="s">
        <v>47</v>
      </c>
      <c r="C16" s="5" t="n">
        <v>1640</v>
      </c>
    </row>
    <row r="17" spans="1:3">
      <c r="A17" s="4" t="s">
        <v>48</v>
      </c>
      <c r="B17" s="5" t="n">
        <v>0</v>
      </c>
      <c r="C17" s="5" t="n">
        <v>200</v>
      </c>
    </row>
    <row r="18" spans="1:3">
      <c r="A18" s="4" t="s">
        <v>49</v>
      </c>
      <c r="B18" s="5" t="n">
        <v>3621</v>
      </c>
      <c r="C18" s="5" t="n">
        <v>3455</v>
      </c>
    </row>
    <row r="19" spans="1:3">
      <c r="A19" s="4" t="s">
        <v>50</v>
      </c>
      <c r="B19" s="5" t="n">
        <v>9124</v>
      </c>
      <c r="C19" s="5" t="n">
        <v>9124</v>
      </c>
    </row>
    <row r="20" spans="1:3">
      <c r="A20" s="4" t="s">
        <v>51</v>
      </c>
      <c r="B20" s="5" t="n">
        <v>1480</v>
      </c>
      <c r="C20" s="5" t="n">
        <v>2043</v>
      </c>
    </row>
    <row r="21" spans="1:3">
      <c r="A21" s="4" t="s">
        <v>52</v>
      </c>
      <c r="B21" s="5" t="n">
        <v>2990</v>
      </c>
      <c r="C21" s="5" t="n">
        <v>3344</v>
      </c>
    </row>
    <row r="22" spans="1:3">
      <c r="A22" s="4" t="s">
        <v>53</v>
      </c>
      <c r="B22" s="5" t="n">
        <v>2943189</v>
      </c>
      <c r="C22" s="5" t="n">
        <v>2167792</v>
      </c>
    </row>
    <row r="23" spans="1:3">
      <c r="A23" s="3" t="s">
        <v>54</v>
      </c>
    </row>
    <row r="24" spans="1:3">
      <c r="A24" s="4" t="s">
        <v>55</v>
      </c>
      <c r="B24" s="5" t="n">
        <v>233781</v>
      </c>
      <c r="C24" s="5" t="n">
        <v>176742</v>
      </c>
    </row>
    <row r="25" spans="1:3">
      <c r="A25" s="4" t="s">
        <v>56</v>
      </c>
      <c r="B25" s="5" t="n">
        <v>2158037</v>
      </c>
      <c r="C25" s="5" t="n">
        <v>1637297</v>
      </c>
    </row>
    <row r="26" spans="1:3">
      <c r="A26" s="4" t="s">
        <v>57</v>
      </c>
      <c r="B26" s="5" t="n">
        <v>2391818</v>
      </c>
      <c r="C26" s="5" t="n">
        <v>1814039</v>
      </c>
    </row>
    <row r="27" spans="1:3">
      <c r="A27" s="4" t="s">
        <v>58</v>
      </c>
      <c r="B27" s="5" t="n">
        <v>83301</v>
      </c>
      <c r="C27" s="5" t="n">
        <v>101086</v>
      </c>
    </row>
    <row r="28" spans="1:3">
      <c r="A28" s="4" t="s">
        <v>59</v>
      </c>
      <c r="B28" s="5" t="n">
        <v>132000</v>
      </c>
      <c r="C28" s="5" t="n">
        <v>57000</v>
      </c>
    </row>
    <row r="29" spans="1:3">
      <c r="A29" s="4" t="s">
        <v>60</v>
      </c>
      <c r="B29" s="5" t="n">
        <v>58337</v>
      </c>
    </row>
    <row r="30" spans="1:3">
      <c r="A30" s="4" t="s">
        <v>61</v>
      </c>
      <c r="B30" s="5" t="n">
        <v>1924</v>
      </c>
      <c r="C30" s="5" t="n">
        <v>644</v>
      </c>
    </row>
    <row r="31" spans="1:3">
      <c r="A31" s="4" t="s">
        <v>62</v>
      </c>
      <c r="B31" s="5" t="n">
        <v>5448</v>
      </c>
      <c r="C31" s="5" t="n">
        <v>6207</v>
      </c>
    </row>
    <row r="32" spans="1:3">
      <c r="A32" s="4" t="s">
        <v>63</v>
      </c>
      <c r="B32" s="5" t="n">
        <v>2672828</v>
      </c>
      <c r="C32" s="5" t="n">
        <v>1978976</v>
      </c>
    </row>
    <row r="33" spans="1:3">
      <c r="A33" s="3" t="s">
        <v>64</v>
      </c>
    </row>
    <row r="34" spans="1:3">
      <c r="A34" s="4" t="s">
        <v>65</v>
      </c>
      <c r="C34" s="5" t="n">
        <v>10000</v>
      </c>
    </row>
    <row r="35" spans="1:3">
      <c r="A35" s="4" t="s">
        <v>66</v>
      </c>
      <c r="B35" s="5" t="n">
        <v>218354</v>
      </c>
      <c r="C35" s="5" t="n">
        <v>147784</v>
      </c>
    </row>
    <row r="36" spans="1:3">
      <c r="A36" s="4" t="s">
        <v>67</v>
      </c>
      <c r="B36" s="5" t="n">
        <v>59386</v>
      </c>
      <c r="C36" s="5" t="n">
        <v>31352</v>
      </c>
    </row>
    <row r="37" spans="1:3">
      <c r="A37" s="4" t="s">
        <v>68</v>
      </c>
      <c r="B37" s="5" t="n">
        <v>-7482</v>
      </c>
      <c r="C37" s="5" t="n">
        <v>-320</v>
      </c>
    </row>
    <row r="38" spans="1:3">
      <c r="A38" s="4" t="s">
        <v>69</v>
      </c>
      <c r="B38" s="5" t="n">
        <v>270258</v>
      </c>
      <c r="C38" s="5" t="n">
        <v>188816</v>
      </c>
    </row>
    <row r="39" spans="1:3">
      <c r="A39" s="4" t="s">
        <v>70</v>
      </c>
      <c r="B39" s="5" t="n">
        <v>103</v>
      </c>
    </row>
    <row r="40" spans="1:3">
      <c r="A40" s="4" t="s">
        <v>71</v>
      </c>
      <c r="B40" s="5" t="n">
        <v>270361</v>
      </c>
      <c r="C40" s="5" t="n">
        <v>188816</v>
      </c>
    </row>
    <row r="41" spans="1:3">
      <c r="A41" s="4" t="s">
        <v>72</v>
      </c>
      <c r="B41" s="7" t="n">
        <v>2943189</v>
      </c>
      <c r="C41" s="7" t="n">
        <v>21677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62</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71</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254</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2</v>
      </c>
    </row>
    <row r="2" spans="1:3">
      <c r="A2" s="4" t="s">
        <v>74</v>
      </c>
      <c r="B2" s="7" t="n">
        <v>227892000</v>
      </c>
      <c r="C2" s="7" t="n">
        <v>161969000</v>
      </c>
    </row>
    <row r="3" spans="1:3">
      <c r="A3" s="4" t="s">
        <v>75</v>
      </c>
      <c r="B3" s="4" t="s">
        <v>76</v>
      </c>
      <c r="C3" s="4" t="s">
        <v>76</v>
      </c>
    </row>
    <row r="4" spans="1:3">
      <c r="A4" s="4" t="s">
        <v>77</v>
      </c>
      <c r="B4" s="5" t="n">
        <v>1000000</v>
      </c>
      <c r="C4" s="5" t="n">
        <v>1000000</v>
      </c>
    </row>
    <row r="5" spans="1:3">
      <c r="A5" s="4" t="s">
        <v>78</v>
      </c>
      <c r="B5" s="4" t="s">
        <v>76</v>
      </c>
      <c r="C5" s="4" t="s">
        <v>76</v>
      </c>
    </row>
    <row r="6" spans="1:3">
      <c r="A6" s="4" t="s">
        <v>79</v>
      </c>
      <c r="B6" s="5" t="n">
        <v>20000000</v>
      </c>
      <c r="C6" s="5" t="n">
        <v>20000000</v>
      </c>
    </row>
    <row r="7" spans="1:3">
      <c r="A7" s="4" t="s">
        <v>80</v>
      </c>
      <c r="B7" s="5" t="n">
        <v>13036954</v>
      </c>
      <c r="C7" s="5" t="n">
        <v>10571377</v>
      </c>
    </row>
    <row r="8" spans="1:3">
      <c r="A8" s="4" t="s">
        <v>81</v>
      </c>
    </row>
    <row r="9" spans="1:3">
      <c r="A9" s="4" t="s">
        <v>75</v>
      </c>
      <c r="B9" s="4" t="s">
        <v>76</v>
      </c>
      <c r="C9" s="4" t="s">
        <v>76</v>
      </c>
    </row>
    <row r="10" spans="1:3">
      <c r="A10" s="4" t="s">
        <v>82</v>
      </c>
      <c r="B10" s="7" t="n">
        <v>10000000</v>
      </c>
      <c r="C10" s="7" t="n">
        <v>10000000</v>
      </c>
    </row>
    <row r="11" spans="1:3">
      <c r="A11" s="4" t="s">
        <v>83</v>
      </c>
    </row>
    <row r="12" spans="1:3">
      <c r="A12" s="4" t="s">
        <v>77</v>
      </c>
      <c r="B12" s="5" t="n">
        <v>10000</v>
      </c>
      <c r="C12" s="5" t="n">
        <v>10000</v>
      </c>
    </row>
    <row r="13" spans="1:3">
      <c r="A13" s="4" t="s">
        <v>84</v>
      </c>
      <c r="C13" s="5" t="n">
        <v>10000</v>
      </c>
    </row>
    <row r="14" spans="1:3">
      <c r="A14" s="4" t="s">
        <v>85</v>
      </c>
      <c r="B14" s="5" t="n">
        <v>0</v>
      </c>
      <c r="C14"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3</v>
      </c>
      <c r="B1" s="2" t="s">
        <v>1</v>
      </c>
    </row>
    <row r="2" spans="1:2">
      <c r="B2" s="2" t="s">
        <v>2</v>
      </c>
    </row>
    <row r="3" spans="1:2">
      <c r="A3" s="3" t="s">
        <v>254</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6</v>
      </c>
    </row>
    <row r="4" spans="1:2">
      <c r="A4" s="4" t="s">
        <v>309</v>
      </c>
      <c r="B4" s="4" t="s">
        <v>310</v>
      </c>
    </row>
    <row r="5" spans="1:2">
      <c r="A5" s="4" t="s">
        <v>311</v>
      </c>
      <c r="B5" s="4" t="s">
        <v>311</v>
      </c>
    </row>
    <row r="6" spans="1:2">
      <c r="A6" s="4" t="s">
        <v>312</v>
      </c>
      <c r="B6" s="4" t="s">
        <v>312</v>
      </c>
    </row>
    <row r="7" spans="1:2">
      <c r="A7" s="4" t="s">
        <v>313</v>
      </c>
      <c r="B7" s="4" t="s">
        <v>313</v>
      </c>
    </row>
    <row r="8" spans="1:2">
      <c r="A8" s="4" t="s">
        <v>248</v>
      </c>
      <c r="B8" s="4" t="s">
        <v>314</v>
      </c>
    </row>
    <row r="9" spans="1:2">
      <c r="A9" s="4" t="s">
        <v>315</v>
      </c>
      <c r="B9" s="4" t="s">
        <v>316</v>
      </c>
    </row>
    <row r="10" spans="1:2">
      <c r="A10" s="4" t="s">
        <v>39</v>
      </c>
      <c r="B10" s="4" t="s">
        <v>317</v>
      </c>
    </row>
    <row r="11" spans="1:2">
      <c r="A11" s="4" t="s">
        <v>318</v>
      </c>
      <c r="B11" s="4" t="s">
        <v>318</v>
      </c>
    </row>
    <row r="12" spans="1:2">
      <c r="A12" s="4" t="s">
        <v>319</v>
      </c>
      <c r="B12" s="4" t="s">
        <v>320</v>
      </c>
    </row>
    <row r="13" spans="1:2">
      <c r="A13" s="4" t="s">
        <v>321</v>
      </c>
      <c r="B13" s="4" t="s">
        <v>322</v>
      </c>
    </row>
    <row r="14" spans="1:2">
      <c r="A14" s="4" t="s">
        <v>323</v>
      </c>
      <c r="B14" s="4" t="s">
        <v>324</v>
      </c>
    </row>
    <row r="15" spans="1:2">
      <c r="A15" s="4" t="s">
        <v>325</v>
      </c>
      <c r="B15" s="4" t="s">
        <v>325</v>
      </c>
    </row>
    <row r="16" spans="1:2">
      <c r="A16" s="4" t="s">
        <v>326</v>
      </c>
      <c r="B16" s="4" t="s">
        <v>326</v>
      </c>
    </row>
    <row r="17" spans="1:2">
      <c r="A17" s="4" t="s">
        <v>327</v>
      </c>
      <c r="B17" s="4" t="s">
        <v>327</v>
      </c>
    </row>
    <row r="18" spans="1:2">
      <c r="A18" s="4" t="s">
        <v>328</v>
      </c>
      <c r="B18" s="4" t="s">
        <v>328</v>
      </c>
    </row>
    <row r="19" spans="1:2">
      <c r="A19" s="4" t="s">
        <v>329</v>
      </c>
      <c r="B19" s="4" t="s">
        <v>329</v>
      </c>
    </row>
    <row r="20" spans="1:2">
      <c r="A20" s="4" t="s">
        <v>330</v>
      </c>
      <c r="B20" s="4" t="s">
        <v>330</v>
      </c>
    </row>
    <row r="21" spans="1:2">
      <c r="A21" s="4" t="s">
        <v>331</v>
      </c>
      <c r="B21" s="4" t="s">
        <v>332</v>
      </c>
    </row>
    <row r="22" spans="1:2">
      <c r="A22" s="4" t="s">
        <v>333</v>
      </c>
      <c r="B22" s="4" t="s">
        <v>333</v>
      </c>
    </row>
    <row r="23" spans="1:2">
      <c r="A23" s="4" t="s">
        <v>334</v>
      </c>
      <c r="B23" s="4" t="s">
        <v>335</v>
      </c>
    </row>
    <row r="24" spans="1:2">
      <c r="A24" s="4" t="s">
        <v>290</v>
      </c>
      <c r="B24" s="4" t="s">
        <v>290</v>
      </c>
    </row>
    <row r="25" spans="1:2">
      <c r="A25" s="4" t="s">
        <v>336</v>
      </c>
      <c r="B25" s="4" t="s">
        <v>337</v>
      </c>
    </row>
    <row r="26" spans="1:2">
      <c r="A26" s="4" t="s">
        <v>276</v>
      </c>
      <c r="B26" s="4" t="s">
        <v>338</v>
      </c>
    </row>
    <row r="27" spans="1:2">
      <c r="A27" s="4" t="s">
        <v>339</v>
      </c>
      <c r="B27" s="4" t="s">
        <v>339</v>
      </c>
    </row>
    <row r="28" spans="1:2">
      <c r="A28" s="4" t="s">
        <v>340</v>
      </c>
      <c r="B28" s="4" t="s">
        <v>340</v>
      </c>
    </row>
    <row r="29" spans="1:2">
      <c r="A29" s="4" t="s">
        <v>341</v>
      </c>
      <c r="B29" s="4" t="s">
        <v>342</v>
      </c>
    </row>
    <row r="30" spans="1:2">
      <c r="A30" s="4" t="s">
        <v>343</v>
      </c>
      <c r="B30" s="4" t="s">
        <v>343</v>
      </c>
    </row>
    <row r="31" spans="1:2">
      <c r="A31" s="4" t="s">
        <v>344</v>
      </c>
      <c r="B31" s="4" t="s">
        <v>344</v>
      </c>
    </row>
    <row r="32" spans="1:2">
      <c r="A32" s="4" t="s">
        <v>345</v>
      </c>
      <c r="B32" s="4" t="s">
        <v>345</v>
      </c>
    </row>
    <row r="33" spans="1:2">
      <c r="A33" s="4" t="s">
        <v>346</v>
      </c>
      <c r="B33" s="4" t="s">
        <v>346</v>
      </c>
    </row>
    <row r="34" spans="1:2">
      <c r="A34" s="4" t="s">
        <v>347</v>
      </c>
      <c r="B34" s="4" t="s">
        <v>347</v>
      </c>
    </row>
    <row r="35" spans="1:2">
      <c r="A35" s="4" t="s">
        <v>348</v>
      </c>
      <c r="B35" s="4" t="s">
        <v>348</v>
      </c>
    </row>
    <row r="36" spans="1:2">
      <c r="A36" s="4" t="s">
        <v>349</v>
      </c>
      <c r="B36"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9</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1</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1</v>
      </c>
    </row>
    <row r="2" spans="1:2">
      <c r="B2" s="2" t="s">
        <v>2</v>
      </c>
    </row>
    <row r="3" spans="1:2">
      <c r="A3" s="3" t="s">
        <v>254</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84</v>
      </c>
      <c r="B1" s="2" t="s">
        <v>1</v>
      </c>
    </row>
    <row r="2" spans="1:2">
      <c r="B2" s="2" t="s">
        <v>2</v>
      </c>
    </row>
    <row r="3" spans="1:2">
      <c r="A3" s="3" t="s">
        <v>257</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9</v>
      </c>
      <c r="B1" s="2" t="s">
        <v>1</v>
      </c>
    </row>
    <row r="2" spans="1:2">
      <c r="B2" s="2" t="s">
        <v>2</v>
      </c>
    </row>
    <row r="3" spans="1:2">
      <c r="A3" s="3" t="s">
        <v>260</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4</v>
      </c>
      <c r="B1" s="2" t="s">
        <v>1</v>
      </c>
    </row>
    <row r="2" spans="1:2">
      <c r="B2" s="2" t="s">
        <v>2</v>
      </c>
    </row>
    <row r="3" spans="1:2">
      <c r="A3" s="3" t="s">
        <v>262</v>
      </c>
    </row>
    <row r="4" spans="1:2">
      <c r="A4" s="4" t="s">
        <v>395</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9</v>
      </c>
      <c r="B4" s="7" t="n">
        <v>78236</v>
      </c>
      <c r="C4" s="7" t="n">
        <v>53574</v>
      </c>
      <c r="D4" s="7" t="n">
        <v>33585</v>
      </c>
    </row>
    <row r="5" spans="1:4">
      <c r="A5" s="3" t="s">
        <v>90</v>
      </c>
    </row>
    <row r="6" spans="1:4">
      <c r="A6" s="4" t="s">
        <v>91</v>
      </c>
      <c r="B6" s="5" t="n">
        <v>15306</v>
      </c>
      <c r="C6" s="5" t="n">
        <v>12362</v>
      </c>
      <c r="D6" s="5" t="n">
        <v>9459</v>
      </c>
    </row>
    <row r="7" spans="1:4">
      <c r="A7" s="4" t="s">
        <v>92</v>
      </c>
      <c r="B7" s="5" t="n">
        <v>5609</v>
      </c>
      <c r="C7" s="5" t="n">
        <v>2331</v>
      </c>
      <c r="D7" s="5" t="n">
        <v>81</v>
      </c>
    </row>
    <row r="8" spans="1:4">
      <c r="A8" s="4" t="s">
        <v>93</v>
      </c>
      <c r="B8" s="5" t="n">
        <v>500</v>
      </c>
      <c r="C8" s="5" t="n">
        <v>350</v>
      </c>
      <c r="D8" s="5" t="n">
        <v>227</v>
      </c>
    </row>
    <row r="9" spans="1:4">
      <c r="A9" s="4" t="s">
        <v>94</v>
      </c>
      <c r="B9" s="5" t="n">
        <v>256</v>
      </c>
      <c r="C9" s="5" t="n">
        <v>104</v>
      </c>
      <c r="D9" s="5" t="n">
        <v>80</v>
      </c>
    </row>
    <row r="10" spans="1:4">
      <c r="A10" s="4" t="s">
        <v>95</v>
      </c>
      <c r="B10" s="5" t="n">
        <v>99907</v>
      </c>
      <c r="C10" s="5" t="n">
        <v>68721</v>
      </c>
      <c r="D10" s="5" t="n">
        <v>43432</v>
      </c>
    </row>
    <row r="11" spans="1:4">
      <c r="A11" s="3" t="s">
        <v>96</v>
      </c>
    </row>
    <row r="12" spans="1:4">
      <c r="A12" s="4" t="s">
        <v>54</v>
      </c>
      <c r="B12" s="5" t="n">
        <v>14234</v>
      </c>
      <c r="C12" s="5" t="n">
        <v>8688</v>
      </c>
      <c r="D12" s="5" t="n">
        <v>5301</v>
      </c>
    </row>
    <row r="13" spans="1:4">
      <c r="A13" s="4" t="s">
        <v>58</v>
      </c>
      <c r="B13" s="5" t="n">
        <v>303</v>
      </c>
      <c r="C13" s="5" t="n">
        <v>306</v>
      </c>
      <c r="D13" s="5" t="n">
        <v>176</v>
      </c>
    </row>
    <row r="14" spans="1:4">
      <c r="A14" s="4" t="s">
        <v>59</v>
      </c>
      <c r="B14" s="5" t="n">
        <v>884</v>
      </c>
      <c r="C14" s="5" t="n">
        <v>312</v>
      </c>
      <c r="D14" s="5" t="n">
        <v>262</v>
      </c>
    </row>
    <row r="15" spans="1:4">
      <c r="A15" s="4" t="s">
        <v>97</v>
      </c>
      <c r="B15" s="5" t="n">
        <v>2902</v>
      </c>
    </row>
    <row r="16" spans="1:4">
      <c r="A16" s="4" t="s">
        <v>98</v>
      </c>
      <c r="B16" s="5" t="n">
        <v>18323</v>
      </c>
      <c r="C16" s="5" t="n">
        <v>9306</v>
      </c>
      <c r="D16" s="5" t="n">
        <v>5739</v>
      </c>
    </row>
    <row r="17" spans="1:4">
      <c r="A17" s="4" t="s">
        <v>99</v>
      </c>
      <c r="B17" s="5" t="n">
        <v>81584</v>
      </c>
      <c r="C17" s="5" t="n">
        <v>59415</v>
      </c>
      <c r="D17" s="5" t="n">
        <v>37693</v>
      </c>
    </row>
    <row r="18" spans="1:4">
      <c r="A18" s="4" t="s">
        <v>100</v>
      </c>
      <c r="B18" s="5" t="n">
        <v>5240</v>
      </c>
      <c r="C18" s="5" t="n">
        <v>5030</v>
      </c>
      <c r="D18" s="5" t="n">
        <v>2374</v>
      </c>
    </row>
    <row r="19" spans="1:4">
      <c r="A19" s="4" t="s">
        <v>101</v>
      </c>
      <c r="B19" s="5" t="n">
        <v>76344</v>
      </c>
      <c r="C19" s="5" t="n">
        <v>54385</v>
      </c>
      <c r="D19" s="5" t="n">
        <v>35319</v>
      </c>
    </row>
    <row r="20" spans="1:4">
      <c r="A20" s="3" t="s">
        <v>102</v>
      </c>
    </row>
    <row r="21" spans="1:4">
      <c r="A21" s="4" t="s">
        <v>103</v>
      </c>
      <c r="B21" s="5" t="n">
        <v>185</v>
      </c>
      <c r="C21" s="5" t="n">
        <v>113</v>
      </c>
      <c r="D21" s="5" t="n">
        <v>53</v>
      </c>
    </row>
    <row r="22" spans="1:4">
      <c r="A22" s="4" t="s">
        <v>104</v>
      </c>
      <c r="B22" s="5" t="n">
        <v>3041</v>
      </c>
      <c r="C22" s="5" t="n">
        <v>2644</v>
      </c>
      <c r="D22" s="5" t="n">
        <v>1777</v>
      </c>
    </row>
    <row r="23" spans="1:4">
      <c r="A23" s="4" t="s">
        <v>105</v>
      </c>
      <c r="B23" s="5" t="n">
        <v>7183</v>
      </c>
      <c r="C23" s="5" t="n">
        <v>6959</v>
      </c>
      <c r="D23" s="5" t="n">
        <v>5814</v>
      </c>
    </row>
    <row r="24" spans="1:4">
      <c r="A24" s="4" t="s">
        <v>106</v>
      </c>
      <c r="B24" s="5" t="n">
        <v>1894</v>
      </c>
      <c r="C24" s="5" t="n">
        <v>1283</v>
      </c>
      <c r="D24" s="5" t="n">
        <v>639</v>
      </c>
    </row>
    <row r="25" spans="1:4">
      <c r="A25" s="4" t="s">
        <v>107</v>
      </c>
      <c r="B25" s="5" t="n">
        <v>22</v>
      </c>
      <c r="C25" s="5" t="n">
        <v>227</v>
      </c>
      <c r="D25" s="5" t="n">
        <v>254</v>
      </c>
    </row>
    <row r="26" spans="1:4">
      <c r="A26" s="4" t="s">
        <v>108</v>
      </c>
      <c r="B26" s="5" t="n">
        <v>2172</v>
      </c>
      <c r="C26" s="5" t="n">
        <v>833</v>
      </c>
      <c r="D26" s="5" t="n">
        <v>259</v>
      </c>
    </row>
    <row r="27" spans="1:4">
      <c r="A27" s="4" t="s">
        <v>109</v>
      </c>
      <c r="B27" s="5" t="n">
        <v>40</v>
      </c>
      <c r="C27" s="5" t="n">
        <v>26</v>
      </c>
      <c r="D27" s="5" t="n">
        <v>-96</v>
      </c>
    </row>
    <row r="28" spans="1:4">
      <c r="A28" s="4" t="s">
        <v>110</v>
      </c>
      <c r="B28" s="5" t="n">
        <v>603</v>
      </c>
      <c r="C28" s="5" t="n">
        <v>771</v>
      </c>
      <c r="D28" s="5" t="n">
        <v>1255</v>
      </c>
    </row>
    <row r="29" spans="1:4">
      <c r="A29" s="4" t="s">
        <v>111</v>
      </c>
      <c r="B29" s="5" t="n">
        <v>15140</v>
      </c>
      <c r="C29" s="5" t="n">
        <v>12856</v>
      </c>
      <c r="D29" s="5" t="n">
        <v>9955</v>
      </c>
    </row>
    <row r="30" spans="1:4">
      <c r="A30" s="3" t="s">
        <v>112</v>
      </c>
    </row>
    <row r="31" spans="1:4">
      <c r="A31" s="4" t="s">
        <v>113</v>
      </c>
      <c r="B31" s="5" t="n">
        <v>30029</v>
      </c>
      <c r="C31" s="5" t="n">
        <v>24040</v>
      </c>
      <c r="D31" s="5" t="n">
        <v>19160</v>
      </c>
    </row>
    <row r="32" spans="1:4">
      <c r="A32" s="4" t="s">
        <v>114</v>
      </c>
      <c r="B32" s="5" t="n">
        <v>7627</v>
      </c>
      <c r="C32" s="5" t="n">
        <v>6589</v>
      </c>
      <c r="D32" s="5" t="n">
        <v>4729</v>
      </c>
    </row>
    <row r="33" spans="1:4">
      <c r="A33" s="4" t="s">
        <v>115</v>
      </c>
      <c r="B33" s="5" t="n">
        <v>2068</v>
      </c>
      <c r="C33" s="5" t="n">
        <v>1167</v>
      </c>
      <c r="D33" s="5" t="n">
        <v>600</v>
      </c>
    </row>
    <row r="34" spans="1:4">
      <c r="A34" s="4" t="s">
        <v>116</v>
      </c>
      <c r="B34" s="5" t="n">
        <v>762</v>
      </c>
      <c r="C34" s="5" t="n">
        <v>956</v>
      </c>
      <c r="D34" s="5" t="n">
        <v>728</v>
      </c>
    </row>
    <row r="35" spans="1:4">
      <c r="A35" s="4" t="s">
        <v>117</v>
      </c>
      <c r="B35" s="5" t="n">
        <v>3546</v>
      </c>
      <c r="C35" s="5" t="n">
        <v>2425</v>
      </c>
      <c r="D35" s="5" t="n">
        <v>2040</v>
      </c>
    </row>
    <row r="36" spans="1:4">
      <c r="A36" s="4" t="s">
        <v>110</v>
      </c>
      <c r="B36" s="5" t="n">
        <v>7649</v>
      </c>
      <c r="C36" s="5" t="n">
        <v>6963</v>
      </c>
      <c r="D36" s="5" t="n">
        <v>4469</v>
      </c>
    </row>
    <row r="37" spans="1:4">
      <c r="A37" s="4" t="s">
        <v>118</v>
      </c>
      <c r="B37" s="5" t="n">
        <v>51681</v>
      </c>
      <c r="C37" s="5" t="n">
        <v>42140</v>
      </c>
      <c r="D37" s="5" t="n">
        <v>31726</v>
      </c>
    </row>
    <row r="38" spans="1:4">
      <c r="A38" s="4" t="s">
        <v>119</v>
      </c>
      <c r="B38" s="5" t="n">
        <v>39803</v>
      </c>
      <c r="C38" s="5" t="n">
        <v>25101</v>
      </c>
      <c r="D38" s="5" t="n">
        <v>13548</v>
      </c>
    </row>
    <row r="39" spans="1:4">
      <c r="A39" s="4" t="s">
        <v>120</v>
      </c>
      <c r="B39" s="5" t="n">
        <v>11746</v>
      </c>
      <c r="C39" s="5" t="n">
        <v>9021</v>
      </c>
      <c r="D39" s="5" t="n">
        <v>5134</v>
      </c>
    </row>
    <row r="40" spans="1:4">
      <c r="A40" s="4" t="s">
        <v>121</v>
      </c>
      <c r="B40" s="5" t="n">
        <v>28057</v>
      </c>
      <c r="C40" s="5" t="n">
        <v>16080</v>
      </c>
      <c r="D40" s="5" t="n">
        <v>8414</v>
      </c>
    </row>
    <row r="41" spans="1:4">
      <c r="A41" s="4" t="s">
        <v>122</v>
      </c>
      <c r="B41" s="5" t="n">
        <v>-23</v>
      </c>
      <c r="C41" s="5" t="n">
        <v>-100</v>
      </c>
      <c r="D41" s="5" t="n">
        <v>-100</v>
      </c>
    </row>
    <row r="42" spans="1:4">
      <c r="A42" s="4" t="s">
        <v>123</v>
      </c>
      <c r="B42" s="5" t="n">
        <v>0</v>
      </c>
      <c r="C42" s="5" t="n">
        <v>0</v>
      </c>
      <c r="D42" s="5" t="n">
        <v>0</v>
      </c>
    </row>
    <row r="43" spans="1:4">
      <c r="A43" s="4" t="s">
        <v>124</v>
      </c>
      <c r="B43" s="7" t="n">
        <v>28034</v>
      </c>
      <c r="C43" s="7" t="n">
        <v>15980</v>
      </c>
      <c r="D43" s="7" t="n">
        <v>8314</v>
      </c>
    </row>
    <row r="44" spans="1:4">
      <c r="A44" s="3" t="s">
        <v>125</v>
      </c>
    </row>
    <row r="45" spans="1:4">
      <c r="A45" s="4" t="s">
        <v>126</v>
      </c>
      <c r="B45" s="6" t="n">
        <v>2.56</v>
      </c>
      <c r="C45" s="6" t="n">
        <v>1.62</v>
      </c>
      <c r="D45" s="6" t="n">
        <v>1.32</v>
      </c>
    </row>
    <row r="46" spans="1:4">
      <c r="A46" s="4" t="s">
        <v>127</v>
      </c>
      <c r="B46" s="6" t="n">
        <v>2.42</v>
      </c>
      <c r="C46" s="6" t="n">
        <v>1.54</v>
      </c>
      <c r="D46" s="6" t="n">
        <v>1.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5</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68</v>
      </c>
    </row>
    <row r="4" spans="1:2">
      <c r="A4" s="4" t="s">
        <v>403</v>
      </c>
      <c r="B4"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2</v>
      </c>
    </row>
    <row r="3" spans="1:2">
      <c r="A3" s="3" t="s">
        <v>271</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7</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5</v>
      </c>
      <c r="B1" s="2" t="s">
        <v>1</v>
      </c>
    </row>
    <row r="2" spans="1:2">
      <c r="B2" s="2" t="s">
        <v>2</v>
      </c>
    </row>
    <row r="3" spans="1:2">
      <c r="A3" s="3" t="s">
        <v>280</v>
      </c>
    </row>
    <row r="4" spans="1:2">
      <c r="A4" s="4" t="s">
        <v>416</v>
      </c>
      <c r="B4"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18</v>
      </c>
      <c r="B1" s="2" t="s">
        <v>1</v>
      </c>
    </row>
    <row r="2" spans="1:2">
      <c r="B2" s="2" t="s">
        <v>2</v>
      </c>
    </row>
    <row r="3" spans="1:2">
      <c r="A3" s="3" t="s">
        <v>283</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9</v>
      </c>
      <c r="B1" s="2" t="s">
        <v>1</v>
      </c>
    </row>
    <row r="2" spans="1:2">
      <c r="B2" s="2" t="s">
        <v>2</v>
      </c>
    </row>
    <row r="3" spans="1:2">
      <c r="A3" s="3" t="s">
        <v>262</v>
      </c>
    </row>
    <row r="4" spans="1:2">
      <c r="A4" s="4" t="s">
        <v>430</v>
      </c>
      <c r="B4"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32</v>
      </c>
      <c r="B1" s="2" t="s">
        <v>1</v>
      </c>
    </row>
    <row r="2" spans="1:2">
      <c r="B2" s="2" t="s">
        <v>2</v>
      </c>
    </row>
    <row r="3" spans="1:2">
      <c r="A3" s="3" t="s">
        <v>288</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71</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54</v>
      </c>
    </row>
    <row r="4" spans="1:2">
      <c r="A4" s="4" t="s">
        <v>443</v>
      </c>
      <c r="B4"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87</v>
      </c>
    </row>
    <row r="3" spans="1:4">
      <c r="A3" s="3" t="s">
        <v>129</v>
      </c>
    </row>
    <row r="4" spans="1:4">
      <c r="A4" s="4" t="s">
        <v>121</v>
      </c>
      <c r="B4" s="7" t="n">
        <v>28057</v>
      </c>
      <c r="C4" s="7" t="n">
        <v>16080</v>
      </c>
      <c r="D4" s="7" t="n">
        <v>8414</v>
      </c>
    </row>
    <row r="5" spans="1:4">
      <c r="A5" s="3" t="s">
        <v>130</v>
      </c>
    </row>
    <row r="6" spans="1:4">
      <c r="A6" s="4" t="s">
        <v>131</v>
      </c>
      <c r="B6" s="5" t="n">
        <v>-9609</v>
      </c>
      <c r="C6" s="5" t="n">
        <v>-3220</v>
      </c>
      <c r="D6" s="5" t="n">
        <v>11131</v>
      </c>
    </row>
    <row r="7" spans="1:4">
      <c r="A7" s="4" t="s">
        <v>132</v>
      </c>
      <c r="B7" s="5" t="n">
        <v>-2172</v>
      </c>
      <c r="C7" s="5" t="n">
        <v>-833</v>
      </c>
      <c r="D7" s="5" t="n">
        <v>-259</v>
      </c>
    </row>
    <row r="8" spans="1:4">
      <c r="A8" s="4" t="s">
        <v>133</v>
      </c>
      <c r="B8" s="5" t="n">
        <v>-11781</v>
      </c>
      <c r="C8" s="5" t="n">
        <v>-4053</v>
      </c>
      <c r="D8" s="5" t="n">
        <v>10872</v>
      </c>
    </row>
    <row r="9" spans="1:4">
      <c r="A9" s="4" t="s">
        <v>134</v>
      </c>
      <c r="B9" s="5" t="n">
        <v>4619</v>
      </c>
      <c r="C9" s="5" t="n">
        <v>1557</v>
      </c>
      <c r="D9" s="5" t="n">
        <v>-4163</v>
      </c>
    </row>
    <row r="10" spans="1:4">
      <c r="A10" s="4" t="s">
        <v>135</v>
      </c>
      <c r="B10" s="5" t="n">
        <v>-7162</v>
      </c>
      <c r="C10" s="5" t="n">
        <v>-2496</v>
      </c>
      <c r="D10" s="5" t="n">
        <v>6709</v>
      </c>
    </row>
    <row r="11" spans="1:4">
      <c r="A11" s="4" t="s">
        <v>136</v>
      </c>
      <c r="B11" s="7" t="n">
        <v>20895</v>
      </c>
      <c r="C11" s="7" t="n">
        <v>13584</v>
      </c>
      <c r="D11" s="7" t="n">
        <v>151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5</v>
      </c>
      <c r="B1" s="2" t="s">
        <v>1</v>
      </c>
    </row>
    <row r="2" spans="1:2">
      <c r="B2" s="2" t="s">
        <v>2</v>
      </c>
    </row>
    <row r="3" spans="1:2">
      <c r="A3" s="3" t="s">
        <v>298</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2</v>
      </c>
      <c r="B1" s="2" t="s">
        <v>1</v>
      </c>
    </row>
    <row r="2" spans="1:2">
      <c r="B2" s="2" t="s">
        <v>2</v>
      </c>
    </row>
    <row r="3" spans="1:2">
      <c r="A3" s="3" t="s">
        <v>301</v>
      </c>
    </row>
    <row r="4" spans="1:2">
      <c r="A4" s="4" t="s">
        <v>453</v>
      </c>
      <c r="B4" s="4" t="s">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55</v>
      </c>
      <c r="B1" s="2" t="s">
        <v>1</v>
      </c>
    </row>
    <row r="2" spans="1:2">
      <c r="B2" s="2" t="s">
        <v>2</v>
      </c>
    </row>
    <row r="3" spans="1:2">
      <c r="A3" s="3" t="s">
        <v>254</v>
      </c>
    </row>
    <row r="4" spans="1:2">
      <c r="A4" s="4" t="s">
        <v>456</v>
      </c>
      <c r="B4" s="4" t="s">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8</v>
      </c>
      <c r="B1" s="2" t="s">
        <v>1</v>
      </c>
    </row>
    <row r="2" spans="1:2">
      <c r="B2" s="2" t="s">
        <v>2</v>
      </c>
    </row>
    <row r="3" spans="1:2">
      <c r="A3" s="3" t="s">
        <v>306</v>
      </c>
    </row>
    <row r="4" spans="1:2">
      <c r="A4" s="4" t="s">
        <v>459</v>
      </c>
      <c r="B4" s="4" t="s">
        <v>4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61</v>
      </c>
      <c r="B1" s="2" t="s">
        <v>462</v>
      </c>
      <c r="E1" s="2" t="s">
        <v>1</v>
      </c>
    </row>
    <row r="2" spans="1:7">
      <c r="B2" s="2" t="s">
        <v>463</v>
      </c>
      <c r="C2" s="2" t="s">
        <v>4</v>
      </c>
      <c r="D2" s="2" t="s">
        <v>464</v>
      </c>
      <c r="E2" s="2" t="s">
        <v>2</v>
      </c>
      <c r="F2" s="2" t="s">
        <v>32</v>
      </c>
      <c r="G2" s="2" t="s">
        <v>87</v>
      </c>
    </row>
    <row r="3" spans="1:7">
      <c r="A3" s="3" t="s">
        <v>465</v>
      </c>
    </row>
    <row r="4" spans="1:7">
      <c r="A4" s="4" t="s">
        <v>466</v>
      </c>
      <c r="E4" s="4" t="s">
        <v>467</v>
      </c>
    </row>
    <row r="5" spans="1:7">
      <c r="A5" s="4" t="s">
        <v>468</v>
      </c>
      <c r="E5" s="4" t="s">
        <v>469</v>
      </c>
    </row>
    <row r="6" spans="1:7">
      <c r="A6" s="4" t="s">
        <v>470</v>
      </c>
      <c r="E6" s="7" t="n">
        <v>0</v>
      </c>
      <c r="F6" s="7" t="n">
        <v>0</v>
      </c>
      <c r="G6" s="7" t="n">
        <v>0</v>
      </c>
    </row>
    <row r="7" spans="1:7">
      <c r="A7" s="4" t="s">
        <v>471</v>
      </c>
      <c r="E7" s="4" t="s">
        <v>469</v>
      </c>
    </row>
    <row r="8" spans="1:7">
      <c r="A8" s="4" t="s">
        <v>472</v>
      </c>
      <c r="E8" s="4" t="s">
        <v>469</v>
      </c>
    </row>
    <row r="9" spans="1:7">
      <c r="A9" s="4" t="s">
        <v>473</v>
      </c>
      <c r="E9" s="4" t="s">
        <v>469</v>
      </c>
    </row>
    <row r="10" spans="1:7">
      <c r="A10" s="4" t="s">
        <v>474</v>
      </c>
      <c r="E10" s="4" t="s">
        <v>475</v>
      </c>
    </row>
    <row r="11" spans="1:7">
      <c r="A11" s="4" t="s">
        <v>476</v>
      </c>
    </row>
    <row r="12" spans="1:7">
      <c r="A12" s="3" t="s">
        <v>465</v>
      </c>
    </row>
    <row r="13" spans="1:7">
      <c r="A13" s="4" t="s">
        <v>477</v>
      </c>
      <c r="B13" s="7" t="n">
        <v>-107000</v>
      </c>
      <c r="C13" s="7" t="n">
        <v>-509000</v>
      </c>
      <c r="E13" s="7" t="n">
        <v>-1013000</v>
      </c>
    </row>
    <row r="14" spans="1:7">
      <c r="A14" s="4" t="s">
        <v>478</v>
      </c>
      <c r="B14" s="6" t="n">
        <v>0.01</v>
      </c>
      <c r="C14" s="6" t="n">
        <v>0.04</v>
      </c>
      <c r="D14" s="6" t="n">
        <v>-0.01</v>
      </c>
    </row>
    <row r="15" spans="1:7">
      <c r="A15" s="4" t="s">
        <v>479</v>
      </c>
    </row>
    <row r="16" spans="1:7">
      <c r="A16" s="3" t="s">
        <v>465</v>
      </c>
    </row>
    <row r="17" spans="1:7">
      <c r="A17" s="4" t="s">
        <v>480</v>
      </c>
      <c r="E17" s="4" t="s">
        <v>481</v>
      </c>
    </row>
    <row r="18" spans="1:7">
      <c r="A18" s="4" t="s">
        <v>482</v>
      </c>
    </row>
    <row r="19" spans="1:7">
      <c r="A19" s="3" t="s">
        <v>465</v>
      </c>
    </row>
    <row r="20" spans="1:7">
      <c r="A20" s="4" t="s">
        <v>480</v>
      </c>
      <c r="E20" s="4" t="s">
        <v>48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3" t="s">
        <v>485</v>
      </c>
    </row>
    <row r="3" spans="1:3">
      <c r="A3" s="4" t="s">
        <v>486</v>
      </c>
      <c r="B3" s="7" t="n">
        <v>767063</v>
      </c>
      <c r="C3" s="7" t="n">
        <v>576365</v>
      </c>
    </row>
    <row r="4" spans="1:3">
      <c r="A4" s="4" t="s">
        <v>487</v>
      </c>
      <c r="B4" s="5" t="n">
        <v>1214</v>
      </c>
      <c r="C4" s="5" t="n">
        <v>4050</v>
      </c>
    </row>
    <row r="5" spans="1:3">
      <c r="A5" s="4" t="s">
        <v>488</v>
      </c>
      <c r="B5" s="5" t="n">
        <v>-13522</v>
      </c>
      <c r="C5" s="5" t="n">
        <v>-4577</v>
      </c>
    </row>
    <row r="6" spans="1:3">
      <c r="A6" s="4" t="s">
        <v>287</v>
      </c>
      <c r="B6" s="5" t="n">
        <v>754755</v>
      </c>
      <c r="C6" s="5" t="n">
        <v>575838</v>
      </c>
    </row>
    <row r="7" spans="1:3">
      <c r="A7" s="4" t="s">
        <v>489</v>
      </c>
    </row>
    <row r="8" spans="1:3">
      <c r="A8" s="3" t="s">
        <v>485</v>
      </c>
    </row>
    <row r="9" spans="1:3">
      <c r="A9" s="4" t="s">
        <v>486</v>
      </c>
      <c r="C9" s="5" t="n">
        <v>6792</v>
      </c>
    </row>
    <row r="10" spans="1:3">
      <c r="A10" s="4" t="s">
        <v>487</v>
      </c>
      <c r="C10" s="5" t="n">
        <v>72</v>
      </c>
    </row>
    <row r="11" spans="1:3">
      <c r="A11" s="4" t="s">
        <v>488</v>
      </c>
      <c r="C11" s="5" t="n">
        <v>-47</v>
      </c>
    </row>
    <row r="12" spans="1:3">
      <c r="A12" s="4" t="s">
        <v>287</v>
      </c>
      <c r="C12" s="5" t="n">
        <v>6817</v>
      </c>
    </row>
    <row r="13" spans="1:3">
      <c r="A13" s="4" t="s">
        <v>490</v>
      </c>
    </row>
    <row r="14" spans="1:3">
      <c r="A14" s="3" t="s">
        <v>485</v>
      </c>
    </row>
    <row r="15" spans="1:3">
      <c r="A15" s="4" t="s">
        <v>486</v>
      </c>
      <c r="B15" s="5" t="n">
        <v>614344</v>
      </c>
      <c r="C15" s="5" t="n">
        <v>502916</v>
      </c>
    </row>
    <row r="16" spans="1:3">
      <c r="A16" s="4" t="s">
        <v>487</v>
      </c>
      <c r="B16" s="5" t="n">
        <v>949</v>
      </c>
      <c r="C16" s="5" t="n">
        <v>2386</v>
      </c>
    </row>
    <row r="17" spans="1:3">
      <c r="A17" s="4" t="s">
        <v>488</v>
      </c>
      <c r="B17" s="5" t="n">
        <v>-8208</v>
      </c>
      <c r="C17" s="5" t="n">
        <v>-4347</v>
      </c>
    </row>
    <row r="18" spans="1:3">
      <c r="A18" s="4" t="s">
        <v>287</v>
      </c>
      <c r="B18" s="5" t="n">
        <v>607085</v>
      </c>
      <c r="C18" s="5" t="n">
        <v>500955</v>
      </c>
    </row>
    <row r="19" spans="1:3">
      <c r="A19" s="4" t="s">
        <v>491</v>
      </c>
    </row>
    <row r="20" spans="1:3">
      <c r="A20" s="3" t="s">
        <v>485</v>
      </c>
    </row>
    <row r="21" spans="1:3">
      <c r="A21" s="4" t="s">
        <v>486</v>
      </c>
      <c r="B21" s="5" t="n">
        <v>19439</v>
      </c>
      <c r="C21" s="5" t="n">
        <v>19993</v>
      </c>
    </row>
    <row r="22" spans="1:3">
      <c r="A22" s="4" t="s">
        <v>487</v>
      </c>
      <c r="B22" s="5" t="n">
        <v>27</v>
      </c>
      <c r="C22" s="5" t="n">
        <v>22</v>
      </c>
    </row>
    <row r="23" spans="1:3">
      <c r="A23" s="4" t="s">
        <v>488</v>
      </c>
      <c r="B23" s="5" t="n">
        <v>-132</v>
      </c>
      <c r="C23" s="5" t="n">
        <v>-180</v>
      </c>
    </row>
    <row r="24" spans="1:3">
      <c r="A24" s="4" t="s">
        <v>287</v>
      </c>
      <c r="B24" s="5" t="n">
        <v>19334</v>
      </c>
      <c r="C24" s="5" t="n">
        <v>19835</v>
      </c>
    </row>
    <row r="25" spans="1:3">
      <c r="A25" s="4" t="s">
        <v>492</v>
      </c>
    </row>
    <row r="26" spans="1:3">
      <c r="A26" s="3" t="s">
        <v>485</v>
      </c>
    </row>
    <row r="27" spans="1:3">
      <c r="A27" s="4" t="s">
        <v>486</v>
      </c>
      <c r="B27" s="5" t="n">
        <v>133280</v>
      </c>
      <c r="C27" s="5" t="n">
        <v>46664</v>
      </c>
    </row>
    <row r="28" spans="1:3">
      <c r="A28" s="4" t="s">
        <v>487</v>
      </c>
      <c r="B28" s="5" t="n">
        <v>238</v>
      </c>
      <c r="C28" s="5" t="n">
        <v>1570</v>
      </c>
    </row>
    <row r="29" spans="1:3">
      <c r="A29" s="4" t="s">
        <v>488</v>
      </c>
      <c r="B29" s="5" t="n">
        <v>-5182</v>
      </c>
      <c r="C29" s="5" t="n">
        <v>-3</v>
      </c>
    </row>
    <row r="30" spans="1:3">
      <c r="A30" s="4" t="s">
        <v>287</v>
      </c>
      <c r="B30" s="7" t="n">
        <v>128336</v>
      </c>
      <c r="C30" s="7" t="n">
        <v>482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494</v>
      </c>
    </row>
    <row r="3" spans="1:3">
      <c r="A3" s="4" t="s">
        <v>486</v>
      </c>
      <c r="B3" s="7" t="n">
        <v>228894</v>
      </c>
      <c r="C3" s="7" t="n">
        <v>158200</v>
      </c>
    </row>
    <row r="4" spans="1:3">
      <c r="A4" s="4" t="s">
        <v>495</v>
      </c>
      <c r="B4" s="5" t="n">
        <v>1548</v>
      </c>
      <c r="C4" s="5" t="n">
        <v>4262</v>
      </c>
    </row>
    <row r="5" spans="1:3">
      <c r="A5" s="4" t="s">
        <v>496</v>
      </c>
      <c r="B5" s="5" t="n">
        <v>-2550</v>
      </c>
      <c r="C5" s="5" t="n">
        <v>-493</v>
      </c>
    </row>
    <row r="6" spans="1:3">
      <c r="A6" s="4" t="s">
        <v>287</v>
      </c>
      <c r="B6" s="5" t="n">
        <v>227892</v>
      </c>
      <c r="C6" s="5" t="n">
        <v>161969</v>
      </c>
    </row>
    <row r="7" spans="1:3">
      <c r="A7" s="4" t="s">
        <v>489</v>
      </c>
    </row>
    <row r="8" spans="1:3">
      <c r="A8" s="3" t="s">
        <v>494</v>
      </c>
    </row>
    <row r="9" spans="1:3">
      <c r="A9" s="4" t="s">
        <v>486</v>
      </c>
      <c r="B9" s="5" t="n">
        <v>203</v>
      </c>
      <c r="C9" s="5" t="n">
        <v>3300</v>
      </c>
    </row>
    <row r="10" spans="1:3">
      <c r="A10" s="4" t="s">
        <v>495</v>
      </c>
      <c r="B10" s="5" t="n">
        <v>6</v>
      </c>
      <c r="C10" s="5" t="n">
        <v>11</v>
      </c>
    </row>
    <row r="11" spans="1:3">
      <c r="A11" s="4" t="s">
        <v>496</v>
      </c>
      <c r="C11" s="5" t="n">
        <v>-72</v>
      </c>
    </row>
    <row r="12" spans="1:3">
      <c r="A12" s="4" t="s">
        <v>287</v>
      </c>
      <c r="B12" s="5" t="n">
        <v>209</v>
      </c>
      <c r="C12" s="5" t="n">
        <v>3239</v>
      </c>
    </row>
    <row r="13" spans="1:3">
      <c r="A13" s="4" t="s">
        <v>490</v>
      </c>
    </row>
    <row r="14" spans="1:3">
      <c r="A14" s="3" t="s">
        <v>494</v>
      </c>
    </row>
    <row r="15" spans="1:3">
      <c r="A15" s="4" t="s">
        <v>486</v>
      </c>
      <c r="B15" s="5" t="n">
        <v>106169</v>
      </c>
      <c r="C15" s="5" t="n">
        <v>30398</v>
      </c>
    </row>
    <row r="16" spans="1:3">
      <c r="A16" s="4" t="s">
        <v>495</v>
      </c>
      <c r="B16" s="5" t="n">
        <v>328</v>
      </c>
      <c r="C16" s="5" t="n">
        <v>410</v>
      </c>
    </row>
    <row r="17" spans="1:3">
      <c r="A17" s="4" t="s">
        <v>496</v>
      </c>
      <c r="B17" s="5" t="n">
        <v>-2343</v>
      </c>
      <c r="C17" s="5" t="n">
        <v>-408</v>
      </c>
    </row>
    <row r="18" spans="1:3">
      <c r="A18" s="4" t="s">
        <v>287</v>
      </c>
      <c r="B18" s="5" t="n">
        <v>104154</v>
      </c>
      <c r="C18" s="5" t="n">
        <v>30400</v>
      </c>
    </row>
    <row r="19" spans="1:3">
      <c r="A19" s="4" t="s">
        <v>492</v>
      </c>
    </row>
    <row r="20" spans="1:3">
      <c r="A20" s="3" t="s">
        <v>494</v>
      </c>
    </row>
    <row r="21" spans="1:3">
      <c r="A21" s="4" t="s">
        <v>486</v>
      </c>
      <c r="B21" s="5" t="n">
        <v>122522</v>
      </c>
      <c r="C21" s="5" t="n">
        <v>124502</v>
      </c>
    </row>
    <row r="22" spans="1:3">
      <c r="A22" s="4" t="s">
        <v>495</v>
      </c>
      <c r="B22" s="5" t="n">
        <v>1214</v>
      </c>
      <c r="C22" s="5" t="n">
        <v>3841</v>
      </c>
    </row>
    <row r="23" spans="1:3">
      <c r="A23" s="4" t="s">
        <v>496</v>
      </c>
      <c r="B23" s="5" t="n">
        <v>-207</v>
      </c>
      <c r="C23" s="5" t="n">
        <v>-13</v>
      </c>
    </row>
    <row r="24" spans="1:3">
      <c r="A24" s="4" t="s">
        <v>287</v>
      </c>
      <c r="B24" s="7" t="n">
        <v>123529</v>
      </c>
      <c r="C24" s="7" t="n">
        <v>1283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87</v>
      </c>
    </row>
    <row r="3" spans="1:4">
      <c r="A3" s="3" t="s">
        <v>498</v>
      </c>
    </row>
    <row r="4" spans="1:4">
      <c r="A4" s="4" t="s">
        <v>499</v>
      </c>
      <c r="B4" s="7" t="n">
        <v>93873</v>
      </c>
      <c r="C4" s="7" t="n">
        <v>107300</v>
      </c>
      <c r="D4" s="7" t="n">
        <v>44181</v>
      </c>
    </row>
    <row r="5" spans="1:4">
      <c r="A5" s="4" t="s">
        <v>500</v>
      </c>
      <c r="B5" s="5" t="n">
        <v>11805</v>
      </c>
      <c r="C5" s="5" t="n">
        <v>2000</v>
      </c>
    </row>
    <row r="6" spans="1:4">
      <c r="A6" s="4" t="s">
        <v>501</v>
      </c>
      <c r="B6" s="5" t="n">
        <v>2557</v>
      </c>
      <c r="C6" s="5" t="n">
        <v>972</v>
      </c>
      <c r="D6" s="5" t="n">
        <v>422</v>
      </c>
    </row>
    <row r="7" spans="1:4">
      <c r="A7" s="4" t="s">
        <v>502</v>
      </c>
      <c r="B7" s="7" t="n">
        <v>-385</v>
      </c>
      <c r="C7" s="7" t="n">
        <v>-288</v>
      </c>
      <c r="D7" s="7" t="n">
        <v>-16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03</v>
      </c>
      <c r="B1" s="2" t="s">
        <v>1</v>
      </c>
    </row>
    <row r="2" spans="1:3">
      <c r="B2" s="2" t="s">
        <v>504</v>
      </c>
      <c r="C2" s="2" t="s">
        <v>505</v>
      </c>
    </row>
    <row r="3" spans="1:3">
      <c r="A3" s="3" t="s">
        <v>506</v>
      </c>
    </row>
    <row r="4" spans="1:3">
      <c r="A4" s="4" t="s">
        <v>507</v>
      </c>
      <c r="B4" s="7" t="n">
        <v>148</v>
      </c>
    </row>
    <row r="5" spans="1:3">
      <c r="A5" s="4" t="s">
        <v>508</v>
      </c>
      <c r="B5" s="5" t="n">
        <v>2300</v>
      </c>
    </row>
    <row r="6" spans="1:3">
      <c r="A6" s="4" t="s">
        <v>509</v>
      </c>
      <c r="B6" s="7" t="n">
        <v>808224</v>
      </c>
      <c r="C6" s="7" t="n">
        <v>595524</v>
      </c>
    </row>
    <row r="7" spans="1:3">
      <c r="A7" s="4" t="s">
        <v>510</v>
      </c>
      <c r="B7" s="5" t="n">
        <v>162</v>
      </c>
    </row>
    <row r="8" spans="1:3">
      <c r="A8" s="4" t="s">
        <v>511</v>
      </c>
      <c r="B8" s="5" t="n">
        <v>38</v>
      </c>
    </row>
    <row r="9" spans="1:3">
      <c r="A9" s="4" t="s">
        <v>512</v>
      </c>
    </row>
    <row r="10" spans="1:3">
      <c r="A10" s="3" t="s">
        <v>506</v>
      </c>
    </row>
    <row r="11" spans="1:3">
      <c r="A11" s="4" t="s">
        <v>513</v>
      </c>
      <c r="B11" s="5" t="n">
        <v>0</v>
      </c>
      <c r="C11"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515</v>
      </c>
    </row>
    <row r="3" spans="1:3">
      <c r="A3" s="4" t="s">
        <v>516</v>
      </c>
      <c r="B3" s="7" t="n">
        <v>0</v>
      </c>
    </row>
    <row r="4" spans="1:3">
      <c r="A4" s="4" t="s">
        <v>517</v>
      </c>
      <c r="B4" s="5" t="n">
        <v>17600</v>
      </c>
    </row>
    <row r="5" spans="1:3">
      <c r="A5" s="4" t="s">
        <v>518</v>
      </c>
      <c r="B5" s="5" t="n">
        <v>0</v>
      </c>
    </row>
    <row r="6" spans="1:3">
      <c r="A6" s="4" t="s">
        <v>519</v>
      </c>
      <c r="B6" s="5" t="n">
        <v>2857</v>
      </c>
    </row>
    <row r="7" spans="1:3">
      <c r="A7" s="4" t="s">
        <v>520</v>
      </c>
      <c r="B7" s="5" t="n">
        <v>112823</v>
      </c>
    </row>
    <row r="8" spans="1:3">
      <c r="A8" s="4" t="s">
        <v>486</v>
      </c>
      <c r="B8" s="5" t="n">
        <v>767063</v>
      </c>
      <c r="C8" s="7" t="n">
        <v>576365</v>
      </c>
    </row>
    <row r="9" spans="1:3">
      <c r="A9" s="3" t="s">
        <v>521</v>
      </c>
    </row>
    <row r="10" spans="1:3">
      <c r="A10" s="4" t="s">
        <v>516</v>
      </c>
      <c r="B10" s="5" t="n">
        <v>0</v>
      </c>
    </row>
    <row r="11" spans="1:3">
      <c r="A11" s="4" t="s">
        <v>517</v>
      </c>
      <c r="B11" s="5" t="n">
        <v>0</v>
      </c>
    </row>
    <row r="12" spans="1:3">
      <c r="A12" s="4" t="s">
        <v>518</v>
      </c>
      <c r="B12" s="5" t="n">
        <v>705</v>
      </c>
    </row>
    <row r="13" spans="1:3">
      <c r="A13" s="4" t="s">
        <v>519</v>
      </c>
      <c r="B13" s="5" t="n">
        <v>5055</v>
      </c>
    </row>
    <row r="14" spans="1:3">
      <c r="A14" s="4" t="s">
        <v>520</v>
      </c>
      <c r="B14" s="5" t="n">
        <v>116965</v>
      </c>
    </row>
    <row r="15" spans="1:3">
      <c r="A15" s="4" t="s">
        <v>522</v>
      </c>
      <c r="B15" s="5" t="n">
        <v>106169</v>
      </c>
    </row>
    <row r="16" spans="1:3">
      <c r="A16" s="4" t="s">
        <v>486</v>
      </c>
      <c r="B16" s="5" t="n">
        <v>228894</v>
      </c>
      <c r="C16" s="5" t="n">
        <v>158200</v>
      </c>
    </row>
    <row r="17" spans="1:3">
      <c r="A17" s="3" t="s">
        <v>515</v>
      </c>
    </row>
    <row r="18" spans="1:3">
      <c r="A18" s="4" t="s">
        <v>523</v>
      </c>
      <c r="B18" s="5" t="n">
        <v>0</v>
      </c>
    </row>
    <row r="19" spans="1:3">
      <c r="A19" s="4" t="s">
        <v>524</v>
      </c>
      <c r="B19" s="5" t="n">
        <v>17536</v>
      </c>
    </row>
    <row r="20" spans="1:3">
      <c r="A20" s="4" t="s">
        <v>525</v>
      </c>
      <c r="B20" s="5" t="n">
        <v>0</v>
      </c>
    </row>
    <row r="21" spans="1:3">
      <c r="A21" s="4" t="s">
        <v>526</v>
      </c>
      <c r="B21" s="5" t="n">
        <v>2853</v>
      </c>
    </row>
    <row r="22" spans="1:3">
      <c r="A22" s="4" t="s">
        <v>527</v>
      </c>
      <c r="B22" s="5" t="n">
        <v>107947</v>
      </c>
    </row>
    <row r="23" spans="1:3">
      <c r="A23" s="4" t="s">
        <v>528</v>
      </c>
      <c r="B23" s="5" t="n">
        <v>19334</v>
      </c>
    </row>
    <row r="24" spans="1:3">
      <c r="A24" s="4" t="s">
        <v>529</v>
      </c>
      <c r="B24" s="5" t="n">
        <v>607085</v>
      </c>
    </row>
    <row r="25" spans="1:3">
      <c r="A25" s="4" t="s">
        <v>530</v>
      </c>
      <c r="B25" s="5" t="n">
        <v>754755</v>
      </c>
      <c r="C25" s="5" t="n">
        <v>575838</v>
      </c>
    </row>
    <row r="26" spans="1:3">
      <c r="A26" s="3" t="s">
        <v>521</v>
      </c>
    </row>
    <row r="27" spans="1:3">
      <c r="A27" s="4" t="s">
        <v>523</v>
      </c>
      <c r="B27" s="5" t="n">
        <v>0</v>
      </c>
    </row>
    <row r="28" spans="1:3">
      <c r="A28" s="4" t="s">
        <v>524</v>
      </c>
      <c r="B28" s="5" t="n">
        <v>0</v>
      </c>
    </row>
    <row r="29" spans="1:3">
      <c r="A29" s="4" t="s">
        <v>525</v>
      </c>
      <c r="B29" s="5" t="n">
        <v>740</v>
      </c>
    </row>
    <row r="30" spans="1:3">
      <c r="A30" s="4" t="s">
        <v>526</v>
      </c>
      <c r="B30" s="5" t="n">
        <v>5056</v>
      </c>
    </row>
    <row r="31" spans="1:3">
      <c r="A31" s="4" t="s">
        <v>527</v>
      </c>
      <c r="B31" s="5" t="n">
        <v>117942</v>
      </c>
    </row>
    <row r="32" spans="1:3">
      <c r="A32" s="4" t="s">
        <v>531</v>
      </c>
      <c r="B32" s="5" t="n">
        <v>104154</v>
      </c>
    </row>
    <row r="33" spans="1:3">
      <c r="A33" s="4" t="s">
        <v>530</v>
      </c>
      <c r="B33" s="5" t="n">
        <v>227892</v>
      </c>
      <c r="C33" s="5" t="n">
        <v>161969</v>
      </c>
    </row>
    <row r="34" spans="1:3">
      <c r="A34" s="4" t="s">
        <v>491</v>
      </c>
    </row>
    <row r="35" spans="1:3">
      <c r="A35" s="3" t="s">
        <v>515</v>
      </c>
    </row>
    <row r="36" spans="1:3">
      <c r="A36" s="4" t="s">
        <v>532</v>
      </c>
      <c r="B36" s="5" t="n">
        <v>19439</v>
      </c>
    </row>
    <row r="37" spans="1:3">
      <c r="A37" s="4" t="s">
        <v>486</v>
      </c>
      <c r="B37" s="5" t="n">
        <v>19439</v>
      </c>
      <c r="C37" s="5" t="n">
        <v>19993</v>
      </c>
    </row>
    <row r="38" spans="1:3">
      <c r="A38" s="3" t="s">
        <v>515</v>
      </c>
    </row>
    <row r="39" spans="1:3">
      <c r="A39" s="4" t="s">
        <v>530</v>
      </c>
      <c r="B39" s="5" t="n">
        <v>19334</v>
      </c>
      <c r="C39" s="5" t="n">
        <v>19835</v>
      </c>
    </row>
    <row r="40" spans="1:3">
      <c r="A40" s="4" t="s">
        <v>490</v>
      </c>
    </row>
    <row r="41" spans="1:3">
      <c r="A41" s="3" t="s">
        <v>515</v>
      </c>
    </row>
    <row r="42" spans="1:3">
      <c r="A42" s="4" t="s">
        <v>532</v>
      </c>
      <c r="B42" s="5" t="n">
        <v>614344</v>
      </c>
    </row>
    <row r="43" spans="1:3">
      <c r="A43" s="4" t="s">
        <v>486</v>
      </c>
      <c r="B43" s="5" t="n">
        <v>614344</v>
      </c>
      <c r="C43" s="5" t="n">
        <v>502916</v>
      </c>
    </row>
    <row r="44" spans="1:3">
      <c r="A44" s="3" t="s">
        <v>521</v>
      </c>
    </row>
    <row r="45" spans="1:3">
      <c r="A45" s="4" t="s">
        <v>486</v>
      </c>
      <c r="B45" s="5" t="n">
        <v>106169</v>
      </c>
      <c r="C45" s="5" t="n">
        <v>30398</v>
      </c>
    </row>
    <row r="46" spans="1:3">
      <c r="A46" s="3" t="s">
        <v>515</v>
      </c>
    </row>
    <row r="47" spans="1:3">
      <c r="A47" s="4" t="s">
        <v>530</v>
      </c>
      <c r="B47" s="5" t="n">
        <v>607085</v>
      </c>
      <c r="C47" s="5" t="n">
        <v>500955</v>
      </c>
    </row>
    <row r="48" spans="1:3">
      <c r="A48" s="3" t="s">
        <v>521</v>
      </c>
    </row>
    <row r="49" spans="1:3">
      <c r="A49" s="4" t="s">
        <v>530</v>
      </c>
      <c r="B49" s="7" t="n">
        <v>104154</v>
      </c>
      <c r="C49" s="7" t="n">
        <v>30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87</v>
      </c>
    </row>
    <row r="3" spans="1:4">
      <c r="A3" s="3" t="s">
        <v>129</v>
      </c>
    </row>
    <row r="4" spans="1:4">
      <c r="A4" s="4" t="s">
        <v>138</v>
      </c>
      <c r="B4" s="7" t="n">
        <v>852</v>
      </c>
      <c r="C4" s="7" t="n">
        <v>327</v>
      </c>
      <c r="D4" s="7" t="n">
        <v>1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2</v>
      </c>
    </row>
    <row r="3" spans="1:3">
      <c r="A3" s="3" t="s">
        <v>534</v>
      </c>
    </row>
    <row r="4" spans="1:3">
      <c r="A4" s="4" t="s">
        <v>535</v>
      </c>
      <c r="B4" s="7" t="n">
        <v>581188</v>
      </c>
      <c r="C4" s="7" t="n">
        <v>332969</v>
      </c>
    </row>
    <row r="5" spans="1:3">
      <c r="A5" s="4" t="s">
        <v>536</v>
      </c>
      <c r="B5" s="5" t="n">
        <v>-13147</v>
      </c>
      <c r="C5" s="5" t="n">
        <v>-3921</v>
      </c>
    </row>
    <row r="6" spans="1:3">
      <c r="A6" s="4" t="s">
        <v>537</v>
      </c>
      <c r="B6" s="5" t="n">
        <v>9907</v>
      </c>
      <c r="C6" s="5" t="n">
        <v>23319</v>
      </c>
    </row>
    <row r="7" spans="1:3">
      <c r="A7" s="4" t="s">
        <v>538</v>
      </c>
      <c r="B7" s="5" t="n">
        <v>-375</v>
      </c>
      <c r="C7" s="5" t="n">
        <v>-656</v>
      </c>
    </row>
    <row r="8" spans="1:3">
      <c r="A8" s="4" t="s">
        <v>539</v>
      </c>
      <c r="B8" s="5" t="n">
        <v>591095</v>
      </c>
      <c r="C8" s="5" t="n">
        <v>356288</v>
      </c>
    </row>
    <row r="9" spans="1:3">
      <c r="A9" s="4" t="s">
        <v>540</v>
      </c>
      <c r="B9" s="5" t="n">
        <v>-13522</v>
      </c>
      <c r="C9" s="5" t="n">
        <v>-4577</v>
      </c>
    </row>
    <row r="10" spans="1:3">
      <c r="A10" s="4" t="s">
        <v>541</v>
      </c>
      <c r="B10" s="5" t="n">
        <v>108430</v>
      </c>
      <c r="C10" s="5" t="n">
        <v>15096</v>
      </c>
    </row>
    <row r="11" spans="1:3">
      <c r="A11" s="4" t="s">
        <v>542</v>
      </c>
      <c r="B11" s="5" t="n">
        <v>-2451</v>
      </c>
      <c r="C11" s="5" t="n">
        <v>-153</v>
      </c>
    </row>
    <row r="12" spans="1:3">
      <c r="A12" s="4" t="s">
        <v>543</v>
      </c>
      <c r="B12" s="5" t="n">
        <v>3025</v>
      </c>
      <c r="C12" s="5" t="n">
        <v>6452</v>
      </c>
    </row>
    <row r="13" spans="1:3">
      <c r="A13" s="4" t="s">
        <v>544</v>
      </c>
      <c r="B13" s="5" t="n">
        <v>-99</v>
      </c>
      <c r="C13" s="5" t="n">
        <v>-340</v>
      </c>
    </row>
    <row r="14" spans="1:3">
      <c r="A14" s="4" t="s">
        <v>545</v>
      </c>
      <c r="B14" s="5" t="n">
        <v>111455</v>
      </c>
      <c r="C14" s="5" t="n">
        <v>21548</v>
      </c>
    </row>
    <row r="15" spans="1:3">
      <c r="A15" s="4" t="s">
        <v>546</v>
      </c>
      <c r="B15" s="5" t="n">
        <v>-2550</v>
      </c>
      <c r="C15" s="5" t="n">
        <v>-493</v>
      </c>
    </row>
    <row r="16" spans="1:3">
      <c r="A16" s="4" t="s">
        <v>489</v>
      </c>
    </row>
    <row r="17" spans="1:3">
      <c r="A17" s="3" t="s">
        <v>534</v>
      </c>
    </row>
    <row r="18" spans="1:3">
      <c r="A18" s="4" t="s">
        <v>535</v>
      </c>
      <c r="C18" s="5" t="n">
        <v>2703</v>
      </c>
    </row>
    <row r="19" spans="1:3">
      <c r="A19" s="4" t="s">
        <v>536</v>
      </c>
      <c r="C19" s="5" t="n">
        <v>-47</v>
      </c>
    </row>
    <row r="20" spans="1:3">
      <c r="A20" s="4" t="s">
        <v>539</v>
      </c>
      <c r="C20" s="5" t="n">
        <v>2703</v>
      </c>
    </row>
    <row r="21" spans="1:3">
      <c r="A21" s="4" t="s">
        <v>540</v>
      </c>
      <c r="C21" s="5" t="n">
        <v>-47</v>
      </c>
    </row>
    <row r="22" spans="1:3">
      <c r="A22" s="4" t="s">
        <v>541</v>
      </c>
      <c r="C22" s="5" t="n">
        <v>1957</v>
      </c>
    </row>
    <row r="23" spans="1:3">
      <c r="A23" s="4" t="s">
        <v>542</v>
      </c>
      <c r="C23" s="5" t="n">
        <v>-43</v>
      </c>
    </row>
    <row r="24" spans="1:3">
      <c r="A24" s="4" t="s">
        <v>543</v>
      </c>
      <c r="C24" s="5" t="n">
        <v>971</v>
      </c>
    </row>
    <row r="25" spans="1:3">
      <c r="A25" s="4" t="s">
        <v>544</v>
      </c>
      <c r="C25" s="5" t="n">
        <v>-29</v>
      </c>
    </row>
    <row r="26" spans="1:3">
      <c r="A26" s="4" t="s">
        <v>545</v>
      </c>
      <c r="C26" s="5" t="n">
        <v>2928</v>
      </c>
    </row>
    <row r="27" spans="1:3">
      <c r="A27" s="4" t="s">
        <v>546</v>
      </c>
      <c r="C27" s="5" t="n">
        <v>-72</v>
      </c>
    </row>
    <row r="28" spans="1:3">
      <c r="A28" s="4" t="s">
        <v>490</v>
      </c>
    </row>
    <row r="29" spans="1:3">
      <c r="A29" s="3" t="s">
        <v>534</v>
      </c>
    </row>
    <row r="30" spans="1:3">
      <c r="A30" s="4" t="s">
        <v>535</v>
      </c>
      <c r="B30" s="5" t="n">
        <v>465416</v>
      </c>
      <c r="C30" s="5" t="n">
        <v>313570</v>
      </c>
    </row>
    <row r="31" spans="1:3">
      <c r="A31" s="4" t="s">
        <v>536</v>
      </c>
      <c r="B31" s="5" t="n">
        <v>-7833</v>
      </c>
      <c r="C31" s="5" t="n">
        <v>-3691</v>
      </c>
    </row>
    <row r="32" spans="1:3">
      <c r="A32" s="4" t="s">
        <v>537</v>
      </c>
      <c r="B32" s="5" t="n">
        <v>9907</v>
      </c>
      <c r="C32" s="5" t="n">
        <v>23319</v>
      </c>
    </row>
    <row r="33" spans="1:3">
      <c r="A33" s="4" t="s">
        <v>538</v>
      </c>
      <c r="B33" s="5" t="n">
        <v>-375</v>
      </c>
      <c r="C33" s="5" t="n">
        <v>-656</v>
      </c>
    </row>
    <row r="34" spans="1:3">
      <c r="A34" s="4" t="s">
        <v>539</v>
      </c>
      <c r="B34" s="5" t="n">
        <v>475323</v>
      </c>
      <c r="C34" s="5" t="n">
        <v>336889</v>
      </c>
    </row>
    <row r="35" spans="1:3">
      <c r="A35" s="4" t="s">
        <v>540</v>
      </c>
      <c r="B35" s="5" t="n">
        <v>-8208</v>
      </c>
      <c r="C35" s="5" t="n">
        <v>-4347</v>
      </c>
    </row>
    <row r="36" spans="1:3">
      <c r="A36" s="4" t="s">
        <v>541</v>
      </c>
      <c r="B36" s="5" t="n">
        <v>89523</v>
      </c>
      <c r="C36" s="5" t="n">
        <v>9788</v>
      </c>
    </row>
    <row r="37" spans="1:3">
      <c r="A37" s="4" t="s">
        <v>542</v>
      </c>
      <c r="B37" s="5" t="n">
        <v>-2244</v>
      </c>
      <c r="C37" s="5" t="n">
        <v>-97</v>
      </c>
    </row>
    <row r="38" spans="1:3">
      <c r="A38" s="4" t="s">
        <v>543</v>
      </c>
      <c r="B38" s="5" t="n">
        <v>3025</v>
      </c>
      <c r="C38" s="5" t="n">
        <v>5481</v>
      </c>
    </row>
    <row r="39" spans="1:3">
      <c r="A39" s="4" t="s">
        <v>544</v>
      </c>
      <c r="B39" s="5" t="n">
        <v>-99</v>
      </c>
      <c r="C39" s="5" t="n">
        <v>-311</v>
      </c>
    </row>
    <row r="40" spans="1:3">
      <c r="A40" s="4" t="s">
        <v>545</v>
      </c>
      <c r="B40" s="5" t="n">
        <v>92548</v>
      </c>
      <c r="C40" s="5" t="n">
        <v>15269</v>
      </c>
    </row>
    <row r="41" spans="1:3">
      <c r="A41" s="4" t="s">
        <v>546</v>
      </c>
      <c r="B41" s="5" t="n">
        <v>-2343</v>
      </c>
      <c r="C41" s="5" t="n">
        <v>-408</v>
      </c>
    </row>
    <row r="42" spans="1:3">
      <c r="A42" s="4" t="s">
        <v>491</v>
      </c>
    </row>
    <row r="43" spans="1:3">
      <c r="A43" s="3" t="s">
        <v>534</v>
      </c>
    </row>
    <row r="44" spans="1:3">
      <c r="A44" s="4" t="s">
        <v>535</v>
      </c>
      <c r="B44" s="5" t="n">
        <v>15752</v>
      </c>
      <c r="C44" s="5" t="n">
        <v>15980</v>
      </c>
    </row>
    <row r="45" spans="1:3">
      <c r="A45" s="4" t="s">
        <v>536</v>
      </c>
      <c r="B45" s="5" t="n">
        <v>-132</v>
      </c>
      <c r="C45" s="5" t="n">
        <v>-180</v>
      </c>
    </row>
    <row r="46" spans="1:3">
      <c r="A46" s="4" t="s">
        <v>539</v>
      </c>
      <c r="B46" s="5" t="n">
        <v>15752</v>
      </c>
      <c r="C46" s="5" t="n">
        <v>15980</v>
      </c>
    </row>
    <row r="47" spans="1:3">
      <c r="A47" s="4" t="s">
        <v>540</v>
      </c>
      <c r="B47" s="5" t="n">
        <v>-132</v>
      </c>
      <c r="C47" s="5" t="n">
        <v>-180</v>
      </c>
    </row>
    <row r="48" spans="1:3">
      <c r="A48" s="4" t="s">
        <v>492</v>
      </c>
    </row>
    <row r="49" spans="1:3">
      <c r="A49" s="3" t="s">
        <v>534</v>
      </c>
    </row>
    <row r="50" spans="1:3">
      <c r="A50" s="4" t="s">
        <v>535</v>
      </c>
      <c r="B50" s="5" t="n">
        <v>100020</v>
      </c>
      <c r="C50" s="5" t="n">
        <v>716</v>
      </c>
    </row>
    <row r="51" spans="1:3">
      <c r="A51" s="4" t="s">
        <v>536</v>
      </c>
      <c r="B51" s="5" t="n">
        <v>-5182</v>
      </c>
      <c r="C51" s="5" t="n">
        <v>-3</v>
      </c>
    </row>
    <row r="52" spans="1:3">
      <c r="A52" s="4" t="s">
        <v>539</v>
      </c>
      <c r="B52" s="5" t="n">
        <v>100020</v>
      </c>
      <c r="C52" s="5" t="n">
        <v>716</v>
      </c>
    </row>
    <row r="53" spans="1:3">
      <c r="A53" s="4" t="s">
        <v>540</v>
      </c>
      <c r="B53" s="5" t="n">
        <v>-5182</v>
      </c>
      <c r="C53" s="5" t="n">
        <v>-3</v>
      </c>
    </row>
    <row r="54" spans="1:3">
      <c r="A54" s="4" t="s">
        <v>541</v>
      </c>
      <c r="B54" s="5" t="n">
        <v>18907</v>
      </c>
      <c r="C54" s="5" t="n">
        <v>3351</v>
      </c>
    </row>
    <row r="55" spans="1:3">
      <c r="A55" s="4" t="s">
        <v>542</v>
      </c>
      <c r="B55" s="5" t="n">
        <v>-207</v>
      </c>
      <c r="C55" s="5" t="n">
        <v>-13</v>
      </c>
    </row>
    <row r="56" spans="1:3">
      <c r="A56" s="4" t="s">
        <v>545</v>
      </c>
      <c r="B56" s="5" t="n">
        <v>18907</v>
      </c>
      <c r="C56" s="5" t="n">
        <v>3351</v>
      </c>
    </row>
    <row r="57" spans="1:3">
      <c r="A57" s="4" t="s">
        <v>546</v>
      </c>
      <c r="B57" s="7" t="n">
        <v>-207</v>
      </c>
      <c r="C57" s="7" t="n">
        <v>-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47</v>
      </c>
      <c r="B1" s="2" t="s">
        <v>2</v>
      </c>
      <c r="C1" s="2" t="s">
        <v>32</v>
      </c>
      <c r="D1" s="2" t="s">
        <v>87</v>
      </c>
      <c r="E1" s="2" t="s">
        <v>548</v>
      </c>
    </row>
    <row r="2" spans="1:5">
      <c r="A2" s="3" t="s">
        <v>549</v>
      </c>
    </row>
    <row r="3" spans="1:5">
      <c r="A3" s="4" t="s">
        <v>39</v>
      </c>
      <c r="B3" s="7" t="n">
        <v>1771526</v>
      </c>
      <c r="C3" s="7" t="n">
        <v>1302389</v>
      </c>
    </row>
    <row r="4" spans="1:5">
      <c r="A4" s="4" t="s">
        <v>550</v>
      </c>
      <c r="B4" s="5" t="n">
        <v>-793</v>
      </c>
      <c r="C4" s="5" t="n">
        <v>-2476</v>
      </c>
    </row>
    <row r="5" spans="1:5">
      <c r="A5" s="4" t="s">
        <v>551</v>
      </c>
      <c r="B5" s="5" t="n">
        <v>1770733</v>
      </c>
      <c r="C5" s="5" t="n">
        <v>1299913</v>
      </c>
    </row>
    <row r="6" spans="1:5">
      <c r="A6" s="4" t="s">
        <v>40</v>
      </c>
      <c r="B6" s="5" t="n">
        <v>-16553</v>
      </c>
      <c r="C6" s="5" t="n">
        <v>-11587</v>
      </c>
      <c r="D6" s="7" t="n">
        <v>-6680</v>
      </c>
      <c r="E6" s="7" t="n">
        <v>-4900</v>
      </c>
    </row>
    <row r="7" spans="1:5">
      <c r="A7" s="4" t="s">
        <v>41</v>
      </c>
      <c r="B7" s="5" t="n">
        <v>1757039</v>
      </c>
      <c r="C7" s="5" t="n">
        <v>1292239</v>
      </c>
    </row>
    <row r="8" spans="1:5">
      <c r="A8" s="4" t="s">
        <v>552</v>
      </c>
    </row>
    <row r="9" spans="1:5">
      <c r="A9" s="3" t="s">
        <v>549</v>
      </c>
    </row>
    <row r="10" spans="1:5">
      <c r="A10" s="4" t="s">
        <v>553</v>
      </c>
      <c r="B10" s="5" t="n">
        <v>489562</v>
      </c>
      <c r="C10" s="5" t="n">
        <v>372767</v>
      </c>
    </row>
    <row r="11" spans="1:5">
      <c r="A11" s="4" t="s">
        <v>40</v>
      </c>
      <c r="B11" s="5" t="n">
        <v>-3776</v>
      </c>
      <c r="C11" s="5" t="n">
        <v>-3186</v>
      </c>
      <c r="D11" s="5" t="n">
        <v>-2690</v>
      </c>
      <c r="E11" s="5" t="n">
        <v>-1552</v>
      </c>
    </row>
    <row r="12" spans="1:5">
      <c r="A12" s="4" t="s">
        <v>554</v>
      </c>
    </row>
    <row r="13" spans="1:5">
      <c r="A13" s="3" t="s">
        <v>549</v>
      </c>
    </row>
    <row r="14" spans="1:5">
      <c r="A14" s="4" t="s">
        <v>555</v>
      </c>
      <c r="B14" s="5" t="n">
        <v>376476</v>
      </c>
      <c r="C14" s="5" t="n">
        <v>283888</v>
      </c>
    </row>
    <row r="15" spans="1:5">
      <c r="A15" s="4" t="s">
        <v>40</v>
      </c>
      <c r="B15" s="5" t="n">
        <v>-6068</v>
      </c>
      <c r="C15" s="5" t="n">
        <v>-3358</v>
      </c>
      <c r="D15" s="5" t="n">
        <v>-650</v>
      </c>
      <c r="E15" s="5" t="n">
        <v>-337</v>
      </c>
    </row>
    <row r="16" spans="1:5">
      <c r="A16" s="4" t="s">
        <v>556</v>
      </c>
    </row>
    <row r="17" spans="1:5">
      <c r="A17" s="3" t="s">
        <v>549</v>
      </c>
    </row>
    <row r="18" spans="1:5">
      <c r="A18" s="4" t="s">
        <v>557</v>
      </c>
      <c r="B18" s="5" t="n">
        <v>3359</v>
      </c>
      <c r="C18" s="5" t="n">
        <v>6577</v>
      </c>
    </row>
    <row r="19" spans="1:5">
      <c r="A19" s="4" t="s">
        <v>40</v>
      </c>
      <c r="B19" s="5" t="n">
        <v>-45</v>
      </c>
      <c r="C19" s="5" t="n">
        <v>-36</v>
      </c>
      <c r="D19" s="7" t="n">
        <v>-55</v>
      </c>
      <c r="E19" s="7" t="n">
        <v>-98</v>
      </c>
    </row>
    <row r="20" spans="1:5">
      <c r="A20" s="4" t="s">
        <v>558</v>
      </c>
    </row>
    <row r="21" spans="1:5">
      <c r="A21" s="3" t="s">
        <v>549</v>
      </c>
    </row>
    <row r="22" spans="1:5">
      <c r="A22" s="4" t="s">
        <v>39</v>
      </c>
      <c r="B22" s="5" t="n">
        <v>2859</v>
      </c>
      <c r="C22" s="5" t="n">
        <v>3913</v>
      </c>
    </row>
    <row r="23" spans="1:5">
      <c r="A23" s="4" t="s">
        <v>559</v>
      </c>
    </row>
    <row r="24" spans="1:5">
      <c r="A24" s="3" t="s">
        <v>549</v>
      </c>
    </row>
    <row r="25" spans="1:5">
      <c r="A25" s="4" t="s">
        <v>39</v>
      </c>
      <c r="C25" s="5" t="n">
        <v>78</v>
      </c>
    </row>
    <row r="26" spans="1:5">
      <c r="A26" s="4" t="s">
        <v>560</v>
      </c>
    </row>
    <row r="27" spans="1:5">
      <c r="A27" s="3" t="s">
        <v>549</v>
      </c>
    </row>
    <row r="28" spans="1:5">
      <c r="A28" s="4" t="s">
        <v>39</v>
      </c>
      <c r="B28" s="5" t="n">
        <v>1969</v>
      </c>
      <c r="C28" s="5" t="n">
        <v>1812</v>
      </c>
    </row>
    <row r="29" spans="1:5">
      <c r="A29" s="4" t="s">
        <v>561</v>
      </c>
    </row>
    <row r="30" spans="1:5">
      <c r="A30" s="3" t="s">
        <v>549</v>
      </c>
    </row>
    <row r="31" spans="1:5">
      <c r="A31" s="4" t="s">
        <v>562</v>
      </c>
      <c r="B31" s="5" t="n">
        <v>458569</v>
      </c>
      <c r="C31" s="5" t="n">
        <v>353268</v>
      </c>
    </row>
    <row r="32" spans="1:5">
      <c r="A32" s="4" t="s">
        <v>563</v>
      </c>
    </row>
    <row r="33" spans="1:5">
      <c r="A33" s="3" t="s">
        <v>549</v>
      </c>
    </row>
    <row r="34" spans="1:5">
      <c r="A34" s="4" t="s">
        <v>39</v>
      </c>
      <c r="B34" s="5" t="n">
        <v>394</v>
      </c>
      <c r="C34" s="5" t="n">
        <v>1460</v>
      </c>
    </row>
    <row r="35" spans="1:5">
      <c r="A35" s="4" t="s">
        <v>564</v>
      </c>
    </row>
    <row r="36" spans="1:5">
      <c r="A36" s="3" t="s">
        <v>549</v>
      </c>
    </row>
    <row r="37" spans="1:5">
      <c r="A37" s="4" t="s">
        <v>110</v>
      </c>
      <c r="B37" s="5" t="n">
        <v>38571</v>
      </c>
      <c r="C37" s="5" t="n">
        <v>10955</v>
      </c>
    </row>
    <row r="38" spans="1:5">
      <c r="A38" s="4" t="s">
        <v>565</v>
      </c>
    </row>
    <row r="39" spans="1:5">
      <c r="A39" s="3" t="s">
        <v>549</v>
      </c>
    </row>
    <row r="40" spans="1:5">
      <c r="A40" s="4" t="s">
        <v>566</v>
      </c>
      <c r="B40" s="5" t="n">
        <v>254474</v>
      </c>
      <c r="C40" s="5" t="n">
        <v>162933</v>
      </c>
    </row>
    <row r="41" spans="1:5">
      <c r="A41" s="4" t="s">
        <v>567</v>
      </c>
    </row>
    <row r="42" spans="1:5">
      <c r="A42" s="3" t="s">
        <v>549</v>
      </c>
    </row>
    <row r="43" spans="1:5">
      <c r="A43" s="4" t="s">
        <v>39</v>
      </c>
      <c r="B43" s="5" t="n">
        <v>496</v>
      </c>
      <c r="C43" s="5" t="n">
        <v>562</v>
      </c>
    </row>
    <row r="44" spans="1:5">
      <c r="A44" s="4" t="s">
        <v>568</v>
      </c>
    </row>
    <row r="45" spans="1:5">
      <c r="A45" s="3" t="s">
        <v>549</v>
      </c>
    </row>
    <row r="46" spans="1:5">
      <c r="A46" s="4" t="s">
        <v>110</v>
      </c>
      <c r="B46" s="7" t="n">
        <v>150515</v>
      </c>
      <c r="C46" s="5" t="n">
        <v>112001</v>
      </c>
    </row>
    <row r="47" spans="1:5">
      <c r="A47" s="4" t="s">
        <v>569</v>
      </c>
    </row>
    <row r="48" spans="1:5">
      <c r="A48" s="3" t="s">
        <v>549</v>
      </c>
    </row>
    <row r="49" spans="1:5">
      <c r="A49" s="4" t="s">
        <v>39</v>
      </c>
      <c r="C49" s="7"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462</v>
      </c>
      <c r="J1" s="2" t="s">
        <v>1</v>
      </c>
    </row>
    <row r="2" spans="1:12">
      <c r="B2" s="2" t="s">
        <v>2</v>
      </c>
      <c r="C2" s="2" t="s">
        <v>463</v>
      </c>
      <c r="D2" s="2" t="s">
        <v>4</v>
      </c>
      <c r="E2" s="2" t="s">
        <v>464</v>
      </c>
      <c r="F2" s="2" t="s">
        <v>32</v>
      </c>
      <c r="G2" s="2" t="s">
        <v>571</v>
      </c>
      <c r="H2" s="2" t="s">
        <v>572</v>
      </c>
      <c r="I2" s="2" t="s">
        <v>573</v>
      </c>
      <c r="J2" s="2" t="s">
        <v>2</v>
      </c>
      <c r="K2" s="2" t="s">
        <v>32</v>
      </c>
      <c r="L2" s="2" t="s">
        <v>87</v>
      </c>
    </row>
    <row r="3" spans="1:12">
      <c r="A3" s="3" t="s">
        <v>574</v>
      </c>
    </row>
    <row r="4" spans="1:12">
      <c r="A4" s="4" t="s">
        <v>575</v>
      </c>
      <c r="E4" s="7" t="n">
        <v>11587</v>
      </c>
      <c r="I4" s="7" t="n">
        <v>6680</v>
      </c>
      <c r="J4" s="7" t="n">
        <v>11587</v>
      </c>
      <c r="K4" s="7" t="n">
        <v>6680</v>
      </c>
      <c r="L4" s="7" t="n">
        <v>4900</v>
      </c>
    </row>
    <row r="5" spans="1:12">
      <c r="A5" s="4" t="s">
        <v>100</v>
      </c>
      <c r="B5" s="7" t="n">
        <v>1145</v>
      </c>
      <c r="C5" s="7" t="n">
        <v>1392</v>
      </c>
      <c r="D5" s="7" t="n">
        <v>1567</v>
      </c>
      <c r="E5" s="5" t="n">
        <v>1136</v>
      </c>
      <c r="F5" s="7" t="n">
        <v>1876</v>
      </c>
      <c r="G5" s="7" t="n">
        <v>1724</v>
      </c>
      <c r="H5" s="7" t="n">
        <v>805</v>
      </c>
      <c r="I5" s="5" t="n">
        <v>625</v>
      </c>
      <c r="J5" s="5" t="n">
        <v>5240</v>
      </c>
      <c r="K5" s="5" t="n">
        <v>5030</v>
      </c>
      <c r="L5" s="5" t="n">
        <v>2374</v>
      </c>
    </row>
    <row r="6" spans="1:12">
      <c r="A6" s="4" t="s">
        <v>576</v>
      </c>
      <c r="J6" s="5" t="n">
        <v>-348</v>
      </c>
      <c r="K6" s="5" t="n">
        <v>-215</v>
      </c>
      <c r="L6" s="5" t="n">
        <v>-659</v>
      </c>
    </row>
    <row r="7" spans="1:12">
      <c r="A7" s="4" t="s">
        <v>577</v>
      </c>
      <c r="J7" s="5" t="n">
        <v>74</v>
      </c>
      <c r="K7" s="5" t="n">
        <v>92</v>
      </c>
      <c r="L7" s="5" t="n">
        <v>65</v>
      </c>
    </row>
    <row r="8" spans="1:12">
      <c r="A8" s="4" t="s">
        <v>578</v>
      </c>
      <c r="B8" s="5" t="n">
        <v>16553</v>
      </c>
      <c r="F8" s="5" t="n">
        <v>11587</v>
      </c>
      <c r="J8" s="5" t="n">
        <v>16553</v>
      </c>
      <c r="K8" s="5" t="n">
        <v>11587</v>
      </c>
      <c r="L8" s="5" t="n">
        <v>6680</v>
      </c>
    </row>
    <row r="9" spans="1:12">
      <c r="A9" s="4" t="s">
        <v>552</v>
      </c>
    </row>
    <row r="10" spans="1:12">
      <c r="A10" s="3" t="s">
        <v>574</v>
      </c>
    </row>
    <row r="11" spans="1:12">
      <c r="A11" s="4" t="s">
        <v>575</v>
      </c>
      <c r="E11" s="5" t="n">
        <v>3186</v>
      </c>
      <c r="I11" s="5" t="n">
        <v>2690</v>
      </c>
      <c r="J11" s="5" t="n">
        <v>3186</v>
      </c>
      <c r="K11" s="5" t="n">
        <v>2690</v>
      </c>
      <c r="L11" s="5" t="n">
        <v>1552</v>
      </c>
    </row>
    <row r="12" spans="1:12">
      <c r="A12" s="4" t="s">
        <v>100</v>
      </c>
      <c r="J12" s="5" t="n">
        <v>601</v>
      </c>
      <c r="K12" s="5" t="n">
        <v>496</v>
      </c>
      <c r="L12" s="5" t="n">
        <v>1138</v>
      </c>
    </row>
    <row r="13" spans="1:12">
      <c r="A13" s="4" t="s">
        <v>576</v>
      </c>
      <c r="J13" s="5" t="n">
        <v>-11</v>
      </c>
    </row>
    <row r="14" spans="1:12">
      <c r="A14" s="4" t="s">
        <v>578</v>
      </c>
      <c r="B14" s="5" t="n">
        <v>3776</v>
      </c>
      <c r="F14" s="5" t="n">
        <v>3186</v>
      </c>
      <c r="J14" s="5" t="n">
        <v>3776</v>
      </c>
      <c r="K14" s="5" t="n">
        <v>3186</v>
      </c>
      <c r="L14" s="5" t="n">
        <v>2690</v>
      </c>
    </row>
    <row r="15" spans="1:12">
      <c r="A15" s="4" t="s">
        <v>579</v>
      </c>
    </row>
    <row r="16" spans="1:12">
      <c r="A16" s="3" t="s">
        <v>574</v>
      </c>
    </row>
    <row r="17" spans="1:12">
      <c r="A17" s="4" t="s">
        <v>575</v>
      </c>
      <c r="E17" s="5" t="n">
        <v>3146</v>
      </c>
      <c r="I17" s="5" t="n">
        <v>1494</v>
      </c>
      <c r="J17" s="5" t="n">
        <v>3146</v>
      </c>
      <c r="K17" s="5" t="n">
        <v>1494</v>
      </c>
      <c r="L17" s="5" t="n">
        <v>1511</v>
      </c>
    </row>
    <row r="18" spans="1:12">
      <c r="A18" s="4" t="s">
        <v>100</v>
      </c>
      <c r="J18" s="5" t="n">
        <v>1120</v>
      </c>
      <c r="K18" s="5" t="n">
        <v>1652</v>
      </c>
      <c r="L18" s="5" t="n">
        <v>523</v>
      </c>
    </row>
    <row r="19" spans="1:12">
      <c r="A19" s="4" t="s">
        <v>576</v>
      </c>
      <c r="L19" s="5" t="n">
        <v>-540</v>
      </c>
    </row>
    <row r="20" spans="1:12">
      <c r="A20" s="4" t="s">
        <v>578</v>
      </c>
      <c r="B20" s="5" t="n">
        <v>4266</v>
      </c>
      <c r="F20" s="5" t="n">
        <v>3146</v>
      </c>
      <c r="J20" s="5" t="n">
        <v>4266</v>
      </c>
      <c r="K20" s="5" t="n">
        <v>3146</v>
      </c>
      <c r="L20" s="5" t="n">
        <v>1494</v>
      </c>
    </row>
    <row r="21" spans="1:12">
      <c r="A21" s="4" t="s">
        <v>580</v>
      </c>
    </row>
    <row r="22" spans="1:12">
      <c r="A22" s="3" t="s">
        <v>574</v>
      </c>
    </row>
    <row r="23" spans="1:12">
      <c r="A23" s="4" t="s">
        <v>575</v>
      </c>
      <c r="E23" s="5" t="n">
        <v>1861</v>
      </c>
      <c r="I23" s="5" t="n">
        <v>1791</v>
      </c>
      <c r="J23" s="5" t="n">
        <v>1861</v>
      </c>
      <c r="K23" s="5" t="n">
        <v>1791</v>
      </c>
      <c r="L23" s="5" t="n">
        <v>1402</v>
      </c>
    </row>
    <row r="24" spans="1:12">
      <c r="A24" s="4" t="s">
        <v>100</v>
      </c>
      <c r="J24" s="5" t="n">
        <v>511</v>
      </c>
      <c r="K24" s="5" t="n">
        <v>76</v>
      </c>
      <c r="L24" s="5" t="n">
        <v>385</v>
      </c>
    </row>
    <row r="25" spans="1:12">
      <c r="A25" s="4" t="s">
        <v>576</v>
      </c>
      <c r="J25" s="5" t="n">
        <v>-40</v>
      </c>
      <c r="K25" s="5" t="n">
        <v>-32</v>
      </c>
      <c r="L25" s="5" t="n">
        <v>-61</v>
      </c>
    </row>
    <row r="26" spans="1:12">
      <c r="A26" s="4" t="s">
        <v>577</v>
      </c>
      <c r="J26" s="5" t="n">
        <v>66</v>
      </c>
      <c r="K26" s="5" t="n">
        <v>26</v>
      </c>
      <c r="L26" s="5" t="n">
        <v>65</v>
      </c>
    </row>
    <row r="27" spans="1:12">
      <c r="A27" s="4" t="s">
        <v>578</v>
      </c>
      <c r="B27" s="5" t="n">
        <v>2398</v>
      </c>
      <c r="F27" s="5" t="n">
        <v>1861</v>
      </c>
      <c r="J27" s="5" t="n">
        <v>2398</v>
      </c>
      <c r="K27" s="5" t="n">
        <v>1861</v>
      </c>
      <c r="L27" s="5" t="n">
        <v>1791</v>
      </c>
    </row>
    <row r="28" spans="1:12">
      <c r="A28" s="4" t="s">
        <v>554</v>
      </c>
    </row>
    <row r="29" spans="1:12">
      <c r="A29" s="3" t="s">
        <v>574</v>
      </c>
    </row>
    <row r="30" spans="1:12">
      <c r="A30" s="4" t="s">
        <v>575</v>
      </c>
      <c r="E30" s="5" t="n">
        <v>3358</v>
      </c>
      <c r="I30" s="5" t="n">
        <v>650</v>
      </c>
      <c r="J30" s="5" t="n">
        <v>3358</v>
      </c>
      <c r="K30" s="5" t="n">
        <v>650</v>
      </c>
      <c r="L30" s="5" t="n">
        <v>337</v>
      </c>
    </row>
    <row r="31" spans="1:12">
      <c r="A31" s="4" t="s">
        <v>100</v>
      </c>
      <c r="J31" s="5" t="n">
        <v>2964</v>
      </c>
      <c r="K31" s="5" t="n">
        <v>2755</v>
      </c>
      <c r="L31" s="5" t="n">
        <v>371</v>
      </c>
    </row>
    <row r="32" spans="1:12">
      <c r="A32" s="4" t="s">
        <v>576</v>
      </c>
      <c r="J32" s="5" t="n">
        <v>-255</v>
      </c>
      <c r="K32" s="5" t="n">
        <v>-48</v>
      </c>
      <c r="L32" s="5" t="n">
        <v>-58</v>
      </c>
    </row>
    <row r="33" spans="1:12">
      <c r="A33" s="4" t="s">
        <v>577</v>
      </c>
      <c r="J33" s="5" t="n">
        <v>1</v>
      </c>
      <c r="K33" s="5" t="n">
        <v>1</v>
      </c>
    </row>
    <row r="34" spans="1:12">
      <c r="A34" s="4" t="s">
        <v>578</v>
      </c>
      <c r="B34" s="5" t="n">
        <v>6068</v>
      </c>
      <c r="F34" s="5" t="n">
        <v>3358</v>
      </c>
      <c r="J34" s="5" t="n">
        <v>6068</v>
      </c>
      <c r="K34" s="5" t="n">
        <v>3358</v>
      </c>
      <c r="L34" s="5" t="n">
        <v>650</v>
      </c>
    </row>
    <row r="35" spans="1:12">
      <c r="A35" s="4" t="s">
        <v>556</v>
      </c>
    </row>
    <row r="36" spans="1:12">
      <c r="A36" s="3" t="s">
        <v>574</v>
      </c>
    </row>
    <row r="37" spans="1:12">
      <c r="A37" s="4" t="s">
        <v>575</v>
      </c>
      <c r="E37" s="7" t="n">
        <v>36</v>
      </c>
      <c r="I37" s="7" t="n">
        <v>55</v>
      </c>
      <c r="J37" s="5" t="n">
        <v>36</v>
      </c>
      <c r="K37" s="5" t="n">
        <v>55</v>
      </c>
      <c r="L37" s="5" t="n">
        <v>98</v>
      </c>
    </row>
    <row r="38" spans="1:12">
      <c r="A38" s="4" t="s">
        <v>100</v>
      </c>
      <c r="J38" s="5" t="n">
        <v>44</v>
      </c>
      <c r="K38" s="5" t="n">
        <v>51</v>
      </c>
      <c r="L38" s="5" t="n">
        <v>-43</v>
      </c>
    </row>
    <row r="39" spans="1:12">
      <c r="A39" s="4" t="s">
        <v>576</v>
      </c>
      <c r="J39" s="5" t="n">
        <v>-42</v>
      </c>
      <c r="K39" s="5" t="n">
        <v>-135</v>
      </c>
    </row>
    <row r="40" spans="1:12">
      <c r="A40" s="4" t="s">
        <v>577</v>
      </c>
      <c r="J40" s="5" t="n">
        <v>7</v>
      </c>
      <c r="K40" s="5" t="n">
        <v>65</v>
      </c>
    </row>
    <row r="41" spans="1:12">
      <c r="A41" s="4" t="s">
        <v>578</v>
      </c>
      <c r="B41" s="7" t="n">
        <v>45</v>
      </c>
      <c r="F41" s="7" t="n">
        <v>36</v>
      </c>
      <c r="J41" s="7" t="n">
        <v>45</v>
      </c>
      <c r="K41" s="7" t="n">
        <v>36</v>
      </c>
      <c r="L41" s="7" t="n">
        <v>5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s>
  <sheetData>
    <row r="1" spans="1:6">
      <c r="A1" s="1" t="s">
        <v>581</v>
      </c>
      <c r="B1" s="2" t="s">
        <v>1</v>
      </c>
    </row>
    <row r="2" spans="1:6">
      <c r="B2" s="2" t="s">
        <v>582</v>
      </c>
      <c r="C2" s="2" t="s">
        <v>583</v>
      </c>
      <c r="D2" s="2" t="s">
        <v>584</v>
      </c>
      <c r="E2" s="2" t="s">
        <v>585</v>
      </c>
      <c r="F2" s="2" t="s">
        <v>586</v>
      </c>
    </row>
    <row r="3" spans="1:6">
      <c r="A3" s="3" t="s">
        <v>549</v>
      </c>
    </row>
    <row r="4" spans="1:6">
      <c r="A4" s="4" t="s">
        <v>587</v>
      </c>
      <c r="B4" s="7" t="n">
        <v>11686</v>
      </c>
      <c r="C4" s="7" t="n">
        <v>5757</v>
      </c>
    </row>
    <row r="5" spans="1:6">
      <c r="A5" s="4" t="s">
        <v>40</v>
      </c>
      <c r="B5" s="5" t="n">
        <v>16553</v>
      </c>
      <c r="C5" s="5" t="n">
        <v>11587</v>
      </c>
      <c r="D5" s="7" t="n">
        <v>6680</v>
      </c>
      <c r="F5" s="7" t="n">
        <v>4900</v>
      </c>
    </row>
    <row r="6" spans="1:6">
      <c r="A6" s="4" t="s">
        <v>588</v>
      </c>
      <c r="B6" s="7" t="n">
        <v>1771526</v>
      </c>
      <c r="C6" s="7" t="n">
        <v>1302389</v>
      </c>
    </row>
    <row r="7" spans="1:6">
      <c r="A7" s="4" t="s">
        <v>589</v>
      </c>
      <c r="B7" s="5" t="n">
        <v>1000</v>
      </c>
      <c r="C7" s="5" t="n">
        <v>0</v>
      </c>
    </row>
    <row r="8" spans="1:6">
      <c r="A8" s="4" t="s">
        <v>590</v>
      </c>
      <c r="B8" s="7" t="n">
        <v>698</v>
      </c>
    </row>
    <row r="9" spans="1:6">
      <c r="A9" s="4" t="s">
        <v>591</v>
      </c>
    </row>
    <row r="10" spans="1:6">
      <c r="A10" s="3" t="s">
        <v>549</v>
      </c>
    </row>
    <row r="11" spans="1:6">
      <c r="A11" s="4" t="s">
        <v>592</v>
      </c>
      <c r="B11" s="5" t="n">
        <v>2006</v>
      </c>
      <c r="E11" s="7" t="n">
        <v>5014</v>
      </c>
    </row>
    <row r="12" spans="1:6">
      <c r="A12" s="4" t="s">
        <v>593</v>
      </c>
      <c r="E12" s="5" t="n">
        <v>178818</v>
      </c>
    </row>
    <row r="13" spans="1:6">
      <c r="A13" s="4" t="s">
        <v>587</v>
      </c>
      <c r="B13" s="5" t="n">
        <v>74373</v>
      </c>
      <c r="E13" s="7" t="n">
        <v>183832</v>
      </c>
    </row>
    <row r="14" spans="1:6">
      <c r="A14" s="4" t="s">
        <v>40</v>
      </c>
      <c r="B14" s="5" t="n">
        <v>23</v>
      </c>
    </row>
    <row r="15" spans="1:6">
      <c r="A15" s="4" t="s">
        <v>588</v>
      </c>
      <c r="B15" s="5" t="n">
        <v>72367</v>
      </c>
    </row>
    <row r="16" spans="1:6">
      <c r="A16" s="4" t="s">
        <v>558</v>
      </c>
    </row>
    <row r="17" spans="1:6">
      <c r="A17" s="3" t="s">
        <v>549</v>
      </c>
    </row>
    <row r="18" spans="1:6">
      <c r="A18" s="4" t="s">
        <v>594</v>
      </c>
      <c r="B18" s="7" t="n">
        <v>0</v>
      </c>
      <c r="C18" s="7" t="n">
        <v>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5</v>
      </c>
      <c r="B1" s="2" t="s">
        <v>2</v>
      </c>
      <c r="C1" s="2" t="s">
        <v>32</v>
      </c>
      <c r="D1" s="2" t="s">
        <v>87</v>
      </c>
      <c r="E1" s="2" t="s">
        <v>548</v>
      </c>
    </row>
    <row r="2" spans="1:5">
      <c r="A2" s="3" t="s">
        <v>596</v>
      </c>
    </row>
    <row r="3" spans="1:5">
      <c r="A3" s="4" t="s">
        <v>597</v>
      </c>
      <c r="B3" s="7" t="n">
        <v>1024</v>
      </c>
      <c r="C3" s="7" t="n">
        <v>113</v>
      </c>
    </row>
    <row r="4" spans="1:5">
      <c r="A4" s="4" t="s">
        <v>598</v>
      </c>
      <c r="B4" s="5" t="n">
        <v>15529</v>
      </c>
      <c r="C4" s="5" t="n">
        <v>11465</v>
      </c>
    </row>
    <row r="5" spans="1:5">
      <c r="A5" s="4" t="s">
        <v>578</v>
      </c>
      <c r="B5" s="5" t="n">
        <v>16553</v>
      </c>
      <c r="C5" s="5" t="n">
        <v>11587</v>
      </c>
      <c r="D5" s="7" t="n">
        <v>6680</v>
      </c>
      <c r="E5" s="7" t="n">
        <v>4900</v>
      </c>
    </row>
    <row r="6" spans="1:5">
      <c r="A6" s="4" t="s">
        <v>599</v>
      </c>
      <c r="B6" s="5" t="n">
        <v>9909</v>
      </c>
      <c r="C6" s="5" t="n">
        <v>4170</v>
      </c>
    </row>
    <row r="7" spans="1:5">
      <c r="A7" s="4" t="s">
        <v>600</v>
      </c>
      <c r="B7" s="5" t="n">
        <v>1761617</v>
      </c>
      <c r="C7" s="5" t="n">
        <v>1298219</v>
      </c>
    </row>
    <row r="8" spans="1:5">
      <c r="A8" s="4" t="s">
        <v>601</v>
      </c>
      <c r="B8" s="5" t="n">
        <v>1774385</v>
      </c>
      <c r="C8" s="5" t="n">
        <v>1306302</v>
      </c>
    </row>
    <row r="9" spans="1:5">
      <c r="A9" s="4" t="s">
        <v>558</v>
      </c>
    </row>
    <row r="10" spans="1:5">
      <c r="A10" s="3" t="s">
        <v>596</v>
      </c>
    </row>
    <row r="11" spans="1:5">
      <c r="A11" s="4" t="s">
        <v>602</v>
      </c>
      <c r="B11" s="5" t="n">
        <v>0</v>
      </c>
      <c r="C11" s="5" t="n">
        <v>9</v>
      </c>
    </row>
    <row r="12" spans="1:5">
      <c r="A12" s="4" t="s">
        <v>602</v>
      </c>
      <c r="B12" s="5" t="n">
        <v>2859</v>
      </c>
      <c r="C12" s="5" t="n">
        <v>3913</v>
      </c>
    </row>
    <row r="13" spans="1:5">
      <c r="A13" s="4" t="s">
        <v>552</v>
      </c>
    </row>
    <row r="14" spans="1:5">
      <c r="A14" s="3" t="s">
        <v>596</v>
      </c>
    </row>
    <row r="15" spans="1:5">
      <c r="A15" s="4" t="s">
        <v>598</v>
      </c>
      <c r="B15" s="5" t="n">
        <v>3776</v>
      </c>
      <c r="C15" s="5" t="n">
        <v>3186</v>
      </c>
    </row>
    <row r="16" spans="1:5">
      <c r="A16" s="4" t="s">
        <v>578</v>
      </c>
      <c r="B16" s="5" t="n">
        <v>3776</v>
      </c>
      <c r="C16" s="5" t="n">
        <v>3186</v>
      </c>
      <c r="D16" s="5" t="n">
        <v>2690</v>
      </c>
      <c r="E16" s="5" t="n">
        <v>1552</v>
      </c>
    </row>
    <row r="17" spans="1:5">
      <c r="A17" s="4" t="s">
        <v>599</v>
      </c>
      <c r="B17" s="5" t="n">
        <v>1275</v>
      </c>
      <c r="C17" s="5" t="n">
        <v>1943</v>
      </c>
    </row>
    <row r="18" spans="1:5">
      <c r="A18" s="4" t="s">
        <v>600</v>
      </c>
      <c r="B18" s="5" t="n">
        <v>488287</v>
      </c>
      <c r="C18" s="5" t="n">
        <v>370824</v>
      </c>
    </row>
    <row r="19" spans="1:5">
      <c r="A19" s="4" t="s">
        <v>601</v>
      </c>
      <c r="B19" s="5" t="n">
        <v>489562</v>
      </c>
      <c r="C19" s="5" t="n">
        <v>372845</v>
      </c>
    </row>
    <row r="20" spans="1:5">
      <c r="A20" s="4" t="s">
        <v>603</v>
      </c>
    </row>
    <row r="21" spans="1:5">
      <c r="A21" s="3" t="s">
        <v>596</v>
      </c>
    </row>
    <row r="22" spans="1:5">
      <c r="A22" s="4" t="s">
        <v>602</v>
      </c>
      <c r="C22" s="5" t="n">
        <v>78</v>
      </c>
    </row>
    <row r="23" spans="1:5">
      <c r="A23" s="4" t="s">
        <v>579</v>
      </c>
    </row>
    <row r="24" spans="1:5">
      <c r="A24" s="3" t="s">
        <v>596</v>
      </c>
    </row>
    <row r="25" spans="1:5">
      <c r="A25" s="4" t="s">
        <v>598</v>
      </c>
      <c r="B25" s="5" t="n">
        <v>4266</v>
      </c>
      <c r="C25" s="5" t="n">
        <v>3137</v>
      </c>
    </row>
    <row r="26" spans="1:5">
      <c r="A26" s="4" t="s">
        <v>578</v>
      </c>
      <c r="B26" s="5" t="n">
        <v>4266</v>
      </c>
      <c r="C26" s="5" t="n">
        <v>3146</v>
      </c>
      <c r="D26" s="5" t="n">
        <v>1494</v>
      </c>
      <c r="E26" s="5" t="n">
        <v>1511</v>
      </c>
    </row>
    <row r="27" spans="1:5">
      <c r="A27" s="4" t="s">
        <v>599</v>
      </c>
      <c r="B27" s="5" t="n">
        <v>2836</v>
      </c>
      <c r="C27" s="5" t="n">
        <v>908</v>
      </c>
    </row>
    <row r="28" spans="1:5">
      <c r="A28" s="4" t="s">
        <v>600</v>
      </c>
      <c r="B28" s="5" t="n">
        <v>494304</v>
      </c>
      <c r="C28" s="5" t="n">
        <v>363315</v>
      </c>
    </row>
    <row r="29" spans="1:5">
      <c r="A29" s="4" t="s">
        <v>601</v>
      </c>
      <c r="B29" s="5" t="n">
        <v>497534</v>
      </c>
      <c r="C29" s="5" t="n">
        <v>365683</v>
      </c>
    </row>
    <row r="30" spans="1:5">
      <c r="A30" s="4" t="s">
        <v>604</v>
      </c>
    </row>
    <row r="31" spans="1:5">
      <c r="A31" s="3" t="s">
        <v>596</v>
      </c>
    </row>
    <row r="32" spans="1:5">
      <c r="A32" s="4" t="s">
        <v>602</v>
      </c>
      <c r="C32" s="5" t="n">
        <v>9</v>
      </c>
    </row>
    <row r="33" spans="1:5">
      <c r="A33" s="4" t="s">
        <v>602</v>
      </c>
      <c r="B33" s="5" t="n">
        <v>394</v>
      </c>
      <c r="C33" s="5" t="n">
        <v>1460</v>
      </c>
    </row>
    <row r="34" spans="1:5">
      <c r="A34" s="4" t="s">
        <v>580</v>
      </c>
    </row>
    <row r="35" spans="1:5">
      <c r="A35" s="3" t="s">
        <v>596</v>
      </c>
    </row>
    <row r="36" spans="1:5">
      <c r="A36" s="4" t="s">
        <v>598</v>
      </c>
      <c r="B36" s="5" t="n">
        <v>2398</v>
      </c>
      <c r="C36" s="5" t="n">
        <v>1861</v>
      </c>
    </row>
    <row r="37" spans="1:5">
      <c r="A37" s="4" t="s">
        <v>578</v>
      </c>
      <c r="B37" s="5" t="n">
        <v>2398</v>
      </c>
      <c r="C37" s="5" t="n">
        <v>1861</v>
      </c>
      <c r="D37" s="5" t="n">
        <v>1791</v>
      </c>
      <c r="E37" s="5" t="n">
        <v>1402</v>
      </c>
    </row>
    <row r="38" spans="1:5">
      <c r="A38" s="4" t="s">
        <v>599</v>
      </c>
      <c r="B38" s="5" t="n">
        <v>2190</v>
      </c>
      <c r="C38" s="5" t="n">
        <v>1185</v>
      </c>
    </row>
    <row r="39" spans="1:5">
      <c r="A39" s="4" t="s">
        <v>600</v>
      </c>
      <c r="B39" s="5" t="n">
        <v>402799</v>
      </c>
      <c r="C39" s="5" t="n">
        <v>273749</v>
      </c>
    </row>
    <row r="40" spans="1:5">
      <c r="A40" s="4" t="s">
        <v>601</v>
      </c>
      <c r="B40" s="5" t="n">
        <v>405485</v>
      </c>
      <c r="C40" s="5" t="n">
        <v>275497</v>
      </c>
    </row>
    <row r="41" spans="1:5">
      <c r="A41" s="4" t="s">
        <v>605</v>
      </c>
    </row>
    <row r="42" spans="1:5">
      <c r="A42" s="3" t="s">
        <v>596</v>
      </c>
    </row>
    <row r="43" spans="1:5">
      <c r="A43" s="4" t="s">
        <v>602</v>
      </c>
      <c r="B43" s="5" t="n">
        <v>496</v>
      </c>
      <c r="C43" s="5" t="n">
        <v>563</v>
      </c>
    </row>
    <row r="44" spans="1:5">
      <c r="A44" s="4" t="s">
        <v>554</v>
      </c>
    </row>
    <row r="45" spans="1:5">
      <c r="A45" s="3" t="s">
        <v>596</v>
      </c>
    </row>
    <row r="46" spans="1:5">
      <c r="A46" s="4" t="s">
        <v>597</v>
      </c>
      <c r="B46" s="5" t="n">
        <v>1024</v>
      </c>
      <c r="C46" s="5" t="n">
        <v>113</v>
      </c>
    </row>
    <row r="47" spans="1:5">
      <c r="A47" s="4" t="s">
        <v>598</v>
      </c>
      <c r="B47" s="5" t="n">
        <v>5044</v>
      </c>
      <c r="C47" s="5" t="n">
        <v>3245</v>
      </c>
    </row>
    <row r="48" spans="1:5">
      <c r="A48" s="4" t="s">
        <v>578</v>
      </c>
      <c r="B48" s="5" t="n">
        <v>6068</v>
      </c>
      <c r="C48" s="5" t="n">
        <v>3358</v>
      </c>
      <c r="D48" s="5" t="n">
        <v>650</v>
      </c>
      <c r="E48" s="5" t="n">
        <v>337</v>
      </c>
    </row>
    <row r="49" spans="1:5">
      <c r="A49" s="4" t="s">
        <v>599</v>
      </c>
      <c r="B49" s="5" t="n">
        <v>3608</v>
      </c>
      <c r="C49" s="5" t="n">
        <v>134</v>
      </c>
    </row>
    <row r="50" spans="1:5">
      <c r="A50" s="4" t="s">
        <v>600</v>
      </c>
      <c r="B50" s="5" t="n">
        <v>372868</v>
      </c>
      <c r="C50" s="5" t="n">
        <v>283754</v>
      </c>
    </row>
    <row r="51" spans="1:5">
      <c r="A51" s="4" t="s">
        <v>601</v>
      </c>
      <c r="B51" s="5" t="n">
        <v>378445</v>
      </c>
      <c r="C51" s="5" t="n">
        <v>285700</v>
      </c>
    </row>
    <row r="52" spans="1:5">
      <c r="A52" s="4" t="s">
        <v>606</v>
      </c>
    </row>
    <row r="53" spans="1:5">
      <c r="A53" s="3" t="s">
        <v>596</v>
      </c>
    </row>
    <row r="54" spans="1:5">
      <c r="A54" s="4" t="s">
        <v>602</v>
      </c>
      <c r="B54" s="5" t="n">
        <v>1969</v>
      </c>
      <c r="C54" s="5" t="n">
        <v>1812</v>
      </c>
    </row>
    <row r="55" spans="1:5">
      <c r="A55" s="4" t="s">
        <v>556</v>
      </c>
    </row>
    <row r="56" spans="1:5">
      <c r="A56" s="3" t="s">
        <v>596</v>
      </c>
    </row>
    <row r="57" spans="1:5">
      <c r="A57" s="4" t="s">
        <v>598</v>
      </c>
      <c r="B57" s="5" t="n">
        <v>45</v>
      </c>
      <c r="C57" s="5" t="n">
        <v>36</v>
      </c>
    </row>
    <row r="58" spans="1:5">
      <c r="A58" s="4" t="s">
        <v>578</v>
      </c>
      <c r="B58" s="5" t="n">
        <v>45</v>
      </c>
      <c r="C58" s="5" t="n">
        <v>36</v>
      </c>
      <c r="D58" s="7" t="n">
        <v>55</v>
      </c>
      <c r="E58" s="7" t="n">
        <v>98</v>
      </c>
    </row>
    <row r="59" spans="1:5">
      <c r="A59" s="4" t="s">
        <v>600</v>
      </c>
      <c r="B59" s="5" t="n">
        <v>3359</v>
      </c>
      <c r="C59" s="5" t="n">
        <v>6577</v>
      </c>
    </row>
    <row r="60" spans="1:5">
      <c r="A60" s="4" t="s">
        <v>601</v>
      </c>
      <c r="B60" s="7" t="n">
        <v>3359</v>
      </c>
      <c r="C60" s="7" t="n">
        <v>65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87</v>
      </c>
    </row>
    <row r="3" spans="1:4">
      <c r="A3" s="3" t="s">
        <v>608</v>
      </c>
    </row>
    <row r="4" spans="1:4">
      <c r="A4" s="4" t="s">
        <v>609</v>
      </c>
      <c r="B4" s="7" t="n">
        <v>8822</v>
      </c>
      <c r="C4" s="7" t="n">
        <v>5644</v>
      </c>
    </row>
    <row r="5" spans="1:4">
      <c r="A5" s="4" t="s">
        <v>610</v>
      </c>
      <c r="B5" s="5" t="n">
        <v>11686</v>
      </c>
      <c r="C5" s="5" t="n">
        <v>5757</v>
      </c>
    </row>
    <row r="6" spans="1:4">
      <c r="A6" s="4" t="s">
        <v>611</v>
      </c>
      <c r="B6" s="5" t="n">
        <v>7235</v>
      </c>
      <c r="C6" s="5" t="n">
        <v>4057</v>
      </c>
    </row>
    <row r="7" spans="1:4">
      <c r="A7" s="4" t="s">
        <v>612</v>
      </c>
      <c r="B7" s="5" t="n">
        <v>9909</v>
      </c>
      <c r="C7" s="5" t="n">
        <v>4170</v>
      </c>
    </row>
    <row r="8" spans="1:4">
      <c r="A8" s="4" t="s">
        <v>613</v>
      </c>
      <c r="B8" s="5" t="n">
        <v>2864</v>
      </c>
      <c r="C8" s="5" t="n">
        <v>113</v>
      </c>
    </row>
    <row r="9" spans="1:4">
      <c r="A9" s="4" t="s">
        <v>614</v>
      </c>
      <c r="B9" s="5" t="n">
        <v>2674</v>
      </c>
      <c r="C9" s="5" t="n">
        <v>113</v>
      </c>
    </row>
    <row r="10" spans="1:4">
      <c r="A10" s="4" t="s">
        <v>615</v>
      </c>
      <c r="B10" s="5" t="n">
        <v>1024</v>
      </c>
      <c r="C10" s="5" t="n">
        <v>113</v>
      </c>
    </row>
    <row r="11" spans="1:4">
      <c r="A11" s="4" t="s">
        <v>616</v>
      </c>
      <c r="B11" s="5" t="n">
        <v>4024</v>
      </c>
      <c r="C11" s="5" t="n">
        <v>2124</v>
      </c>
      <c r="D11" s="7" t="n">
        <v>683</v>
      </c>
    </row>
    <row r="12" spans="1:4">
      <c r="A12" s="4" t="s">
        <v>617</v>
      </c>
      <c r="B12" s="5" t="n">
        <v>545</v>
      </c>
      <c r="C12" s="5" t="n">
        <v>68</v>
      </c>
      <c r="D12" s="5" t="n">
        <v>1305</v>
      </c>
    </row>
    <row r="13" spans="1:4">
      <c r="A13" s="4" t="s">
        <v>618</v>
      </c>
      <c r="B13" s="5" t="n">
        <v>4569</v>
      </c>
      <c r="C13" s="5" t="n">
        <v>2192</v>
      </c>
      <c r="D13" s="5" t="n">
        <v>1988</v>
      </c>
    </row>
    <row r="14" spans="1:4">
      <c r="A14" s="4" t="s">
        <v>561</v>
      </c>
    </row>
    <row r="15" spans="1:4">
      <c r="A15" s="3" t="s">
        <v>608</v>
      </c>
    </row>
    <row r="16" spans="1:4">
      <c r="A16" s="4" t="s">
        <v>609</v>
      </c>
      <c r="B16" s="5" t="n">
        <v>4423</v>
      </c>
      <c r="C16" s="5" t="n">
        <v>2495</v>
      </c>
    </row>
    <row r="17" spans="1:4">
      <c r="A17" s="4" t="s">
        <v>611</v>
      </c>
      <c r="B17" s="5" t="n">
        <v>2836</v>
      </c>
      <c r="C17" s="5" t="n">
        <v>908</v>
      </c>
    </row>
    <row r="18" spans="1:4">
      <c r="A18" s="4" t="s">
        <v>616</v>
      </c>
      <c r="B18" s="5" t="n">
        <v>1892</v>
      </c>
      <c r="C18" s="5" t="n">
        <v>882</v>
      </c>
      <c r="D18" s="5" t="n">
        <v>587</v>
      </c>
    </row>
    <row r="19" spans="1:4">
      <c r="A19" s="4" t="s">
        <v>565</v>
      </c>
    </row>
    <row r="20" spans="1:4">
      <c r="A20" s="3" t="s">
        <v>608</v>
      </c>
    </row>
    <row r="21" spans="1:4">
      <c r="A21" s="4" t="s">
        <v>609</v>
      </c>
      <c r="B21" s="5" t="n">
        <v>2069</v>
      </c>
      <c r="C21" s="5" t="n">
        <v>476</v>
      </c>
    </row>
    <row r="22" spans="1:4">
      <c r="A22" s="4" t="s">
        <v>611</v>
      </c>
      <c r="B22" s="5" t="n">
        <v>2069</v>
      </c>
      <c r="C22" s="5" t="n">
        <v>476</v>
      </c>
    </row>
    <row r="23" spans="1:4">
      <c r="A23" s="4" t="s">
        <v>616</v>
      </c>
      <c r="B23" s="5" t="n">
        <v>747</v>
      </c>
      <c r="C23" s="5" t="n">
        <v>261</v>
      </c>
      <c r="D23" s="5" t="n">
        <v>94</v>
      </c>
    </row>
    <row r="24" spans="1:4">
      <c r="A24" s="4" t="s">
        <v>617</v>
      </c>
      <c r="B24" s="5" t="n">
        <v>55</v>
      </c>
      <c r="D24" s="5" t="n">
        <v>359</v>
      </c>
    </row>
    <row r="25" spans="1:4">
      <c r="A25" s="4" t="s">
        <v>568</v>
      </c>
    </row>
    <row r="26" spans="1:4">
      <c r="A26" s="3" t="s">
        <v>608</v>
      </c>
    </row>
    <row r="27" spans="1:4">
      <c r="A27" s="4" t="s">
        <v>609</v>
      </c>
      <c r="B27" s="5" t="n">
        <v>121</v>
      </c>
      <c r="C27" s="5" t="n">
        <v>709</v>
      </c>
    </row>
    <row r="28" spans="1:4">
      <c r="A28" s="4" t="s">
        <v>611</v>
      </c>
      <c r="B28" s="5" t="n">
        <v>121</v>
      </c>
      <c r="C28" s="5" t="n">
        <v>709</v>
      </c>
    </row>
    <row r="29" spans="1:4">
      <c r="A29" s="4" t="s">
        <v>616</v>
      </c>
      <c r="B29" s="5" t="n">
        <v>696</v>
      </c>
      <c r="C29" s="5" t="n">
        <v>415</v>
      </c>
    </row>
    <row r="30" spans="1:4">
      <c r="A30" s="4" t="s">
        <v>554</v>
      </c>
    </row>
    <row r="31" spans="1:4">
      <c r="A31" s="3" t="s">
        <v>608</v>
      </c>
    </row>
    <row r="32" spans="1:4">
      <c r="A32" s="4" t="s">
        <v>609</v>
      </c>
      <c r="B32" s="5" t="n">
        <v>934</v>
      </c>
      <c r="C32" s="5" t="n">
        <v>21</v>
      </c>
    </row>
    <row r="33" spans="1:4">
      <c r="A33" s="4" t="s">
        <v>611</v>
      </c>
      <c r="B33" s="5" t="n">
        <v>934</v>
      </c>
      <c r="C33" s="5" t="n">
        <v>21</v>
      </c>
    </row>
    <row r="34" spans="1:4">
      <c r="A34" s="4" t="s">
        <v>613</v>
      </c>
      <c r="B34" s="5" t="n">
        <v>2864</v>
      </c>
      <c r="C34" s="5" t="n">
        <v>113</v>
      </c>
    </row>
    <row r="35" spans="1:4">
      <c r="A35" s="4" t="s">
        <v>614</v>
      </c>
      <c r="B35" s="5" t="n">
        <v>2674</v>
      </c>
      <c r="C35" s="5" t="n">
        <v>113</v>
      </c>
    </row>
    <row r="36" spans="1:4">
      <c r="A36" s="4" t="s">
        <v>615</v>
      </c>
      <c r="B36" s="5" t="n">
        <v>1024</v>
      </c>
      <c r="C36" s="5" t="n">
        <v>113</v>
      </c>
    </row>
    <row r="37" spans="1:4">
      <c r="A37" s="4" t="s">
        <v>616</v>
      </c>
      <c r="B37" s="5" t="n">
        <v>207</v>
      </c>
      <c r="C37" s="5" t="n">
        <v>62</v>
      </c>
      <c r="D37" s="5" t="n">
        <v>2</v>
      </c>
    </row>
    <row r="38" spans="1:4">
      <c r="A38" s="4" t="s">
        <v>617</v>
      </c>
      <c r="B38" s="5" t="n">
        <v>490</v>
      </c>
      <c r="C38" s="5" t="n">
        <v>60</v>
      </c>
      <c r="D38" s="5" t="n">
        <v>53</v>
      </c>
    </row>
    <row r="39" spans="1:4">
      <c r="A39" s="4" t="s">
        <v>552</v>
      </c>
    </row>
    <row r="40" spans="1:4">
      <c r="A40" s="3" t="s">
        <v>608</v>
      </c>
    </row>
    <row r="41" spans="1:4">
      <c r="A41" s="4" t="s">
        <v>609</v>
      </c>
      <c r="B41" s="5" t="n">
        <v>1275</v>
      </c>
      <c r="C41" s="5" t="n">
        <v>1943</v>
      </c>
    </row>
    <row r="42" spans="1:4">
      <c r="A42" s="4" t="s">
        <v>611</v>
      </c>
      <c r="B42" s="5" t="n">
        <v>1275</v>
      </c>
      <c r="C42" s="5" t="n">
        <v>1943</v>
      </c>
    </row>
    <row r="43" spans="1:4">
      <c r="A43" s="4" t="s">
        <v>616</v>
      </c>
      <c r="B43" s="5" t="n">
        <v>474</v>
      </c>
      <c r="C43" s="5" t="n">
        <v>494</v>
      </c>
    </row>
    <row r="44" spans="1:4">
      <c r="A44" s="4" t="s">
        <v>556</v>
      </c>
    </row>
    <row r="45" spans="1:4">
      <c r="A45" s="3" t="s">
        <v>608</v>
      </c>
    </row>
    <row r="46" spans="1:4">
      <c r="A46" s="4" t="s">
        <v>616</v>
      </c>
      <c r="B46" s="7" t="n">
        <v>8</v>
      </c>
      <c r="C46" s="5" t="n">
        <v>10</v>
      </c>
      <c r="D46" s="5" t="n">
        <v>2</v>
      </c>
    </row>
    <row r="47" spans="1:4">
      <c r="A47" s="4" t="s">
        <v>617</v>
      </c>
      <c r="C47" s="7" t="n">
        <v>8</v>
      </c>
    </row>
    <row r="48" spans="1:4">
      <c r="A48" s="4" t="s">
        <v>561</v>
      </c>
    </row>
    <row r="49" spans="1:4">
      <c r="A49" s="3" t="s">
        <v>608</v>
      </c>
    </row>
    <row r="50" spans="1:4">
      <c r="A50" s="4" t="s">
        <v>617</v>
      </c>
      <c r="D50" s="7" t="n">
        <v>89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3" t="s">
        <v>620</v>
      </c>
    </row>
    <row r="3" spans="1:3">
      <c r="A3" s="4" t="s">
        <v>621</v>
      </c>
      <c r="B3" s="7" t="n">
        <v>3630</v>
      </c>
      <c r="C3" s="7" t="n">
        <v>908</v>
      </c>
    </row>
    <row r="4" spans="1:3">
      <c r="A4" s="4" t="s">
        <v>622</v>
      </c>
      <c r="B4" s="5" t="n">
        <v>2552</v>
      </c>
      <c r="C4" s="5" t="n">
        <v>2378</v>
      </c>
    </row>
    <row r="5" spans="1:3">
      <c r="A5" s="4" t="s">
        <v>561</v>
      </c>
    </row>
    <row r="6" spans="1:3">
      <c r="A6" s="3" t="s">
        <v>620</v>
      </c>
    </row>
    <row r="7" spans="1:3">
      <c r="A7" s="4" t="s">
        <v>621</v>
      </c>
      <c r="B7" s="5" t="n">
        <v>835</v>
      </c>
      <c r="C7" s="5" t="n">
        <v>835</v>
      </c>
    </row>
    <row r="8" spans="1:3">
      <c r="A8" s="4" t="s">
        <v>565</v>
      </c>
    </row>
    <row r="9" spans="1:3">
      <c r="A9" s="3" t="s">
        <v>620</v>
      </c>
    </row>
    <row r="10" spans="1:3">
      <c r="A10" s="4" t="s">
        <v>621</v>
      </c>
      <c r="C10" s="5" t="n">
        <v>41</v>
      </c>
    </row>
    <row r="11" spans="1:3">
      <c r="A11" s="4" t="s">
        <v>622</v>
      </c>
      <c r="B11" s="5" t="n">
        <v>452</v>
      </c>
      <c r="C11" s="5" t="n">
        <v>435</v>
      </c>
    </row>
    <row r="12" spans="1:3">
      <c r="A12" s="4" t="s">
        <v>552</v>
      </c>
    </row>
    <row r="13" spans="1:3">
      <c r="A13" s="3" t="s">
        <v>620</v>
      </c>
    </row>
    <row r="14" spans="1:3">
      <c r="A14" s="4" t="s">
        <v>622</v>
      </c>
      <c r="B14" s="5" t="n">
        <v>1950</v>
      </c>
      <c r="C14" s="5" t="n">
        <v>1943</v>
      </c>
    </row>
    <row r="15" spans="1:3">
      <c r="A15" s="4" t="s">
        <v>623</v>
      </c>
    </row>
    <row r="16" spans="1:3">
      <c r="A16" s="3" t="s">
        <v>620</v>
      </c>
    </row>
    <row r="17" spans="1:3">
      <c r="A17" s="4" t="s">
        <v>621</v>
      </c>
      <c r="B17" s="5" t="n">
        <v>2674</v>
      </c>
      <c r="C17" s="7" t="n">
        <v>32</v>
      </c>
    </row>
    <row r="18" spans="1:3">
      <c r="A18" s="4" t="s">
        <v>622</v>
      </c>
      <c r="B18" s="5" t="n">
        <v>150</v>
      </c>
    </row>
    <row r="19" spans="1:3">
      <c r="A19" s="4" t="s">
        <v>568</v>
      </c>
    </row>
    <row r="20" spans="1:3">
      <c r="A20" s="3" t="s">
        <v>620</v>
      </c>
    </row>
    <row r="21" spans="1:3">
      <c r="A21" s="4" t="s">
        <v>621</v>
      </c>
      <c r="B21" s="7" t="n">
        <v>1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3" t="s">
        <v>625</v>
      </c>
    </row>
    <row r="3" spans="1:3">
      <c r="A3" s="4" t="s">
        <v>626</v>
      </c>
      <c r="B3" s="7" t="n">
        <v>8089</v>
      </c>
      <c r="C3" s="7" t="n">
        <v>4024</v>
      </c>
    </row>
    <row r="4" spans="1:3">
      <c r="A4" s="4" t="s">
        <v>627</v>
      </c>
      <c r="B4" s="5" t="n">
        <v>1763437</v>
      </c>
      <c r="C4" s="5" t="n">
        <v>1289365</v>
      </c>
    </row>
    <row r="5" spans="1:3">
      <c r="A5" s="4" t="s">
        <v>601</v>
      </c>
      <c r="B5" s="5" t="n">
        <v>1774385</v>
      </c>
      <c r="C5" s="5" t="n">
        <v>1306302</v>
      </c>
    </row>
    <row r="6" spans="1:3">
      <c r="A6" s="4" t="s">
        <v>552</v>
      </c>
    </row>
    <row r="7" spans="1:3">
      <c r="A7" s="3" t="s">
        <v>625</v>
      </c>
    </row>
    <row r="8" spans="1:3">
      <c r="A8" s="4" t="s">
        <v>626</v>
      </c>
      <c r="B8" s="5" t="n">
        <v>2330</v>
      </c>
      <c r="C8" s="5" t="n">
        <v>2092</v>
      </c>
    </row>
    <row r="9" spans="1:3">
      <c r="A9" s="4" t="s">
        <v>627</v>
      </c>
      <c r="B9" s="5" t="n">
        <v>487232</v>
      </c>
      <c r="C9" s="5" t="n">
        <v>370675</v>
      </c>
    </row>
    <row r="10" spans="1:3">
      <c r="A10" s="4" t="s">
        <v>601</v>
      </c>
      <c r="B10" s="5" t="n">
        <v>489562</v>
      </c>
      <c r="C10" s="5" t="n">
        <v>372845</v>
      </c>
    </row>
    <row r="11" spans="1:3">
      <c r="A11" s="4" t="s">
        <v>554</v>
      </c>
    </row>
    <row r="12" spans="1:3">
      <c r="A12" s="3" t="s">
        <v>625</v>
      </c>
    </row>
    <row r="13" spans="1:3">
      <c r="A13" s="4" t="s">
        <v>626</v>
      </c>
      <c r="B13" s="5" t="n">
        <v>3018</v>
      </c>
      <c r="C13" s="5" t="n">
        <v>118</v>
      </c>
    </row>
    <row r="14" spans="1:3">
      <c r="A14" s="4" t="s">
        <v>627</v>
      </c>
      <c r="B14" s="5" t="n">
        <v>373458</v>
      </c>
      <c r="C14" s="5" t="n">
        <v>283770</v>
      </c>
    </row>
    <row r="15" spans="1:3">
      <c r="A15" s="4" t="s">
        <v>601</v>
      </c>
      <c r="B15" s="5" t="n">
        <v>378445</v>
      </c>
      <c r="C15" s="5" t="n">
        <v>285700</v>
      </c>
    </row>
    <row r="16" spans="1:3">
      <c r="A16" s="4" t="s">
        <v>556</v>
      </c>
    </row>
    <row r="17" spans="1:3">
      <c r="A17" s="3" t="s">
        <v>625</v>
      </c>
    </row>
    <row r="18" spans="1:3">
      <c r="A18" s="4" t="s">
        <v>626</v>
      </c>
      <c r="C18" s="5" t="n">
        <v>2</v>
      </c>
    </row>
    <row r="19" spans="1:3">
      <c r="A19" s="4" t="s">
        <v>627</v>
      </c>
      <c r="B19" s="5" t="n">
        <v>3359</v>
      </c>
      <c r="C19" s="5" t="n">
        <v>6575</v>
      </c>
    </row>
    <row r="20" spans="1:3">
      <c r="A20" s="4" t="s">
        <v>601</v>
      </c>
      <c r="B20" s="5" t="n">
        <v>3359</v>
      </c>
      <c r="C20" s="5" t="n">
        <v>6577</v>
      </c>
    </row>
    <row r="21" spans="1:3">
      <c r="A21" s="4" t="s">
        <v>558</v>
      </c>
    </row>
    <row r="22" spans="1:3">
      <c r="A22" s="3" t="s">
        <v>625</v>
      </c>
    </row>
    <row r="23" spans="1:3">
      <c r="A23" s="4" t="s">
        <v>628</v>
      </c>
      <c r="B23" s="5" t="n">
        <v>2859</v>
      </c>
      <c r="C23" s="5" t="n">
        <v>3913</v>
      </c>
    </row>
    <row r="24" spans="1:3">
      <c r="A24" s="4" t="s">
        <v>559</v>
      </c>
    </row>
    <row r="25" spans="1:3">
      <c r="A25" s="3" t="s">
        <v>625</v>
      </c>
    </row>
    <row r="26" spans="1:3">
      <c r="A26" s="4" t="s">
        <v>628</v>
      </c>
      <c r="C26" s="5" t="n">
        <v>78</v>
      </c>
    </row>
    <row r="27" spans="1:3">
      <c r="A27" s="4" t="s">
        <v>560</v>
      </c>
    </row>
    <row r="28" spans="1:3">
      <c r="A28" s="3" t="s">
        <v>625</v>
      </c>
    </row>
    <row r="29" spans="1:3">
      <c r="A29" s="4" t="s">
        <v>628</v>
      </c>
      <c r="B29" s="5" t="n">
        <v>1969</v>
      </c>
      <c r="C29" s="5" t="n">
        <v>1812</v>
      </c>
    </row>
    <row r="30" spans="1:3">
      <c r="A30" s="4" t="s">
        <v>561</v>
      </c>
    </row>
    <row r="31" spans="1:3">
      <c r="A31" s="3" t="s">
        <v>625</v>
      </c>
    </row>
    <row r="32" spans="1:3">
      <c r="A32" s="4" t="s">
        <v>626</v>
      </c>
      <c r="B32" s="5" t="n">
        <v>1499</v>
      </c>
      <c r="C32" s="5" t="n">
        <v>1093</v>
      </c>
    </row>
    <row r="33" spans="1:3">
      <c r="A33" s="4" t="s">
        <v>627</v>
      </c>
      <c r="B33" s="5" t="n">
        <v>457070</v>
      </c>
      <c r="C33" s="5" t="n">
        <v>352175</v>
      </c>
    </row>
    <row r="34" spans="1:3">
      <c r="A34" s="4" t="s">
        <v>601</v>
      </c>
      <c r="B34" s="5" t="n">
        <v>458963</v>
      </c>
      <c r="C34" s="5" t="n">
        <v>354728</v>
      </c>
    </row>
    <row r="35" spans="1:3">
      <c r="A35" s="4" t="s">
        <v>563</v>
      </c>
    </row>
    <row r="36" spans="1:3">
      <c r="A36" s="3" t="s">
        <v>625</v>
      </c>
    </row>
    <row r="37" spans="1:3">
      <c r="A37" s="4" t="s">
        <v>628</v>
      </c>
      <c r="B37" s="5" t="n">
        <v>394</v>
      </c>
      <c r="C37" s="5" t="n">
        <v>1460</v>
      </c>
    </row>
    <row r="38" spans="1:3">
      <c r="A38" s="4" t="s">
        <v>564</v>
      </c>
    </row>
    <row r="39" spans="1:3">
      <c r="A39" s="3" t="s">
        <v>625</v>
      </c>
    </row>
    <row r="40" spans="1:3">
      <c r="A40" s="4" t="s">
        <v>627</v>
      </c>
      <c r="B40" s="5" t="n">
        <v>38571</v>
      </c>
      <c r="C40" s="5" t="n">
        <v>10955</v>
      </c>
    </row>
    <row r="41" spans="1:3">
      <c r="A41" s="4" t="s">
        <v>601</v>
      </c>
      <c r="B41" s="5" t="n">
        <v>38571</v>
      </c>
      <c r="C41" s="5" t="n">
        <v>10955</v>
      </c>
    </row>
    <row r="42" spans="1:3">
      <c r="A42" s="4" t="s">
        <v>565</v>
      </c>
    </row>
    <row r="43" spans="1:3">
      <c r="A43" s="3" t="s">
        <v>625</v>
      </c>
    </row>
    <row r="44" spans="1:3">
      <c r="A44" s="4" t="s">
        <v>626</v>
      </c>
      <c r="B44" s="5" t="n">
        <v>890</v>
      </c>
      <c r="C44" s="5" t="n">
        <v>689</v>
      </c>
    </row>
    <row r="45" spans="1:3">
      <c r="A45" s="4" t="s">
        <v>627</v>
      </c>
      <c r="B45" s="5" t="n">
        <v>253584</v>
      </c>
      <c r="C45" s="5" t="n">
        <v>162244</v>
      </c>
    </row>
    <row r="46" spans="1:3">
      <c r="A46" s="4" t="s">
        <v>601</v>
      </c>
      <c r="B46" s="5" t="n">
        <v>254970</v>
      </c>
      <c r="C46" s="5" t="n">
        <v>163495</v>
      </c>
    </row>
    <row r="47" spans="1:3">
      <c r="A47" s="4" t="s">
        <v>567</v>
      </c>
    </row>
    <row r="48" spans="1:3">
      <c r="A48" s="3" t="s">
        <v>625</v>
      </c>
    </row>
    <row r="49" spans="1:3">
      <c r="A49" s="4" t="s">
        <v>628</v>
      </c>
      <c r="B49" s="5" t="n">
        <v>496</v>
      </c>
      <c r="C49" s="5" t="n">
        <v>562</v>
      </c>
    </row>
    <row r="50" spans="1:3">
      <c r="A50" s="4" t="s">
        <v>568</v>
      </c>
    </row>
    <row r="51" spans="1:3">
      <c r="A51" s="3" t="s">
        <v>625</v>
      </c>
    </row>
    <row r="52" spans="1:3">
      <c r="A52" s="4" t="s">
        <v>626</v>
      </c>
      <c r="B52" s="5" t="n">
        <v>352</v>
      </c>
      <c r="C52" s="5" t="n">
        <v>30</v>
      </c>
    </row>
    <row r="53" spans="1:3">
      <c r="A53" s="4" t="s">
        <v>627</v>
      </c>
      <c r="B53" s="5" t="n">
        <v>150163</v>
      </c>
      <c r="C53" s="5" t="n">
        <v>111971</v>
      </c>
    </row>
    <row r="54" spans="1:3">
      <c r="A54" s="4" t="s">
        <v>601</v>
      </c>
      <c r="B54" s="5" t="n">
        <v>150515</v>
      </c>
      <c r="C54" s="5" t="n">
        <v>112002</v>
      </c>
    </row>
    <row r="55" spans="1:3">
      <c r="A55" s="4" t="s">
        <v>569</v>
      </c>
    </row>
    <row r="56" spans="1:3">
      <c r="A56" s="3" t="s">
        <v>625</v>
      </c>
    </row>
    <row r="57" spans="1:3">
      <c r="A57" s="4" t="s">
        <v>628</v>
      </c>
      <c r="C57" s="5" t="n">
        <v>1</v>
      </c>
    </row>
    <row r="58" spans="1:3">
      <c r="A58" s="4" t="s">
        <v>629</v>
      </c>
    </row>
    <row r="59" spans="1:3">
      <c r="A59" s="3" t="s">
        <v>625</v>
      </c>
    </row>
    <row r="60" spans="1:3">
      <c r="A60" s="4" t="s">
        <v>626</v>
      </c>
      <c r="B60" s="5" t="n">
        <v>1858</v>
      </c>
      <c r="C60" s="5" t="n">
        <v>589</v>
      </c>
    </row>
    <row r="61" spans="1:3">
      <c r="A61" s="4" t="s">
        <v>630</v>
      </c>
    </row>
    <row r="62" spans="1:3">
      <c r="A62" s="3" t="s">
        <v>625</v>
      </c>
    </row>
    <row r="63" spans="1:3">
      <c r="A63" s="4" t="s">
        <v>626</v>
      </c>
      <c r="B63" s="5" t="n">
        <v>380</v>
      </c>
    </row>
    <row r="64" spans="1:3">
      <c r="A64" s="4" t="s">
        <v>631</v>
      </c>
    </row>
    <row r="65" spans="1:3">
      <c r="A65" s="3" t="s">
        <v>625</v>
      </c>
    </row>
    <row r="66" spans="1:3">
      <c r="A66" s="4" t="s">
        <v>626</v>
      </c>
      <c r="B66" s="5" t="n">
        <v>155</v>
      </c>
      <c r="C66" s="5" t="n">
        <v>86</v>
      </c>
    </row>
    <row r="67" spans="1:3">
      <c r="A67" s="4" t="s">
        <v>632</v>
      </c>
    </row>
    <row r="68" spans="1:3">
      <c r="A68" s="3" t="s">
        <v>625</v>
      </c>
    </row>
    <row r="69" spans="1:3">
      <c r="A69" s="4" t="s">
        <v>626</v>
      </c>
      <c r="C69" s="5" t="n">
        <v>2</v>
      </c>
    </row>
    <row r="70" spans="1:3">
      <c r="A70" s="4" t="s">
        <v>633</v>
      </c>
    </row>
    <row r="71" spans="1:3">
      <c r="A71" s="3" t="s">
        <v>625</v>
      </c>
    </row>
    <row r="72" spans="1:3">
      <c r="A72" s="4" t="s">
        <v>626</v>
      </c>
      <c r="B72" s="5" t="n">
        <v>664</v>
      </c>
      <c r="C72" s="5" t="n">
        <v>258</v>
      </c>
    </row>
    <row r="73" spans="1:3">
      <c r="A73" s="4" t="s">
        <v>634</v>
      </c>
    </row>
    <row r="74" spans="1:3">
      <c r="A74" s="3" t="s">
        <v>625</v>
      </c>
    </row>
    <row r="75" spans="1:3">
      <c r="A75" s="4" t="s">
        <v>626</v>
      </c>
      <c r="B75" s="5" t="n">
        <v>428</v>
      </c>
      <c r="C75" s="5" t="n">
        <v>213</v>
      </c>
    </row>
    <row r="76" spans="1:3">
      <c r="A76" s="4" t="s">
        <v>635</v>
      </c>
    </row>
    <row r="77" spans="1:3">
      <c r="A77" s="3" t="s">
        <v>625</v>
      </c>
    </row>
    <row r="78" spans="1:3">
      <c r="A78" s="4" t="s">
        <v>626</v>
      </c>
      <c r="B78" s="5" t="n">
        <v>231</v>
      </c>
      <c r="C78" s="5" t="n">
        <v>30</v>
      </c>
    </row>
    <row r="79" spans="1:3">
      <c r="A79" s="4" t="s">
        <v>636</v>
      </c>
    </row>
    <row r="80" spans="1:3">
      <c r="A80" s="3" t="s">
        <v>625</v>
      </c>
    </row>
    <row r="81" spans="1:3">
      <c r="A81" s="4" t="s">
        <v>626</v>
      </c>
      <c r="B81" s="5" t="n">
        <v>49</v>
      </c>
      <c r="C81" s="5" t="n">
        <v>181</v>
      </c>
    </row>
    <row r="82" spans="1:3">
      <c r="A82" s="4" t="s">
        <v>637</v>
      </c>
    </row>
    <row r="83" spans="1:3">
      <c r="A83" s="3" t="s">
        <v>625</v>
      </c>
    </row>
    <row r="84" spans="1:3">
      <c r="A84" s="4" t="s">
        <v>626</v>
      </c>
      <c r="C84" s="5" t="n">
        <v>149</v>
      </c>
    </row>
    <row r="85" spans="1:3">
      <c r="A85" s="4" t="s">
        <v>638</v>
      </c>
    </row>
    <row r="86" spans="1:3">
      <c r="A86" s="3" t="s">
        <v>625</v>
      </c>
    </row>
    <row r="87" spans="1:3">
      <c r="A87" s="4" t="s">
        <v>626</v>
      </c>
      <c r="B87" s="5" t="n">
        <v>39</v>
      </c>
      <c r="C87" s="5" t="n">
        <v>32</v>
      </c>
    </row>
    <row r="88" spans="1:3">
      <c r="A88" s="4" t="s">
        <v>639</v>
      </c>
    </row>
    <row r="89" spans="1:3">
      <c r="A89" s="3" t="s">
        <v>625</v>
      </c>
    </row>
    <row r="90" spans="1:3">
      <c r="A90" s="4" t="s">
        <v>626</v>
      </c>
      <c r="B90" s="5" t="n">
        <v>10</v>
      </c>
    </row>
    <row r="91" spans="1:3">
      <c r="A91" s="4" t="s">
        <v>640</v>
      </c>
    </row>
    <row r="92" spans="1:3">
      <c r="A92" s="3" t="s">
        <v>625</v>
      </c>
    </row>
    <row r="93" spans="1:3">
      <c r="A93" s="4" t="s">
        <v>626</v>
      </c>
      <c r="B93" s="5" t="n">
        <v>6182</v>
      </c>
      <c r="C93" s="5" t="n">
        <v>3254</v>
      </c>
    </row>
    <row r="94" spans="1:3">
      <c r="A94" s="4" t="s">
        <v>641</v>
      </c>
    </row>
    <row r="95" spans="1:3">
      <c r="A95" s="3" t="s">
        <v>625</v>
      </c>
    </row>
    <row r="96" spans="1:3">
      <c r="A96" s="4" t="s">
        <v>626</v>
      </c>
      <c r="B96" s="5" t="n">
        <v>1950</v>
      </c>
      <c r="C96" s="5" t="n">
        <v>1943</v>
      </c>
    </row>
    <row r="97" spans="1:3">
      <c r="A97" s="4" t="s">
        <v>642</v>
      </c>
    </row>
    <row r="98" spans="1:3">
      <c r="A98" s="3" t="s">
        <v>625</v>
      </c>
    </row>
    <row r="99" spans="1:3">
      <c r="A99" s="4" t="s">
        <v>626</v>
      </c>
      <c r="B99" s="5" t="n">
        <v>2824</v>
      </c>
    </row>
    <row r="100" spans="1:3">
      <c r="A100" s="4" t="s">
        <v>643</v>
      </c>
    </row>
    <row r="101" spans="1:3">
      <c r="A101" s="3" t="s">
        <v>625</v>
      </c>
    </row>
    <row r="102" spans="1:3">
      <c r="A102" s="4" t="s">
        <v>626</v>
      </c>
      <c r="B102" s="5" t="n">
        <v>835</v>
      </c>
      <c r="C102" s="5" t="n">
        <v>835</v>
      </c>
    </row>
    <row r="103" spans="1:3">
      <c r="A103" s="4" t="s">
        <v>644</v>
      </c>
    </row>
    <row r="104" spans="1:3">
      <c r="A104" s="3" t="s">
        <v>625</v>
      </c>
    </row>
    <row r="105" spans="1:3">
      <c r="A105" s="4" t="s">
        <v>626</v>
      </c>
      <c r="B105" s="5" t="n">
        <v>452</v>
      </c>
      <c r="C105" s="7" t="n">
        <v>476</v>
      </c>
    </row>
    <row r="106" spans="1:3">
      <c r="A106" s="4" t="s">
        <v>645</v>
      </c>
    </row>
    <row r="107" spans="1:3">
      <c r="A107" s="3" t="s">
        <v>625</v>
      </c>
    </row>
    <row r="108" spans="1:3">
      <c r="A108" s="4" t="s">
        <v>626</v>
      </c>
      <c r="B108" s="7" t="n">
        <v>1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2</v>
      </c>
    </row>
    <row r="2" spans="1:3">
      <c r="A2" s="3" t="s">
        <v>647</v>
      </c>
    </row>
    <row r="3" spans="1:3">
      <c r="A3" s="4" t="s">
        <v>648</v>
      </c>
      <c r="B3" s="7" t="n">
        <v>1774385</v>
      </c>
      <c r="C3" s="7" t="n">
        <v>1306302</v>
      </c>
    </row>
    <row r="4" spans="1:3">
      <c r="A4" s="4" t="s">
        <v>552</v>
      </c>
    </row>
    <row r="5" spans="1:3">
      <c r="A5" s="3" t="s">
        <v>647</v>
      </c>
    </row>
    <row r="6" spans="1:3">
      <c r="A6" s="4" t="s">
        <v>648</v>
      </c>
      <c r="B6" s="5" t="n">
        <v>489562</v>
      </c>
      <c r="C6" s="5" t="n">
        <v>372845</v>
      </c>
    </row>
    <row r="7" spans="1:3">
      <c r="A7" s="4" t="s">
        <v>554</v>
      </c>
    </row>
    <row r="8" spans="1:3">
      <c r="A8" s="3" t="s">
        <v>647</v>
      </c>
    </row>
    <row r="9" spans="1:3">
      <c r="A9" s="4" t="s">
        <v>648</v>
      </c>
      <c r="B9" s="5" t="n">
        <v>378445</v>
      </c>
      <c r="C9" s="5" t="n">
        <v>285700</v>
      </c>
    </row>
    <row r="10" spans="1:3">
      <c r="A10" s="4" t="s">
        <v>556</v>
      </c>
    </row>
    <row r="11" spans="1:3">
      <c r="A11" s="3" t="s">
        <v>647</v>
      </c>
    </row>
    <row r="12" spans="1:3">
      <c r="A12" s="4" t="s">
        <v>648</v>
      </c>
      <c r="B12" s="5" t="n">
        <v>3359</v>
      </c>
      <c r="C12" s="5" t="n">
        <v>6577</v>
      </c>
    </row>
    <row r="13" spans="1:3">
      <c r="A13" s="4" t="s">
        <v>561</v>
      </c>
    </row>
    <row r="14" spans="1:3">
      <c r="A14" s="3" t="s">
        <v>647</v>
      </c>
    </row>
    <row r="15" spans="1:3">
      <c r="A15" s="4" t="s">
        <v>648</v>
      </c>
      <c r="B15" s="5" t="n">
        <v>458963</v>
      </c>
      <c r="C15" s="5" t="n">
        <v>354728</v>
      </c>
    </row>
    <row r="16" spans="1:3">
      <c r="A16" s="4" t="s">
        <v>564</v>
      </c>
    </row>
    <row r="17" spans="1:3">
      <c r="A17" s="3" t="s">
        <v>647</v>
      </c>
    </row>
    <row r="18" spans="1:3">
      <c r="A18" s="4" t="s">
        <v>648</v>
      </c>
      <c r="B18" s="5" t="n">
        <v>38571</v>
      </c>
      <c r="C18" s="5" t="n">
        <v>10955</v>
      </c>
    </row>
    <row r="19" spans="1:3">
      <c r="A19" s="4" t="s">
        <v>565</v>
      </c>
    </row>
    <row r="20" spans="1:3">
      <c r="A20" s="3" t="s">
        <v>647</v>
      </c>
    </row>
    <row r="21" spans="1:3">
      <c r="A21" s="4" t="s">
        <v>648</v>
      </c>
      <c r="B21" s="5" t="n">
        <v>254970</v>
      </c>
      <c r="C21" s="5" t="n">
        <v>163495</v>
      </c>
    </row>
    <row r="22" spans="1:3">
      <c r="A22" s="4" t="s">
        <v>568</v>
      </c>
    </row>
    <row r="23" spans="1:3">
      <c r="A23" s="3" t="s">
        <v>647</v>
      </c>
    </row>
    <row r="24" spans="1:3">
      <c r="A24" s="4" t="s">
        <v>648</v>
      </c>
      <c r="B24" s="5" t="n">
        <v>150515</v>
      </c>
      <c r="C24" s="5" t="n">
        <v>112002</v>
      </c>
    </row>
    <row r="25" spans="1:3">
      <c r="A25" s="4" t="s">
        <v>649</v>
      </c>
    </row>
    <row r="26" spans="1:3">
      <c r="A26" s="3" t="s">
        <v>647</v>
      </c>
    </row>
    <row r="27" spans="1:3">
      <c r="A27" s="4" t="s">
        <v>648</v>
      </c>
      <c r="B27" s="5" t="n">
        <v>1754256</v>
      </c>
      <c r="C27" s="5" t="n">
        <v>1298403</v>
      </c>
    </row>
    <row r="28" spans="1:3">
      <c r="A28" s="4" t="s">
        <v>650</v>
      </c>
    </row>
    <row r="29" spans="1:3">
      <c r="A29" s="3" t="s">
        <v>647</v>
      </c>
    </row>
    <row r="30" spans="1:3">
      <c r="A30" s="4" t="s">
        <v>648</v>
      </c>
      <c r="B30" s="5" t="n">
        <v>488287</v>
      </c>
      <c r="C30" s="5" t="n">
        <v>370824</v>
      </c>
    </row>
    <row r="31" spans="1:3">
      <c r="A31" s="4" t="s">
        <v>651</v>
      </c>
    </row>
    <row r="32" spans="1:3">
      <c r="A32" s="3" t="s">
        <v>647</v>
      </c>
    </row>
    <row r="33" spans="1:3">
      <c r="A33" s="4" t="s">
        <v>648</v>
      </c>
      <c r="B33" s="5" t="n">
        <v>373243</v>
      </c>
      <c r="C33" s="5" t="n">
        <v>284144</v>
      </c>
    </row>
    <row r="34" spans="1:3">
      <c r="A34" s="4" t="s">
        <v>652</v>
      </c>
    </row>
    <row r="35" spans="1:3">
      <c r="A35" s="3" t="s">
        <v>647</v>
      </c>
    </row>
    <row r="36" spans="1:3">
      <c r="A36" s="4" t="s">
        <v>648</v>
      </c>
      <c r="B36" s="5" t="n">
        <v>3359</v>
      </c>
      <c r="C36" s="5" t="n">
        <v>6577</v>
      </c>
    </row>
    <row r="37" spans="1:3">
      <c r="A37" s="4" t="s">
        <v>653</v>
      </c>
    </row>
    <row r="38" spans="1:3">
      <c r="A38" s="3" t="s">
        <v>647</v>
      </c>
    </row>
    <row r="39" spans="1:3">
      <c r="A39" s="4" t="s">
        <v>648</v>
      </c>
      <c r="B39" s="5" t="n">
        <v>449373</v>
      </c>
      <c r="C39" s="5" t="n">
        <v>352451</v>
      </c>
    </row>
    <row r="40" spans="1:3">
      <c r="A40" s="4" t="s">
        <v>654</v>
      </c>
    </row>
    <row r="41" spans="1:3">
      <c r="A41" s="3" t="s">
        <v>647</v>
      </c>
    </row>
    <row r="42" spans="1:3">
      <c r="A42" s="4" t="s">
        <v>648</v>
      </c>
      <c r="B42" s="5" t="n">
        <v>38571</v>
      </c>
      <c r="C42" s="5" t="n">
        <v>10955</v>
      </c>
    </row>
    <row r="43" spans="1:3">
      <c r="A43" s="4" t="s">
        <v>655</v>
      </c>
    </row>
    <row r="44" spans="1:3">
      <c r="A44" s="3" t="s">
        <v>647</v>
      </c>
    </row>
    <row r="45" spans="1:3">
      <c r="A45" s="4" t="s">
        <v>648</v>
      </c>
      <c r="B45" s="5" t="n">
        <v>251919</v>
      </c>
      <c r="C45" s="5" t="n">
        <v>162160</v>
      </c>
    </row>
    <row r="46" spans="1:3">
      <c r="A46" s="4" t="s">
        <v>656</v>
      </c>
    </row>
    <row r="47" spans="1:3">
      <c r="A47" s="3" t="s">
        <v>647</v>
      </c>
    </row>
    <row r="48" spans="1:3">
      <c r="A48" s="4" t="s">
        <v>648</v>
      </c>
      <c r="B48" s="5" t="n">
        <v>149504</v>
      </c>
      <c r="C48" s="5" t="n">
        <v>111292</v>
      </c>
    </row>
    <row r="49" spans="1:3">
      <c r="A49" s="4" t="s">
        <v>657</v>
      </c>
    </row>
    <row r="50" spans="1:3">
      <c r="A50" s="3" t="s">
        <v>647</v>
      </c>
    </row>
    <row r="51" spans="1:3">
      <c r="A51" s="4" t="s">
        <v>648</v>
      </c>
      <c r="B51" s="5" t="n">
        <v>1847</v>
      </c>
    </row>
    <row r="52" spans="1:3">
      <c r="A52" s="4" t="s">
        <v>658</v>
      </c>
    </row>
    <row r="53" spans="1:3">
      <c r="A53" s="3" t="s">
        <v>647</v>
      </c>
    </row>
    <row r="54" spans="1:3">
      <c r="A54" s="4" t="s">
        <v>648</v>
      </c>
      <c r="B54" s="5" t="n">
        <v>1847</v>
      </c>
    </row>
    <row r="55" spans="1:3">
      <c r="A55" s="4" t="s">
        <v>659</v>
      </c>
    </row>
    <row r="56" spans="1:3">
      <c r="A56" s="3" t="s">
        <v>647</v>
      </c>
    </row>
    <row r="57" spans="1:3">
      <c r="A57" s="4" t="s">
        <v>648</v>
      </c>
      <c r="B57" s="5" t="n">
        <v>18282</v>
      </c>
      <c r="C57" s="5" t="n">
        <v>7899</v>
      </c>
    </row>
    <row r="58" spans="1:3">
      <c r="A58" s="4" t="s">
        <v>660</v>
      </c>
    </row>
    <row r="59" spans="1:3">
      <c r="A59" s="3" t="s">
        <v>647</v>
      </c>
    </row>
    <row r="60" spans="1:3">
      <c r="A60" s="4" t="s">
        <v>648</v>
      </c>
      <c r="B60" s="5" t="n">
        <v>1275</v>
      </c>
      <c r="C60" s="5" t="n">
        <v>2021</v>
      </c>
    </row>
    <row r="61" spans="1:3">
      <c r="A61" s="4" t="s">
        <v>661</v>
      </c>
    </row>
    <row r="62" spans="1:3">
      <c r="A62" s="3" t="s">
        <v>647</v>
      </c>
    </row>
    <row r="63" spans="1:3">
      <c r="A63" s="4" t="s">
        <v>648</v>
      </c>
      <c r="B63" s="5" t="n">
        <v>5202</v>
      </c>
      <c r="C63" s="5" t="n">
        <v>1556</v>
      </c>
    </row>
    <row r="64" spans="1:3">
      <c r="A64" s="4" t="s">
        <v>662</v>
      </c>
    </row>
    <row r="65" spans="1:3">
      <c r="A65" s="3" t="s">
        <v>647</v>
      </c>
    </row>
    <row r="66" spans="1:3">
      <c r="A66" s="4" t="s">
        <v>648</v>
      </c>
      <c r="B66" s="5" t="n">
        <v>7743</v>
      </c>
      <c r="C66" s="5" t="n">
        <v>2277</v>
      </c>
    </row>
    <row r="67" spans="1:3">
      <c r="A67" s="4" t="s">
        <v>663</v>
      </c>
    </row>
    <row r="68" spans="1:3">
      <c r="A68" s="3" t="s">
        <v>647</v>
      </c>
    </row>
    <row r="69" spans="1:3">
      <c r="A69" s="4" t="s">
        <v>648</v>
      </c>
      <c r="B69" s="5" t="n">
        <v>3051</v>
      </c>
      <c r="C69" s="5" t="n">
        <v>1335</v>
      </c>
    </row>
    <row r="70" spans="1:3">
      <c r="A70" s="4" t="s">
        <v>664</v>
      </c>
    </row>
    <row r="71" spans="1:3">
      <c r="A71" s="3" t="s">
        <v>647</v>
      </c>
    </row>
    <row r="72" spans="1:3">
      <c r="A72" s="4" t="s">
        <v>648</v>
      </c>
      <c r="B72" s="7" t="n">
        <v>1011</v>
      </c>
      <c r="C72" s="7" t="n">
        <v>7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2</v>
      </c>
    </row>
    <row r="2" spans="1:3">
      <c r="A2" s="4" t="s">
        <v>666</v>
      </c>
    </row>
    <row r="3" spans="1:3">
      <c r="A3" s="3" t="s">
        <v>667</v>
      </c>
    </row>
    <row r="4" spans="1:3">
      <c r="A4" s="4" t="s">
        <v>668</v>
      </c>
      <c r="B4" s="7" t="n">
        <v>499385</v>
      </c>
      <c r="C4" s="7" t="n">
        <v>463952</v>
      </c>
    </row>
    <row r="5" spans="1:3">
      <c r="A5" s="4" t="s">
        <v>669</v>
      </c>
    </row>
    <row r="6" spans="1:3">
      <c r="A6" s="3" t="s">
        <v>667</v>
      </c>
    </row>
    <row r="7" spans="1:3">
      <c r="A7" s="4" t="s">
        <v>668</v>
      </c>
      <c r="B7" s="7" t="n">
        <v>2954</v>
      </c>
      <c r="C7" s="7" t="n">
        <v>40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22"/>
    <col customWidth="1" max="5" min="5" width="54"/>
    <col customWidth="1" max="6" min="6" width="44"/>
    <col customWidth="1" max="7" min="7" width="27"/>
    <col customWidth="1" max="8" min="8" width="60"/>
    <col customWidth="1" max="9" min="9" width="55"/>
    <col customWidth="1" max="10" min="10" width="33"/>
  </cols>
  <sheetData>
    <row r="1" spans="1:10">
      <c r="A1" s="1" t="s">
        <v>139</v>
      </c>
      <c r="B1" s="2" t="s">
        <v>140</v>
      </c>
      <c r="C1" s="2" t="s">
        <v>141</v>
      </c>
      <c r="D1" s="2" t="s">
        <v>142</v>
      </c>
      <c r="E1" s="2" t="s">
        <v>143</v>
      </c>
      <c r="F1" s="2" t="s">
        <v>144</v>
      </c>
      <c r="G1" s="2" t="s">
        <v>145</v>
      </c>
      <c r="H1" s="2" t="s">
        <v>146</v>
      </c>
      <c r="I1" s="2" t="s">
        <v>147</v>
      </c>
      <c r="J1" s="2" t="s">
        <v>148</v>
      </c>
    </row>
    <row r="2" spans="1:10">
      <c r="A2" s="4" t="s">
        <v>149</v>
      </c>
      <c r="B2" s="7" t="n">
        <v>65163</v>
      </c>
      <c r="C2" s="7" t="n">
        <v>10000</v>
      </c>
      <c r="D2" s="7" t="n">
        <v>52638</v>
      </c>
      <c r="G2" s="7" t="n">
        <v>7058</v>
      </c>
      <c r="I2" s="7" t="n">
        <v>-4533</v>
      </c>
    </row>
    <row r="3" spans="1:10">
      <c r="A3" s="4" t="s">
        <v>150</v>
      </c>
      <c r="B3" s="7" t="n">
        <v>236</v>
      </c>
      <c r="D3" s="7" t="n">
        <v>236</v>
      </c>
    </row>
    <row r="4" spans="1:10">
      <c r="A4" s="4" t="s">
        <v>151</v>
      </c>
      <c r="D4" s="5" t="n">
        <v>4862875</v>
      </c>
    </row>
    <row r="5" spans="1:10">
      <c r="A5" s="4" t="s">
        <v>152</v>
      </c>
      <c r="B5" s="5" t="n">
        <v>23809</v>
      </c>
      <c r="D5" s="5" t="n">
        <v>23809</v>
      </c>
      <c r="F5" s="5" t="n">
        <v>137280</v>
      </c>
    </row>
    <row r="6" spans="1:10">
      <c r="A6" s="4" t="s">
        <v>122</v>
      </c>
      <c r="B6" s="7" t="n">
        <v>-100</v>
      </c>
      <c r="H6" s="7" t="n">
        <v>-100</v>
      </c>
    </row>
    <row r="7" spans="1:10">
      <c r="A7" s="4" t="s">
        <v>153</v>
      </c>
      <c r="D7" s="5" t="n">
        <v>83191</v>
      </c>
    </row>
    <row r="8" spans="1:10">
      <c r="A8" s="4" t="s">
        <v>154</v>
      </c>
      <c r="B8" s="5" t="n">
        <v>611</v>
      </c>
      <c r="D8" s="7" t="n">
        <v>611</v>
      </c>
    </row>
    <row r="9" spans="1:10">
      <c r="A9" s="4" t="s">
        <v>155</v>
      </c>
      <c r="B9" s="5" t="n">
        <v>275</v>
      </c>
      <c r="D9" s="7" t="n">
        <v>275</v>
      </c>
    </row>
    <row r="10" spans="1:10">
      <c r="A10" s="4" t="s">
        <v>156</v>
      </c>
      <c r="D10" s="5" t="n">
        <v>20345</v>
      </c>
    </row>
    <row r="11" spans="1:10">
      <c r="A11" s="4" t="s">
        <v>157</v>
      </c>
      <c r="B11" s="5" t="n">
        <v>40462</v>
      </c>
      <c r="D11" s="7" t="n">
        <v>40462</v>
      </c>
    </row>
    <row r="12" spans="1:10">
      <c r="A12" s="4" t="s">
        <v>158</v>
      </c>
      <c r="F12" s="5" t="n">
        <v>2766191</v>
      </c>
    </row>
    <row r="13" spans="1:10">
      <c r="A13" s="4" t="s">
        <v>159</v>
      </c>
      <c r="B13" s="5" t="n">
        <v>29</v>
      </c>
      <c r="D13" s="5" t="n">
        <v>29</v>
      </c>
    </row>
    <row r="14" spans="1:10">
      <c r="A14" s="4" t="s">
        <v>121</v>
      </c>
      <c r="B14" s="5" t="n">
        <v>8414</v>
      </c>
      <c r="G14" s="5" t="n">
        <v>8414</v>
      </c>
    </row>
    <row r="15" spans="1:10">
      <c r="A15" s="4" t="s">
        <v>160</v>
      </c>
      <c r="B15" s="5" t="n">
        <v>6709</v>
      </c>
      <c r="I15" s="5" t="n">
        <v>6709</v>
      </c>
    </row>
    <row r="16" spans="1:10">
      <c r="A16" s="4" t="s">
        <v>161</v>
      </c>
      <c r="B16" s="5" t="n">
        <v>121799</v>
      </c>
      <c r="C16" s="5" t="n">
        <v>10000</v>
      </c>
      <c r="D16" s="7" t="n">
        <v>94251</v>
      </c>
      <c r="G16" s="5" t="n">
        <v>15372</v>
      </c>
      <c r="I16" s="5" t="n">
        <v>2176</v>
      </c>
    </row>
    <row r="17" spans="1:10">
      <c r="A17" s="4" t="s">
        <v>162</v>
      </c>
      <c r="D17" s="5" t="n">
        <v>7756411</v>
      </c>
    </row>
    <row r="18" spans="1:10">
      <c r="A18" s="4" t="s">
        <v>150</v>
      </c>
      <c r="B18" s="7" t="n">
        <v>1301</v>
      </c>
      <c r="D18" s="7" t="n">
        <v>1301</v>
      </c>
    </row>
    <row r="19" spans="1:10">
      <c r="A19" s="4" t="s">
        <v>152</v>
      </c>
      <c r="B19" s="5" t="n">
        <v>138901</v>
      </c>
      <c r="D19" s="5" t="n">
        <v>125478</v>
      </c>
    </row>
    <row r="20" spans="1:10">
      <c r="A20" s="4" t="s">
        <v>163</v>
      </c>
      <c r="B20" s="7" t="n">
        <v>79</v>
      </c>
      <c r="D20" s="7" t="n">
        <v>79</v>
      </c>
    </row>
    <row r="21" spans="1:10">
      <c r="A21" s="4" t="s">
        <v>164</v>
      </c>
      <c r="B21" s="5" t="n">
        <v>6570</v>
      </c>
      <c r="D21" s="5" t="n">
        <v>6570</v>
      </c>
    </row>
    <row r="22" spans="1:10">
      <c r="A22" s="4" t="s">
        <v>122</v>
      </c>
      <c r="B22" s="7" t="n">
        <v>-100</v>
      </c>
      <c r="H22" s="5" t="n">
        <v>-100</v>
      </c>
    </row>
    <row r="23" spans="1:10">
      <c r="A23" s="4" t="s">
        <v>153</v>
      </c>
      <c r="D23" s="5" t="n">
        <v>28229</v>
      </c>
    </row>
    <row r="24" spans="1:10">
      <c r="A24" s="4" t="s">
        <v>154</v>
      </c>
      <c r="B24" s="5" t="n">
        <v>860</v>
      </c>
      <c r="D24" s="7" t="n">
        <v>860</v>
      </c>
    </row>
    <row r="25" spans="1:10">
      <c r="A25" s="4" t="s">
        <v>165</v>
      </c>
      <c r="B25" s="5" t="n">
        <v>50423</v>
      </c>
      <c r="D25" s="7" t="n">
        <v>50423</v>
      </c>
    </row>
    <row r="26" spans="1:10">
      <c r="A26" s="4" t="s">
        <v>158</v>
      </c>
      <c r="D26" s="5" t="n">
        <v>2640000</v>
      </c>
    </row>
    <row r="27" spans="1:10">
      <c r="A27" s="4" t="s">
        <v>155</v>
      </c>
      <c r="B27" s="5" t="n">
        <v>337</v>
      </c>
      <c r="D27" s="7" t="n">
        <v>337</v>
      </c>
    </row>
    <row r="28" spans="1:10">
      <c r="A28" s="4" t="s">
        <v>156</v>
      </c>
      <c r="D28" s="5" t="n">
        <v>14689</v>
      </c>
    </row>
    <row r="29" spans="1:10">
      <c r="A29" s="4" t="s">
        <v>159</v>
      </c>
      <c r="B29" s="5" t="n">
        <v>533</v>
      </c>
      <c r="D29" s="7" t="n">
        <v>533</v>
      </c>
    </row>
    <row r="30" spans="1:10">
      <c r="A30" s="4" t="s">
        <v>121</v>
      </c>
      <c r="B30" s="5" t="n">
        <v>16080</v>
      </c>
      <c r="G30" s="5" t="n">
        <v>16080</v>
      </c>
    </row>
    <row r="31" spans="1:10">
      <c r="A31" s="4" t="s">
        <v>160</v>
      </c>
      <c r="B31" s="5" t="n">
        <v>-2496</v>
      </c>
      <c r="I31" s="5" t="n">
        <v>-2496</v>
      </c>
    </row>
    <row r="32" spans="1:10">
      <c r="A32" s="4" t="s">
        <v>166</v>
      </c>
      <c r="B32" s="5" t="n">
        <v>188816</v>
      </c>
      <c r="C32" s="7" t="n">
        <v>10000</v>
      </c>
      <c r="D32" s="7" t="n">
        <v>147784</v>
      </c>
      <c r="G32" s="7" t="n">
        <v>31352</v>
      </c>
      <c r="I32" s="7" t="n">
        <v>-320</v>
      </c>
    </row>
    <row r="33" spans="1:10">
      <c r="A33" s="4" t="s">
        <v>167</v>
      </c>
      <c r="D33" s="5" t="n">
        <v>10571377</v>
      </c>
    </row>
    <row r="34" spans="1:10">
      <c r="A34" s="4" t="s">
        <v>150</v>
      </c>
      <c r="B34" s="7" t="n">
        <v>1571</v>
      </c>
      <c r="D34" s="7" t="n">
        <v>1571</v>
      </c>
    </row>
    <row r="35" spans="1:10">
      <c r="A35" s="4" t="s">
        <v>152</v>
      </c>
      <c r="B35" s="5" t="n">
        <v>214947</v>
      </c>
      <c r="D35" s="5" t="n">
        <v>190389</v>
      </c>
    </row>
    <row r="36" spans="1:10">
      <c r="A36" s="4" t="s">
        <v>163</v>
      </c>
      <c r="B36" s="7" t="n">
        <v>101</v>
      </c>
      <c r="D36" s="7" t="n">
        <v>101</v>
      </c>
    </row>
    <row r="37" spans="1:10">
      <c r="A37" s="4" t="s">
        <v>164</v>
      </c>
      <c r="B37" s="5" t="n">
        <v>8450</v>
      </c>
      <c r="D37" s="5" t="n">
        <v>8450</v>
      </c>
    </row>
    <row r="38" spans="1:10">
      <c r="A38" s="4" t="s">
        <v>168</v>
      </c>
      <c r="B38" s="7" t="n">
        <v>-10000</v>
      </c>
    </row>
    <row r="39" spans="1:10">
      <c r="A39" s="4" t="s">
        <v>122</v>
      </c>
      <c r="B39" s="5" t="n">
        <v>-23</v>
      </c>
      <c r="H39" s="7" t="n">
        <v>-23</v>
      </c>
    </row>
    <row r="40" spans="1:10">
      <c r="A40" s="4" t="s">
        <v>153</v>
      </c>
      <c r="D40" s="5" t="n">
        <v>34001</v>
      </c>
    </row>
    <row r="41" spans="1:10">
      <c r="A41" s="4" t="s">
        <v>154</v>
      </c>
      <c r="B41" s="5" t="n">
        <v>1641</v>
      </c>
      <c r="D41" s="7" t="n">
        <v>1641</v>
      </c>
    </row>
    <row r="42" spans="1:10">
      <c r="A42" s="4" t="s">
        <v>165</v>
      </c>
      <c r="B42" s="5" t="n">
        <v>67557</v>
      </c>
      <c r="D42" s="5" t="n">
        <v>67557</v>
      </c>
    </row>
    <row r="43" spans="1:10">
      <c r="A43" s="4" t="s">
        <v>158</v>
      </c>
      <c r="E43" s="5" t="n">
        <v>2242500</v>
      </c>
    </row>
    <row r="44" spans="1:10">
      <c r="A44" s="4" t="s">
        <v>155</v>
      </c>
      <c r="B44" s="5" t="n">
        <v>-300</v>
      </c>
      <c r="D44" s="7" t="n">
        <v>-300</v>
      </c>
    </row>
    <row r="45" spans="1:10">
      <c r="A45" s="4" t="s">
        <v>156</v>
      </c>
      <c r="D45" s="5" t="n">
        <v>-9763</v>
      </c>
    </row>
    <row r="46" spans="1:10">
      <c r="A46" s="4" t="s">
        <v>169</v>
      </c>
      <c r="B46" s="7" t="n">
        <v>103</v>
      </c>
      <c r="J46" s="7" t="n">
        <v>103</v>
      </c>
    </row>
    <row r="47" spans="1:10">
      <c r="A47" s="4" t="s">
        <v>170</v>
      </c>
      <c r="B47" s="5" t="n">
        <v>0</v>
      </c>
      <c r="D47" s="5" t="n">
        <v>0</v>
      </c>
      <c r="G47" s="5" t="n">
        <v>0</v>
      </c>
      <c r="I47" s="5" t="n">
        <v>0</v>
      </c>
      <c r="J47" s="5" t="n">
        <v>0</v>
      </c>
    </row>
    <row r="48" spans="1:10">
      <c r="A48" s="4" t="s">
        <v>121</v>
      </c>
      <c r="B48" s="7" t="n">
        <v>28057</v>
      </c>
      <c r="G48" s="7" t="n">
        <v>28057</v>
      </c>
    </row>
    <row r="49" spans="1:10">
      <c r="A49" s="4" t="s">
        <v>160</v>
      </c>
      <c r="B49" s="5" t="n">
        <v>-7162</v>
      </c>
      <c r="I49" s="7" t="n">
        <v>-7162</v>
      </c>
    </row>
    <row r="50" spans="1:10">
      <c r="A50" s="4" t="s">
        <v>171</v>
      </c>
      <c r="B50" s="7" t="n">
        <v>270361</v>
      </c>
      <c r="D50" s="7" t="n">
        <v>218354</v>
      </c>
      <c r="G50" s="7" t="n">
        <v>59386</v>
      </c>
      <c r="I50" s="7" t="n">
        <v>-7482</v>
      </c>
      <c r="J50" s="7" t="n">
        <v>103</v>
      </c>
    </row>
    <row r="51" spans="1:10">
      <c r="A51" s="4" t="s">
        <v>172</v>
      </c>
      <c r="D51" s="5" t="n">
        <v>130369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70</v>
      </c>
      <c r="B1" s="2" t="s">
        <v>1</v>
      </c>
    </row>
    <row r="2" spans="1:3">
      <c r="B2" s="2" t="s">
        <v>2</v>
      </c>
      <c r="C2" s="2" t="s">
        <v>32</v>
      </c>
    </row>
    <row r="3" spans="1:3">
      <c r="A3" s="3" t="s">
        <v>671</v>
      </c>
    </row>
    <row r="4" spans="1:3">
      <c r="A4" s="4" t="s">
        <v>672</v>
      </c>
      <c r="B4" s="7" t="n">
        <v>2477</v>
      </c>
      <c r="C4" s="7" t="n">
        <v>2494</v>
      </c>
    </row>
    <row r="5" spans="1:3">
      <c r="A5" s="4" t="s">
        <v>673</v>
      </c>
      <c r="B5" s="7" t="n">
        <v>5015</v>
      </c>
      <c r="C5" s="7" t="n">
        <v>4635</v>
      </c>
    </row>
    <row r="6" spans="1:3">
      <c r="A6" s="4" t="s">
        <v>674</v>
      </c>
      <c r="B6" s="4" t="s">
        <v>675</v>
      </c>
      <c r="C6" s="4" t="s">
        <v>675</v>
      </c>
    </row>
    <row r="7" spans="1:3">
      <c r="A7" s="4" t="s">
        <v>676</v>
      </c>
      <c r="B7" s="4" t="s">
        <v>677</v>
      </c>
      <c r="C7" s="4" t="s">
        <v>67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87</v>
      </c>
    </row>
    <row r="3" spans="1:4">
      <c r="A3" s="3" t="s">
        <v>680</v>
      </c>
    </row>
    <row r="4" spans="1:4">
      <c r="A4" s="4" t="s">
        <v>681</v>
      </c>
      <c r="B4" s="7" t="n">
        <v>3455</v>
      </c>
      <c r="C4" s="7" t="n">
        <v>3053</v>
      </c>
      <c r="D4" s="7" t="n">
        <v>2640</v>
      </c>
    </row>
    <row r="5" spans="1:4">
      <c r="A5" s="4" t="s">
        <v>682</v>
      </c>
      <c r="B5" s="5" t="n">
        <v>1367</v>
      </c>
      <c r="C5" s="5" t="n">
        <v>1311</v>
      </c>
      <c r="D5" s="5" t="n">
        <v>1140</v>
      </c>
    </row>
    <row r="6" spans="1:4">
      <c r="A6" s="4" t="s">
        <v>683</v>
      </c>
      <c r="B6" s="5" t="n">
        <v>-1201</v>
      </c>
      <c r="C6" s="5" t="n">
        <v>-909</v>
      </c>
      <c r="D6" s="5" t="n">
        <v>-727</v>
      </c>
    </row>
    <row r="7" spans="1:4">
      <c r="A7" s="4" t="s">
        <v>684</v>
      </c>
      <c r="B7" s="5" t="n">
        <v>0</v>
      </c>
      <c r="C7" s="5" t="n">
        <v>0</v>
      </c>
      <c r="D7" s="5" t="n">
        <v>0</v>
      </c>
    </row>
    <row r="8" spans="1:4">
      <c r="A8" s="4" t="s">
        <v>685</v>
      </c>
      <c r="B8" s="7" t="n">
        <v>3621</v>
      </c>
      <c r="C8" s="7" t="n">
        <v>3455</v>
      </c>
      <c r="D8" s="7" t="n">
        <v>30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87</v>
      </c>
    </row>
    <row r="3" spans="1:4">
      <c r="A3" s="3" t="s">
        <v>671</v>
      </c>
    </row>
    <row r="4" spans="1:4">
      <c r="A4" s="4" t="s">
        <v>687</v>
      </c>
      <c r="B4" s="7" t="n">
        <v>1223</v>
      </c>
      <c r="C4" s="7" t="n">
        <v>1136</v>
      </c>
      <c r="D4" s="7" t="n">
        <v>981</v>
      </c>
    </row>
    <row r="5" spans="1:4">
      <c r="A5" s="4" t="s">
        <v>688</v>
      </c>
      <c r="B5" s="5" t="n">
        <v>-1201</v>
      </c>
      <c r="C5" s="5" t="n">
        <v>-909</v>
      </c>
      <c r="D5" s="5" t="n">
        <v>-727</v>
      </c>
    </row>
    <row r="6" spans="1:4">
      <c r="A6" s="4" t="s">
        <v>689</v>
      </c>
      <c r="B6" s="5" t="n">
        <v>0</v>
      </c>
      <c r="C6" s="5" t="n">
        <v>0</v>
      </c>
      <c r="D6" s="5" t="n">
        <v>0</v>
      </c>
    </row>
    <row r="7" spans="1:4">
      <c r="A7" s="4" t="s">
        <v>140</v>
      </c>
      <c r="B7" s="7" t="n">
        <v>22</v>
      </c>
      <c r="C7" s="7" t="n">
        <v>227</v>
      </c>
      <c r="D7" s="7" t="n">
        <v>2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2</v>
      </c>
    </row>
    <row r="2" spans="1:3">
      <c r="A2" s="3" t="s">
        <v>691</v>
      </c>
    </row>
    <row r="3" spans="1:3">
      <c r="A3" s="4" t="s">
        <v>692</v>
      </c>
      <c r="B3" s="7" t="n">
        <v>16614</v>
      </c>
      <c r="C3" s="7" t="n">
        <v>13409</v>
      </c>
    </row>
    <row r="4" spans="1:3">
      <c r="A4" s="4" t="s">
        <v>693</v>
      </c>
      <c r="B4" s="5" t="n">
        <v>-7063</v>
      </c>
      <c r="C4" s="5" t="n">
        <v>-5769</v>
      </c>
    </row>
    <row r="5" spans="1:3">
      <c r="A5" s="4" t="s">
        <v>694</v>
      </c>
      <c r="B5" s="5" t="n">
        <v>9551</v>
      </c>
      <c r="C5" s="5" t="n">
        <v>7640</v>
      </c>
    </row>
    <row r="6" spans="1:3">
      <c r="A6" s="4" t="s">
        <v>695</v>
      </c>
    </row>
    <row r="7" spans="1:3">
      <c r="A7" s="3" t="s">
        <v>691</v>
      </c>
    </row>
    <row r="8" spans="1:3">
      <c r="A8" s="4" t="s">
        <v>692</v>
      </c>
      <c r="B8" s="5" t="n">
        <v>2184</v>
      </c>
      <c r="C8" s="5" t="n">
        <v>282</v>
      </c>
    </row>
    <row r="9" spans="1:3">
      <c r="A9" s="4" t="s">
        <v>696</v>
      </c>
    </row>
    <row r="10" spans="1:3">
      <c r="A10" s="3" t="s">
        <v>691</v>
      </c>
    </row>
    <row r="11" spans="1:3">
      <c r="A11" s="4" t="s">
        <v>692</v>
      </c>
      <c r="B11" s="5" t="n">
        <v>33</v>
      </c>
      <c r="C11" s="5" t="n">
        <v>33</v>
      </c>
    </row>
    <row r="12" spans="1:3">
      <c r="A12" s="4" t="s">
        <v>697</v>
      </c>
    </row>
    <row r="13" spans="1:3">
      <c r="A13" s="3" t="s">
        <v>691</v>
      </c>
    </row>
    <row r="14" spans="1:3">
      <c r="A14" s="4" t="s">
        <v>692</v>
      </c>
      <c r="B14" s="5" t="n">
        <v>150</v>
      </c>
      <c r="C14" s="5" t="n">
        <v>150</v>
      </c>
    </row>
    <row r="15" spans="1:3">
      <c r="A15" s="4" t="s">
        <v>698</v>
      </c>
    </row>
    <row r="16" spans="1:3">
      <c r="A16" s="3" t="s">
        <v>691</v>
      </c>
    </row>
    <row r="17" spans="1:3">
      <c r="A17" s="4" t="s">
        <v>692</v>
      </c>
      <c r="B17" s="5" t="n">
        <v>6149</v>
      </c>
      <c r="C17" s="5" t="n">
        <v>5783</v>
      </c>
    </row>
    <row r="18" spans="1:3">
      <c r="A18" s="4" t="s">
        <v>699</v>
      </c>
    </row>
    <row r="19" spans="1:3">
      <c r="A19" s="3" t="s">
        <v>691</v>
      </c>
    </row>
    <row r="20" spans="1:3">
      <c r="A20" s="4" t="s">
        <v>692</v>
      </c>
      <c r="B20" s="5" t="n">
        <v>5229</v>
      </c>
      <c r="C20" s="5" t="n">
        <v>4652</v>
      </c>
    </row>
    <row r="21" spans="1:3">
      <c r="A21" s="4" t="s">
        <v>700</v>
      </c>
    </row>
    <row r="22" spans="1:3">
      <c r="A22" s="3" t="s">
        <v>691</v>
      </c>
    </row>
    <row r="23" spans="1:3">
      <c r="A23" s="4" t="s">
        <v>692</v>
      </c>
      <c r="B23" s="5" t="n">
        <v>2840</v>
      </c>
      <c r="C23" s="5" t="n">
        <v>2480</v>
      </c>
    </row>
    <row r="24" spans="1:3">
      <c r="A24" s="4" t="s">
        <v>701</v>
      </c>
    </row>
    <row r="25" spans="1:3">
      <c r="A25" s="3" t="s">
        <v>691</v>
      </c>
    </row>
    <row r="26" spans="1:3">
      <c r="A26" s="4" t="s">
        <v>692</v>
      </c>
      <c r="B26" s="7" t="n">
        <v>29</v>
      </c>
      <c r="C26" s="7" t="n">
        <v>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87</v>
      </c>
    </row>
    <row r="3" spans="1:4">
      <c r="A3" s="3" t="s">
        <v>703</v>
      </c>
    </row>
    <row r="4" spans="1:4">
      <c r="A4" s="4" t="s">
        <v>182</v>
      </c>
      <c r="B4" s="7" t="n">
        <v>1330</v>
      </c>
      <c r="C4" s="7" t="n">
        <v>1325</v>
      </c>
      <c r="D4" s="7" t="n">
        <v>931</v>
      </c>
    </row>
    <row r="5" spans="1:4">
      <c r="A5" s="4" t="s">
        <v>704</v>
      </c>
      <c r="B5" s="7" t="n">
        <v>3602</v>
      </c>
      <c r="C5" s="7" t="n">
        <v>2912</v>
      </c>
      <c r="D5" s="7" t="n">
        <v>204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582</v>
      </c>
    </row>
    <row r="2" spans="1:2">
      <c r="A2" s="3" t="s">
        <v>706</v>
      </c>
    </row>
    <row r="3" spans="1:2">
      <c r="A3" s="5" t="n">
        <v>2017</v>
      </c>
      <c r="B3" s="7" t="n">
        <v>3636</v>
      </c>
    </row>
    <row r="4" spans="1:2">
      <c r="A4" s="5" t="n">
        <v>2018</v>
      </c>
      <c r="B4" s="5" t="n">
        <v>4022</v>
      </c>
    </row>
    <row r="5" spans="1:2">
      <c r="A5" s="5" t="n">
        <v>2019</v>
      </c>
      <c r="B5" s="5" t="n">
        <v>4046</v>
      </c>
    </row>
    <row r="6" spans="1:2">
      <c r="A6" s="5" t="n">
        <v>2020</v>
      </c>
      <c r="B6" s="5" t="n">
        <v>4024</v>
      </c>
    </row>
    <row r="7" spans="1:2">
      <c r="A7" s="5" t="n">
        <v>2021</v>
      </c>
      <c r="B7" s="5" t="n">
        <v>4085</v>
      </c>
    </row>
    <row r="8" spans="1:2">
      <c r="A8" s="4" t="s">
        <v>707</v>
      </c>
      <c r="B8" s="5" t="n">
        <v>39074</v>
      </c>
    </row>
    <row r="9" spans="1:2">
      <c r="A9" s="4" t="s">
        <v>140</v>
      </c>
      <c r="B9" s="5" t="n">
        <v>58887</v>
      </c>
    </row>
    <row r="10" spans="1:2">
      <c r="A10" s="4" t="s">
        <v>708</v>
      </c>
    </row>
    <row r="11" spans="1:2">
      <c r="A11" s="3" t="s">
        <v>706</v>
      </c>
    </row>
    <row r="12" spans="1:2">
      <c r="A12" s="5" t="n">
        <v>2017</v>
      </c>
      <c r="B12" s="5" t="n">
        <v>2539</v>
      </c>
    </row>
    <row r="13" spans="1:2">
      <c r="A13" s="5" t="n">
        <v>2018</v>
      </c>
      <c r="B13" s="5" t="n">
        <v>3103</v>
      </c>
    </row>
    <row r="14" spans="1:2">
      <c r="A14" s="5" t="n">
        <v>2019</v>
      </c>
      <c r="B14" s="5" t="n">
        <v>3149</v>
      </c>
    </row>
    <row r="15" spans="1:2">
      <c r="A15" s="5" t="n">
        <v>2020</v>
      </c>
      <c r="B15" s="5" t="n">
        <v>3195</v>
      </c>
    </row>
    <row r="16" spans="1:2">
      <c r="A16" s="5" t="n">
        <v>2021</v>
      </c>
      <c r="B16" s="5" t="n">
        <v>3243</v>
      </c>
    </row>
    <row r="17" spans="1:2">
      <c r="A17" s="4" t="s">
        <v>707</v>
      </c>
      <c r="B17" s="5" t="n">
        <v>33441</v>
      </c>
    </row>
    <row r="18" spans="1:2">
      <c r="A18" s="4" t="s">
        <v>140</v>
      </c>
      <c r="B18" s="5" t="n">
        <v>48670</v>
      </c>
    </row>
    <row r="19" spans="1:2">
      <c r="A19" s="4" t="s">
        <v>709</v>
      </c>
    </row>
    <row r="20" spans="1:2">
      <c r="A20" s="3" t="s">
        <v>706</v>
      </c>
    </row>
    <row r="21" spans="1:2">
      <c r="A21" s="5" t="n">
        <v>2017</v>
      </c>
      <c r="B21" s="5" t="n">
        <v>1097</v>
      </c>
    </row>
    <row r="22" spans="1:2">
      <c r="A22" s="5" t="n">
        <v>2018</v>
      </c>
      <c r="B22" s="5" t="n">
        <v>919</v>
      </c>
    </row>
    <row r="23" spans="1:2">
      <c r="A23" s="5" t="n">
        <v>2019</v>
      </c>
      <c r="B23" s="5" t="n">
        <v>897</v>
      </c>
    </row>
    <row r="24" spans="1:2">
      <c r="A24" s="5" t="n">
        <v>2020</v>
      </c>
      <c r="B24" s="5" t="n">
        <v>829</v>
      </c>
    </row>
    <row r="25" spans="1:2">
      <c r="A25" s="5" t="n">
        <v>2021</v>
      </c>
      <c r="B25" s="5" t="n">
        <v>842</v>
      </c>
    </row>
    <row r="26" spans="1:2">
      <c r="A26" s="4" t="s">
        <v>707</v>
      </c>
      <c r="B26" s="5" t="n">
        <v>5633</v>
      </c>
    </row>
    <row r="27" spans="1:2">
      <c r="A27" s="4" t="s">
        <v>140</v>
      </c>
      <c r="B27" s="7" t="n">
        <v>102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10</v>
      </c>
      <c r="B1" s="2" t="s">
        <v>1</v>
      </c>
    </row>
    <row r="2" spans="1:4">
      <c r="B2" s="2" t="s">
        <v>2</v>
      </c>
      <c r="C2" s="2" t="s">
        <v>32</v>
      </c>
      <c r="D2" s="2" t="s">
        <v>87</v>
      </c>
    </row>
    <row r="3" spans="1:4">
      <c r="A3" s="4" t="s">
        <v>50</v>
      </c>
      <c r="B3" s="7" t="n">
        <v>9124</v>
      </c>
      <c r="C3" s="7" t="n">
        <v>9124</v>
      </c>
    </row>
    <row r="4" spans="1:4">
      <c r="A4" s="4" t="s">
        <v>51</v>
      </c>
      <c r="B4" s="5" t="n">
        <v>1480</v>
      </c>
      <c r="C4" s="5" t="n">
        <v>2043</v>
      </c>
    </row>
    <row r="5" spans="1:4">
      <c r="A5" s="4" t="s">
        <v>711</v>
      </c>
      <c r="B5" s="5" t="n">
        <v>1580</v>
      </c>
      <c r="C5" s="5" t="n">
        <v>1017</v>
      </c>
    </row>
    <row r="6" spans="1:4">
      <c r="A6" s="4" t="s">
        <v>712</v>
      </c>
      <c r="B6" s="5" t="n">
        <v>563</v>
      </c>
      <c r="C6" s="5" t="n">
        <v>655</v>
      </c>
      <c r="D6" s="7" t="n">
        <v>362</v>
      </c>
    </row>
    <row r="7" spans="1:4">
      <c r="A7" s="4" t="s">
        <v>713</v>
      </c>
    </row>
    <row r="8" spans="1:4">
      <c r="A8" s="4" t="s">
        <v>51</v>
      </c>
      <c r="B8" s="5" t="n">
        <v>1480</v>
      </c>
      <c r="C8" s="7" t="n">
        <v>2043</v>
      </c>
    </row>
    <row r="9" spans="1:4">
      <c r="A9" s="4" t="s">
        <v>714</v>
      </c>
    </row>
    <row r="10" spans="1:4">
      <c r="A10" s="4" t="s">
        <v>715</v>
      </c>
      <c r="B10" s="7" t="n">
        <v>3060</v>
      </c>
    </row>
    <row r="11" spans="1:4">
      <c r="A11" s="4" t="s">
        <v>716</v>
      </c>
      <c r="B11" s="4" t="s">
        <v>7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2</v>
      </c>
    </row>
    <row r="2" spans="1:3">
      <c r="A2" s="3" t="s">
        <v>260</v>
      </c>
    </row>
    <row r="3" spans="1:3">
      <c r="A3" s="4" t="s">
        <v>719</v>
      </c>
      <c r="B3" s="7" t="n">
        <v>3060</v>
      </c>
      <c r="C3" s="7" t="n">
        <v>3060</v>
      </c>
    </row>
    <row r="4" spans="1:3">
      <c r="A4" s="4" t="s">
        <v>720</v>
      </c>
      <c r="B4" s="7" t="n">
        <v>-1580</v>
      </c>
      <c r="C4" s="7" t="n">
        <v>-10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582</v>
      </c>
    </row>
    <row r="2" spans="1:2">
      <c r="A2" s="3" t="s">
        <v>722</v>
      </c>
    </row>
    <row r="3" spans="1:2">
      <c r="A3" s="5" t="n">
        <v>2017</v>
      </c>
      <c r="B3" s="7" t="n">
        <v>473</v>
      </c>
    </row>
    <row r="4" spans="1:2">
      <c r="A4" s="5" t="n">
        <v>2018</v>
      </c>
      <c r="B4" s="5" t="n">
        <v>382</v>
      </c>
    </row>
    <row r="5" spans="1:2">
      <c r="A5" s="5" t="n">
        <v>2019</v>
      </c>
      <c r="B5" s="5" t="n">
        <v>291</v>
      </c>
    </row>
    <row r="6" spans="1:2">
      <c r="A6" s="5" t="n">
        <v>2020</v>
      </c>
      <c r="B6" s="5" t="n">
        <v>201</v>
      </c>
    </row>
    <row r="7" spans="1:2">
      <c r="A7" s="5" t="n">
        <v>2021</v>
      </c>
      <c r="B7" s="7" t="n">
        <v>1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3</v>
      </c>
      <c r="B1" s="2" t="s">
        <v>2</v>
      </c>
      <c r="C1" s="2" t="s">
        <v>32</v>
      </c>
    </row>
    <row r="2" spans="1:3">
      <c r="A2" s="3" t="s">
        <v>724</v>
      </c>
    </row>
    <row r="3" spans="1:3">
      <c r="A3" s="4" t="s">
        <v>725</v>
      </c>
      <c r="B3" s="7" t="n">
        <v>289571</v>
      </c>
      <c r="C3" s="7" t="n">
        <v>310741</v>
      </c>
    </row>
    <row r="4" spans="1:3">
      <c r="A4" s="4" t="s">
        <v>726</v>
      </c>
      <c r="B4" s="7" t="n">
        <v>192</v>
      </c>
      <c r="C4" s="7" t="n">
        <v>2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2</v>
      </c>
      <c r="D2" s="2" t="s">
        <v>87</v>
      </c>
    </row>
    <row r="3" spans="1:4">
      <c r="A3" s="4" t="s">
        <v>174</v>
      </c>
      <c r="B3" s="5" t="n">
        <v>214947</v>
      </c>
      <c r="C3" s="5" t="n">
        <v>138901</v>
      </c>
      <c r="D3" s="5" t="n">
        <v>23809</v>
      </c>
    </row>
    <row r="4" spans="1:4">
      <c r="A4" s="4" t="s">
        <v>142</v>
      </c>
    </row>
    <row r="5" spans="1:4">
      <c r="A5" s="4" t="s">
        <v>174</v>
      </c>
      <c r="B5" s="5" t="n">
        <v>190389</v>
      </c>
      <c r="C5" s="5" t="n">
        <v>125478</v>
      </c>
      <c r="D5" s="5" t="n">
        <v>23809</v>
      </c>
    </row>
    <row r="6" spans="1:4">
      <c r="A6" s="4" t="s">
        <v>175</v>
      </c>
      <c r="C6" s="7" t="n">
        <v>5017</v>
      </c>
    </row>
    <row r="7" spans="1:4">
      <c r="A7" s="4" t="s">
        <v>176</v>
      </c>
    </row>
    <row r="8" spans="1:4">
      <c r="A8" s="4" t="s">
        <v>175</v>
      </c>
      <c r="B8" s="7" t="n">
        <v>4203</v>
      </c>
    </row>
    <row r="9" spans="1:4">
      <c r="A9" s="4" t="s">
        <v>177</v>
      </c>
    </row>
    <row r="10" spans="1:4">
      <c r="A10" s="4" t="s">
        <v>174</v>
      </c>
      <c r="D10" s="5" t="n">
        <v>137280</v>
      </c>
    </row>
    <row r="11" spans="1:4">
      <c r="A11" s="4" t="s">
        <v>178</v>
      </c>
      <c r="D11" s="7" t="n">
        <v>5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727</v>
      </c>
      <c r="B1" s="2" t="s">
        <v>582</v>
      </c>
    </row>
    <row r="2" spans="1:2">
      <c r="A2" s="3" t="s">
        <v>728</v>
      </c>
    </row>
    <row r="3" spans="1:2">
      <c r="A3" s="5" t="n">
        <v>2017</v>
      </c>
      <c r="B3" s="7" t="n">
        <v>516233</v>
      </c>
    </row>
    <row r="4" spans="1:2">
      <c r="A4" s="5" t="n">
        <v>2018</v>
      </c>
      <c r="B4" s="5" t="n">
        <v>168026</v>
      </c>
    </row>
    <row r="5" spans="1:2">
      <c r="A5" s="5" t="n">
        <v>2019</v>
      </c>
      <c r="B5" s="5" t="n">
        <v>66578</v>
      </c>
    </row>
    <row r="6" spans="1:2">
      <c r="A6" s="5" t="n">
        <v>2020</v>
      </c>
      <c r="B6" s="5" t="n">
        <v>30674</v>
      </c>
    </row>
    <row r="7" spans="1:2">
      <c r="A7" s="5" t="n">
        <v>2021</v>
      </c>
      <c r="B7" s="7" t="n">
        <v>588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3" t="s">
        <v>730</v>
      </c>
    </row>
    <row r="3" spans="1:3">
      <c r="A3" s="4" t="s">
        <v>731</v>
      </c>
      <c r="B3" s="7" t="n">
        <v>30001000</v>
      </c>
    </row>
    <row r="4" spans="1:3">
      <c r="A4" s="4" t="s">
        <v>732</v>
      </c>
      <c r="B4" s="5" t="n">
        <v>46805000</v>
      </c>
      <c r="C4" s="7" t="n">
        <v>39825000</v>
      </c>
    </row>
    <row r="5" spans="1:3">
      <c r="A5" s="4" t="s">
        <v>733</v>
      </c>
      <c r="B5" s="5" t="n">
        <v>36496000</v>
      </c>
      <c r="C5" s="5" t="n">
        <v>61261000</v>
      </c>
    </row>
    <row r="6" spans="1:3">
      <c r="A6" s="4" t="s">
        <v>734</v>
      </c>
      <c r="B6" s="5" t="n">
        <v>41136000</v>
      </c>
      <c r="C6" s="5" t="n">
        <v>73478000</v>
      </c>
    </row>
    <row r="7" spans="1:3">
      <c r="A7" s="4" t="s">
        <v>735</v>
      </c>
    </row>
    <row r="8" spans="1:3">
      <c r="A8" s="3" t="s">
        <v>730</v>
      </c>
    </row>
    <row r="9" spans="1:3">
      <c r="A9" s="4" t="s">
        <v>733</v>
      </c>
      <c r="B9" s="5" t="n">
        <v>36496000</v>
      </c>
    </row>
    <row r="10" spans="1:3">
      <c r="A10" s="4" t="s">
        <v>736</v>
      </c>
    </row>
    <row r="11" spans="1:3">
      <c r="A11" s="3" t="s">
        <v>730</v>
      </c>
    </row>
    <row r="12" spans="1:3">
      <c r="A12" s="4" t="s">
        <v>731</v>
      </c>
      <c r="B12" s="7" t="n">
        <v>199900000</v>
      </c>
      <c r="C12" s="7" t="n">
        <v>1344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87</v>
      </c>
    </row>
    <row r="3" spans="1:4">
      <c r="A3" s="3" t="s">
        <v>262</v>
      </c>
    </row>
    <row r="4" spans="1:4">
      <c r="A4" s="4" t="s">
        <v>738</v>
      </c>
      <c r="B4" s="7" t="n">
        <v>39647000</v>
      </c>
      <c r="C4" s="7" t="n">
        <v>38241000</v>
      </c>
      <c r="D4" s="7" t="n">
        <v>12792000</v>
      </c>
    </row>
    <row r="5" spans="1:4">
      <c r="A5" s="4" t="s">
        <v>739</v>
      </c>
      <c r="B5" s="4" t="s">
        <v>740</v>
      </c>
      <c r="C5" s="4" t="s">
        <v>741</v>
      </c>
      <c r="D5" s="4" t="s">
        <v>740</v>
      </c>
    </row>
    <row r="6" spans="1:4">
      <c r="A6" s="4" t="s">
        <v>742</v>
      </c>
      <c r="B6" s="7" t="n">
        <v>61669000</v>
      </c>
      <c r="C6" s="7" t="n">
        <v>61261000</v>
      </c>
      <c r="D6" s="7" t="n">
        <v>24466000</v>
      </c>
    </row>
    <row r="7" spans="1:4">
      <c r="A7" s="4" t="s">
        <v>743</v>
      </c>
      <c r="B7" s="4" t="s">
        <v>744</v>
      </c>
      <c r="C7" s="4" t="s">
        <v>745</v>
      </c>
      <c r="D7" s="4" t="s">
        <v>74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582</v>
      </c>
    </row>
    <row r="2" spans="1:2">
      <c r="A2" s="3" t="s">
        <v>730</v>
      </c>
    </row>
    <row r="3" spans="1:2">
      <c r="A3" s="4" t="s">
        <v>747</v>
      </c>
      <c r="B3" s="7" t="n">
        <v>41656</v>
      </c>
    </row>
    <row r="4" spans="1:2">
      <c r="A4" s="4" t="s">
        <v>748</v>
      </c>
      <c r="B4" s="7" t="n">
        <v>36496</v>
      </c>
    </row>
    <row r="5" spans="1:2">
      <c r="A5" s="4" t="s">
        <v>749</v>
      </c>
      <c r="B5" s="4" t="s">
        <v>750</v>
      </c>
    </row>
    <row r="6" spans="1:2">
      <c r="A6" s="4" t="s">
        <v>489</v>
      </c>
    </row>
    <row r="7" spans="1:2">
      <c r="A7" s="3" t="s">
        <v>730</v>
      </c>
    </row>
    <row r="8" spans="1:2">
      <c r="A8" s="4" t="s">
        <v>747</v>
      </c>
      <c r="B8" s="7" t="n">
        <v>209</v>
      </c>
    </row>
    <row r="9" spans="1:2">
      <c r="A9" s="4" t="s">
        <v>490</v>
      </c>
    </row>
    <row r="10" spans="1:2">
      <c r="A10" s="3" t="s">
        <v>730</v>
      </c>
    </row>
    <row r="11" spans="1:2">
      <c r="A11" s="4" t="s">
        <v>747</v>
      </c>
      <c r="B11" s="5" t="n">
        <v>117</v>
      </c>
    </row>
    <row r="12" spans="1:2">
      <c r="A12" s="4" t="s">
        <v>492</v>
      </c>
    </row>
    <row r="13" spans="1:2">
      <c r="A13" s="3" t="s">
        <v>730</v>
      </c>
    </row>
    <row r="14" spans="1:2">
      <c r="A14" s="4" t="s">
        <v>747</v>
      </c>
      <c r="B14" s="5" t="n">
        <v>41330</v>
      </c>
    </row>
    <row r="15" spans="1:2">
      <c r="A15" s="4" t="s">
        <v>748</v>
      </c>
      <c r="B15" s="7" t="n">
        <v>36496</v>
      </c>
    </row>
    <row r="16" spans="1:2">
      <c r="A16" s="4" t="s">
        <v>749</v>
      </c>
      <c r="B16" s="4" t="s">
        <v>75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2</v>
      </c>
      <c r="B1" s="2" t="s">
        <v>2</v>
      </c>
      <c r="C1" s="2" t="s">
        <v>32</v>
      </c>
    </row>
    <row r="2" spans="1:3">
      <c r="A2" s="3" t="s">
        <v>268</v>
      </c>
    </row>
    <row r="3" spans="1:3">
      <c r="A3" s="4" t="s">
        <v>753</v>
      </c>
      <c r="B3" s="7" t="n">
        <v>132000000</v>
      </c>
      <c r="C3" s="7" t="n">
        <v>57000000</v>
      </c>
    </row>
    <row r="4" spans="1:3">
      <c r="A4" s="4" t="s">
        <v>754</v>
      </c>
      <c r="B4" s="5" t="n">
        <v>402864000</v>
      </c>
    </row>
    <row r="5" spans="1:3">
      <c r="A5" s="4" t="s">
        <v>731</v>
      </c>
      <c r="B5" s="7" t="n">
        <v>30001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582</v>
      </c>
    </row>
    <row r="2" spans="1:2">
      <c r="A2" s="3" t="s">
        <v>268</v>
      </c>
    </row>
    <row r="3" spans="1:2">
      <c r="A3" s="5" t="n">
        <v>2017</v>
      </c>
      <c r="B3" s="7" t="n">
        <v>10000</v>
      </c>
    </row>
    <row r="4" spans="1:2">
      <c r="A4" s="5" t="n">
        <v>2018</v>
      </c>
      <c r="B4" s="5" t="n">
        <v>87000</v>
      </c>
    </row>
    <row r="5" spans="1:2">
      <c r="A5" s="5" t="n">
        <v>2019</v>
      </c>
      <c r="B5" s="5" t="n">
        <v>35000</v>
      </c>
    </row>
    <row r="6" spans="1:2">
      <c r="A6" s="5" t="n">
        <v>2020</v>
      </c>
      <c r="B6" s="5" t="n">
        <v>0</v>
      </c>
    </row>
    <row r="7" spans="1:2">
      <c r="A7" s="5" t="n">
        <v>2021</v>
      </c>
      <c r="B7" s="5" t="n">
        <v>0</v>
      </c>
    </row>
    <row r="8" spans="1:2">
      <c r="A8" s="4" t="s">
        <v>707</v>
      </c>
      <c r="B8" s="5" t="n">
        <v>0</v>
      </c>
    </row>
    <row r="9" spans="1:2">
      <c r="A9" s="4" t="s">
        <v>140</v>
      </c>
      <c r="B9" s="7" t="n">
        <v>132000</v>
      </c>
    </row>
    <row r="10" spans="1:2">
      <c r="A10" s="5" t="n">
        <v>2017</v>
      </c>
      <c r="B10" s="4" t="s">
        <v>756</v>
      </c>
    </row>
    <row r="11" spans="1:2">
      <c r="A11" s="5" t="n">
        <v>2018</v>
      </c>
      <c r="B11" s="4" t="s">
        <v>757</v>
      </c>
    </row>
    <row r="12" spans="1:2">
      <c r="A12" s="5" t="n">
        <v>2019</v>
      </c>
      <c r="B12" s="4" t="s">
        <v>758</v>
      </c>
    </row>
    <row r="13" spans="1:2">
      <c r="A13" s="5" t="n">
        <v>2020</v>
      </c>
      <c r="B13" s="4" t="s">
        <v>759</v>
      </c>
    </row>
    <row r="14" spans="1:2">
      <c r="A14" s="5" t="n">
        <v>2021</v>
      </c>
      <c r="B14" s="4" t="s">
        <v>759</v>
      </c>
    </row>
    <row r="15" spans="1:2">
      <c r="A15" s="4" t="s">
        <v>707</v>
      </c>
      <c r="B15" s="4" t="s">
        <v>759</v>
      </c>
    </row>
    <row r="16" spans="1:2">
      <c r="A16" s="4" t="s">
        <v>140</v>
      </c>
      <c r="B16" s="4" t="s">
        <v>76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1</v>
      </c>
      <c r="B1" s="2" t="s">
        <v>762</v>
      </c>
    </row>
    <row r="2" spans="1:4">
      <c r="B2" s="2" t="s">
        <v>4</v>
      </c>
      <c r="C2" s="2" t="s">
        <v>464</v>
      </c>
      <c r="D2" s="2" t="s">
        <v>2</v>
      </c>
    </row>
    <row r="3" spans="1:4">
      <c r="A3" s="3" t="s">
        <v>763</v>
      </c>
    </row>
    <row r="4" spans="1:4">
      <c r="A4" s="4" t="s">
        <v>764</v>
      </c>
      <c r="D4" s="7" t="n">
        <v>58337000</v>
      </c>
    </row>
    <row r="5" spans="1:4">
      <c r="A5" s="4" t="s">
        <v>765</v>
      </c>
    </row>
    <row r="6" spans="1:4">
      <c r="A6" s="3" t="s">
        <v>763</v>
      </c>
    </row>
    <row r="7" spans="1:4">
      <c r="A7" s="4" t="s">
        <v>766</v>
      </c>
      <c r="B7" s="7" t="n">
        <v>20000000</v>
      </c>
      <c r="C7" s="7" t="n">
        <v>40000000</v>
      </c>
      <c r="D7" s="7" t="n">
        <v>60000000</v>
      </c>
    </row>
    <row r="8" spans="1:4">
      <c r="A8" s="4" t="s">
        <v>767</v>
      </c>
      <c r="B8" s="4" t="s">
        <v>768</v>
      </c>
      <c r="C8" s="4" t="s">
        <v>769</v>
      </c>
    </row>
    <row r="9" spans="1:4">
      <c r="A9" s="4" t="s">
        <v>770</v>
      </c>
      <c r="B9" s="7" t="n">
        <v>404000</v>
      </c>
      <c r="C9" s="7" t="n">
        <v>1382000</v>
      </c>
    </row>
    <row r="10" spans="1:4">
      <c r="A10" s="4" t="s">
        <v>771</v>
      </c>
      <c r="B10" s="4" t="s">
        <v>483</v>
      </c>
      <c r="C10" s="4" t="s">
        <v>483</v>
      </c>
    </row>
    <row r="11" spans="1:4">
      <c r="A11" s="4" t="s">
        <v>772</v>
      </c>
    </row>
    <row r="12" spans="1:4">
      <c r="A12" s="3" t="s">
        <v>763</v>
      </c>
    </row>
    <row r="13" spans="1:4">
      <c r="A13" s="4" t="s">
        <v>773</v>
      </c>
      <c r="C13" s="7" t="n">
        <v>100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774</v>
      </c>
      <c r="B1" s="2" t="s">
        <v>762</v>
      </c>
    </row>
    <row r="2" spans="1:4">
      <c r="B2" s="2" t="s">
        <v>4</v>
      </c>
      <c r="C2" s="2" t="s">
        <v>464</v>
      </c>
      <c r="D2" s="2" t="s">
        <v>2</v>
      </c>
    </row>
    <row r="3" spans="1:4">
      <c r="A3" s="3" t="s">
        <v>763</v>
      </c>
    </row>
    <row r="4" spans="1:4">
      <c r="A4" s="4" t="s">
        <v>775</v>
      </c>
      <c r="B4" s="7" t="n">
        <v>20000000</v>
      </c>
      <c r="C4" s="7" t="n">
        <v>40000000</v>
      </c>
      <c r="D4" s="7" t="n">
        <v>60000000</v>
      </c>
    </row>
    <row r="5" spans="1:4">
      <c r="A5" s="4" t="s">
        <v>776</v>
      </c>
      <c r="B5" s="4" t="s">
        <v>777</v>
      </c>
      <c r="C5" s="4" t="s">
        <v>778</v>
      </c>
    </row>
    <row r="6" spans="1:4">
      <c r="A6" s="4" t="s">
        <v>779</v>
      </c>
      <c r="B6" s="4" t="s">
        <v>768</v>
      </c>
      <c r="C6" s="4" t="s">
        <v>769</v>
      </c>
    </row>
    <row r="7" spans="1:4">
      <c r="A7" s="4" t="s">
        <v>780</v>
      </c>
      <c r="B7" s="4" t="s">
        <v>483</v>
      </c>
      <c r="C7" s="4" t="s">
        <v>483</v>
      </c>
    </row>
    <row r="8" spans="1:4">
      <c r="A8" s="4" t="s">
        <v>781</v>
      </c>
      <c r="B8" s="4" t="s">
        <v>782</v>
      </c>
      <c r="C8" s="4" t="s">
        <v>783</v>
      </c>
    </row>
    <row r="9" spans="1:4">
      <c r="A9" s="4" t="s">
        <v>784</v>
      </c>
      <c r="B9" s="4" t="s">
        <v>785</v>
      </c>
      <c r="C9" s="4" t="s">
        <v>785</v>
      </c>
    </row>
    <row r="10" spans="1:4">
      <c r="A10" s="4" t="s">
        <v>786</v>
      </c>
      <c r="B10" s="4" t="s">
        <v>787</v>
      </c>
      <c r="C10" s="4" t="s">
        <v>787</v>
      </c>
    </row>
    <row r="11" spans="1:4">
      <c r="A11" s="4" t="s">
        <v>788</v>
      </c>
    </row>
    <row r="12" spans="1:4">
      <c r="A12" s="3" t="s">
        <v>763</v>
      </c>
    </row>
    <row r="13" spans="1:4">
      <c r="A13" s="4" t="s">
        <v>780</v>
      </c>
      <c r="B13" s="4" t="s">
        <v>789</v>
      </c>
      <c r="C13" s="4" t="s">
        <v>789</v>
      </c>
    </row>
    <row r="14" spans="1:4">
      <c r="A14" s="4" t="s">
        <v>790</v>
      </c>
    </row>
    <row r="15" spans="1:4">
      <c r="A15" s="3" t="s">
        <v>763</v>
      </c>
    </row>
    <row r="16" spans="1:4">
      <c r="A16" s="4" t="s">
        <v>791</v>
      </c>
      <c r="B16" s="4" t="s">
        <v>792</v>
      </c>
      <c r="C16" s="4" t="s">
        <v>793</v>
      </c>
    </row>
    <row r="17" spans="1:4">
      <c r="A17" s="4" t="s">
        <v>784</v>
      </c>
      <c r="B17" s="4" t="s">
        <v>787</v>
      </c>
      <c r="C17" s="4" t="s">
        <v>78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s>
  <sheetData>
    <row r="1" spans="1:5">
      <c r="A1" s="1" t="s">
        <v>794</v>
      </c>
      <c r="B1" s="2" t="s">
        <v>795</v>
      </c>
      <c r="C1" s="2" t="s">
        <v>2</v>
      </c>
      <c r="D1" s="2" t="s">
        <v>32</v>
      </c>
      <c r="E1" s="2" t="s">
        <v>87</v>
      </c>
    </row>
    <row r="2" spans="1:5">
      <c r="A2" s="3" t="s">
        <v>796</v>
      </c>
    </row>
    <row r="3" spans="1:5">
      <c r="A3" s="4" t="s">
        <v>797</v>
      </c>
      <c r="C3" s="7" t="n">
        <v>523</v>
      </c>
      <c r="D3" s="7" t="n">
        <v>466</v>
      </c>
      <c r="E3" s="7" t="n">
        <v>387</v>
      </c>
    </row>
    <row r="4" spans="1:5">
      <c r="A4" s="4" t="s">
        <v>798</v>
      </c>
    </row>
    <row r="5" spans="1:5">
      <c r="A5" s="3" t="s">
        <v>796</v>
      </c>
    </row>
    <row r="6" spans="1:5">
      <c r="A6" s="4" t="s">
        <v>799</v>
      </c>
      <c r="B6" s="4" t="s">
        <v>800</v>
      </c>
    </row>
    <row r="7" spans="1:5">
      <c r="A7" s="4" t="s">
        <v>801</v>
      </c>
    </row>
    <row r="8" spans="1:5">
      <c r="A8" s="3" t="s">
        <v>796</v>
      </c>
    </row>
    <row r="9" spans="1:5">
      <c r="A9" s="4" t="s">
        <v>799</v>
      </c>
      <c r="B9" s="4" t="s">
        <v>47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462</v>
      </c>
      <c r="J1" s="2" t="s">
        <v>1</v>
      </c>
    </row>
    <row r="2" spans="1:12">
      <c r="B2" s="2" t="s">
        <v>2</v>
      </c>
      <c r="C2" s="2" t="s">
        <v>463</v>
      </c>
      <c r="D2" s="2" t="s">
        <v>4</v>
      </c>
      <c r="E2" s="2" t="s">
        <v>464</v>
      </c>
      <c r="F2" s="2" t="s">
        <v>32</v>
      </c>
      <c r="G2" s="2" t="s">
        <v>571</v>
      </c>
      <c r="H2" s="2" t="s">
        <v>572</v>
      </c>
      <c r="I2" s="2" t="s">
        <v>573</v>
      </c>
      <c r="J2" s="2" t="s">
        <v>2</v>
      </c>
      <c r="K2" s="2" t="s">
        <v>32</v>
      </c>
      <c r="L2" s="2" t="s">
        <v>87</v>
      </c>
    </row>
    <row r="3" spans="1:12">
      <c r="A3" s="3" t="s">
        <v>277</v>
      </c>
    </row>
    <row r="4" spans="1:12">
      <c r="A4" s="4" t="s">
        <v>803</v>
      </c>
      <c r="J4" s="7" t="n">
        <v>13931</v>
      </c>
      <c r="K4" s="7" t="n">
        <v>8785</v>
      </c>
      <c r="L4" s="7" t="n">
        <v>4742</v>
      </c>
    </row>
    <row r="5" spans="1:12">
      <c r="A5" s="4" t="s">
        <v>804</v>
      </c>
      <c r="J5" s="5" t="n">
        <v>805</v>
      </c>
      <c r="K5" s="5" t="n">
        <v>1031</v>
      </c>
      <c r="L5" s="5" t="n">
        <v>593</v>
      </c>
    </row>
    <row r="6" spans="1:12">
      <c r="A6" s="4" t="s">
        <v>805</v>
      </c>
      <c r="L6" s="5" t="n">
        <v>-223</v>
      </c>
    </row>
    <row r="7" spans="1:12">
      <c r="A7" s="4" t="s">
        <v>806</v>
      </c>
      <c r="J7" s="5" t="n">
        <v>114</v>
      </c>
      <c r="K7" s="5" t="n">
        <v>20</v>
      </c>
      <c r="L7" s="5" t="n">
        <v>150</v>
      </c>
    </row>
    <row r="8" spans="1:12">
      <c r="A8" s="4" t="s">
        <v>807</v>
      </c>
      <c r="J8" s="5" t="n">
        <v>152</v>
      </c>
      <c r="K8" s="5" t="n">
        <v>58</v>
      </c>
      <c r="L8" s="5" t="n">
        <v>104</v>
      </c>
    </row>
    <row r="9" spans="1:12">
      <c r="A9" s="4" t="s">
        <v>45</v>
      </c>
      <c r="J9" s="5" t="n">
        <v>-227</v>
      </c>
      <c r="K9" s="5" t="n">
        <v>-214</v>
      </c>
      <c r="L9" s="5" t="n">
        <v>-101</v>
      </c>
    </row>
    <row r="10" spans="1:12">
      <c r="A10" s="4" t="s">
        <v>808</v>
      </c>
      <c r="J10" s="5" t="n">
        <v>-1801</v>
      </c>
      <c r="K10" s="5" t="n">
        <v>-703</v>
      </c>
      <c r="L10" s="5" t="n">
        <v>-49</v>
      </c>
    </row>
    <row r="11" spans="1:12">
      <c r="A11" s="4" t="s">
        <v>809</v>
      </c>
      <c r="J11" s="5" t="n">
        <v>-364</v>
      </c>
    </row>
    <row r="12" spans="1:12">
      <c r="A12" s="4" t="s">
        <v>810</v>
      </c>
      <c r="J12" s="5" t="n">
        <v>-911</v>
      </c>
    </row>
    <row r="13" spans="1:12">
      <c r="A13" s="4" t="s">
        <v>110</v>
      </c>
      <c r="J13" s="5" t="n">
        <v>47</v>
      </c>
      <c r="K13" s="5" t="n">
        <v>44</v>
      </c>
      <c r="L13" s="5" t="n">
        <v>-82</v>
      </c>
    </row>
    <row r="14" spans="1:12">
      <c r="A14" s="4" t="s">
        <v>120</v>
      </c>
      <c r="B14" s="7" t="n">
        <v>2699</v>
      </c>
      <c r="C14" s="7" t="n">
        <v>3314</v>
      </c>
      <c r="D14" s="7" t="n">
        <v>2572</v>
      </c>
      <c r="E14" s="7" t="n">
        <v>3161</v>
      </c>
      <c r="F14" s="7" t="n">
        <v>2553</v>
      </c>
      <c r="G14" s="7" t="n">
        <v>2807</v>
      </c>
      <c r="H14" s="7" t="n">
        <v>1667</v>
      </c>
      <c r="I14" s="7" t="n">
        <v>1994</v>
      </c>
      <c r="J14" s="7" t="n">
        <v>11746</v>
      </c>
      <c r="K14" s="7" t="n">
        <v>9021</v>
      </c>
      <c r="L14" s="7" t="n">
        <v>513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2</v>
      </c>
      <c r="D2" s="2" t="s">
        <v>87</v>
      </c>
    </row>
    <row r="3" spans="1:4">
      <c r="A3" s="3" t="s">
        <v>180</v>
      </c>
    </row>
    <row r="4" spans="1:4">
      <c r="A4" s="4" t="s">
        <v>121</v>
      </c>
      <c r="B4" s="7" t="n">
        <v>28057</v>
      </c>
      <c r="C4" s="7" t="n">
        <v>16080</v>
      </c>
      <c r="D4" s="7" t="n">
        <v>8414</v>
      </c>
    </row>
    <row r="5" spans="1:4">
      <c r="A5" s="3" t="s">
        <v>181</v>
      </c>
    </row>
    <row r="6" spans="1:4">
      <c r="A6" s="4" t="s">
        <v>182</v>
      </c>
      <c r="B6" s="5" t="n">
        <v>1330</v>
      </c>
      <c r="C6" s="5" t="n">
        <v>1325</v>
      </c>
      <c r="D6" s="5" t="n">
        <v>931</v>
      </c>
    </row>
    <row r="7" spans="1:4">
      <c r="A7" s="4" t="s">
        <v>183</v>
      </c>
      <c r="B7" s="5" t="n">
        <v>-1175</v>
      </c>
      <c r="C7" s="5" t="n">
        <v>-1897</v>
      </c>
      <c r="D7" s="5" t="n">
        <v>-1589</v>
      </c>
    </row>
    <row r="8" spans="1:4">
      <c r="A8" s="4" t="s">
        <v>184</v>
      </c>
      <c r="B8" s="5" t="n">
        <v>7673</v>
      </c>
      <c r="C8" s="5" t="n">
        <v>4961</v>
      </c>
      <c r="D8" s="5" t="n">
        <v>2596</v>
      </c>
    </row>
    <row r="9" spans="1:4">
      <c r="A9" s="4" t="s">
        <v>185</v>
      </c>
      <c r="B9" s="5" t="n">
        <v>1201</v>
      </c>
      <c r="C9" s="5" t="n">
        <v>909</v>
      </c>
      <c r="D9" s="5" t="n">
        <v>727</v>
      </c>
    </row>
    <row r="10" spans="1:4">
      <c r="A10" s="4" t="s">
        <v>186</v>
      </c>
      <c r="B10" s="5" t="n">
        <v>563</v>
      </c>
      <c r="C10" s="5" t="n">
        <v>655</v>
      </c>
      <c r="D10" s="5" t="n">
        <v>362</v>
      </c>
    </row>
    <row r="11" spans="1:4">
      <c r="A11" s="4" t="s">
        <v>187</v>
      </c>
      <c r="B11" s="5" t="n">
        <v>124</v>
      </c>
    </row>
    <row r="12" spans="1:4">
      <c r="A12" s="4" t="s">
        <v>100</v>
      </c>
      <c r="B12" s="5" t="n">
        <v>5240</v>
      </c>
      <c r="C12" s="5" t="n">
        <v>5030</v>
      </c>
      <c r="D12" s="5" t="n">
        <v>2374</v>
      </c>
    </row>
    <row r="13" spans="1:4">
      <c r="A13" s="4" t="s">
        <v>188</v>
      </c>
      <c r="B13" s="5" t="n">
        <v>-964</v>
      </c>
      <c r="C13" s="5" t="n">
        <v>-1058</v>
      </c>
      <c r="D13" s="5" t="n">
        <v>-130</v>
      </c>
    </row>
    <row r="14" spans="1:4">
      <c r="A14" s="4" t="s">
        <v>189</v>
      </c>
      <c r="B14" s="5" t="n">
        <v>-1013</v>
      </c>
      <c r="C14" s="5" t="n">
        <v>-533</v>
      </c>
      <c r="D14" s="5" t="n">
        <v>-29</v>
      </c>
    </row>
    <row r="15" spans="1:4">
      <c r="A15" s="4" t="s">
        <v>190</v>
      </c>
      <c r="B15" s="5" t="n">
        <v>-371173</v>
      </c>
      <c r="C15" s="5" t="n">
        <v>-301190</v>
      </c>
      <c r="D15" s="5" t="n">
        <v>-262955</v>
      </c>
    </row>
    <row r="16" spans="1:4">
      <c r="A16" s="4" t="s">
        <v>191</v>
      </c>
      <c r="B16" s="5" t="n">
        <v>367369</v>
      </c>
      <c r="C16" s="5" t="n">
        <v>312150</v>
      </c>
      <c r="D16" s="5" t="n">
        <v>266932</v>
      </c>
    </row>
    <row r="17" spans="1:4">
      <c r="A17" s="4" t="s">
        <v>105</v>
      </c>
      <c r="B17" s="5" t="n">
        <v>-7183</v>
      </c>
      <c r="C17" s="5" t="n">
        <v>-6959</v>
      </c>
      <c r="D17" s="5" t="n">
        <v>-5814</v>
      </c>
    </row>
    <row r="18" spans="1:4">
      <c r="A18" s="4" t="s">
        <v>192</v>
      </c>
      <c r="B18" s="5" t="n">
        <v>-2172</v>
      </c>
      <c r="C18" s="5" t="n">
        <v>-684</v>
      </c>
      <c r="D18" s="5" t="n">
        <v>-259</v>
      </c>
    </row>
    <row r="19" spans="1:4">
      <c r="A19" s="4" t="s">
        <v>193</v>
      </c>
      <c r="C19" s="5" t="n">
        <v>-149</v>
      </c>
    </row>
    <row r="20" spans="1:4">
      <c r="A20" s="4" t="s">
        <v>194</v>
      </c>
      <c r="B20" s="5" t="n">
        <v>-648</v>
      </c>
      <c r="C20" s="5" t="n">
        <v>-611</v>
      </c>
      <c r="D20" s="5" t="n">
        <v>-288</v>
      </c>
    </row>
    <row r="21" spans="1:4">
      <c r="A21" s="4" t="s">
        <v>195</v>
      </c>
      <c r="B21" s="5" t="n">
        <v>-28</v>
      </c>
      <c r="C21" s="5" t="n">
        <v>-16</v>
      </c>
      <c r="D21" s="5" t="n">
        <v>96</v>
      </c>
    </row>
    <row r="22" spans="1:4">
      <c r="A22" s="4" t="s">
        <v>196</v>
      </c>
      <c r="B22" s="5" t="n">
        <v>98</v>
      </c>
    </row>
    <row r="23" spans="1:4">
      <c r="A23" s="4" t="s">
        <v>197</v>
      </c>
      <c r="B23" s="5" t="n">
        <v>1641</v>
      </c>
      <c r="C23" s="5" t="n">
        <v>860</v>
      </c>
      <c r="D23" s="5" t="n">
        <v>611</v>
      </c>
    </row>
    <row r="24" spans="1:4">
      <c r="A24" s="4" t="s">
        <v>198</v>
      </c>
      <c r="C24" s="5" t="n">
        <v>466</v>
      </c>
      <c r="D24" s="5" t="n">
        <v>275</v>
      </c>
    </row>
    <row r="25" spans="1:4">
      <c r="A25" s="4" t="s">
        <v>199</v>
      </c>
      <c r="B25" s="5" t="n">
        <v>-64</v>
      </c>
      <c r="C25" s="5" t="n">
        <v>-36</v>
      </c>
      <c r="D25" s="5" t="n">
        <v>-50</v>
      </c>
    </row>
    <row r="26" spans="1:4">
      <c r="A26" s="4" t="s">
        <v>200</v>
      </c>
      <c r="B26" s="5" t="n">
        <v>-12</v>
      </c>
      <c r="C26" s="5" t="n">
        <v>-10</v>
      </c>
      <c r="D26" s="5" t="n">
        <v>-5</v>
      </c>
    </row>
    <row r="27" spans="1:4">
      <c r="A27" s="4" t="s">
        <v>201</v>
      </c>
      <c r="D27" s="5" t="n">
        <v>32</v>
      </c>
    </row>
    <row r="28" spans="1:4">
      <c r="A28" s="3" t="s">
        <v>202</v>
      </c>
    </row>
    <row r="29" spans="1:4">
      <c r="A29" s="4" t="s">
        <v>203</v>
      </c>
      <c r="B29" s="5" t="n">
        <v>-2278</v>
      </c>
      <c r="C29" s="5" t="n">
        <v>-5599</v>
      </c>
      <c r="D29" s="5" t="n">
        <v>-82</v>
      </c>
    </row>
    <row r="30" spans="1:4">
      <c r="A30" s="4" t="s">
        <v>204</v>
      </c>
      <c r="B30" s="5" t="n">
        <v>1610</v>
      </c>
      <c r="C30" s="5" t="n">
        <v>3584</v>
      </c>
      <c r="D30" s="5" t="n">
        <v>-219</v>
      </c>
    </row>
    <row r="31" spans="1:4">
      <c r="A31" s="4" t="s">
        <v>205</v>
      </c>
      <c r="B31" s="5" t="n">
        <v>28196</v>
      </c>
      <c r="C31" s="5" t="n">
        <v>27278</v>
      </c>
      <c r="D31" s="5" t="n">
        <v>11930</v>
      </c>
    </row>
    <row r="32" spans="1:4">
      <c r="A32" s="3" t="s">
        <v>206</v>
      </c>
    </row>
    <row r="33" spans="1:4">
      <c r="A33" s="4" t="s">
        <v>207</v>
      </c>
      <c r="B33" s="5" t="n">
        <v>93873</v>
      </c>
      <c r="C33" s="5" t="n">
        <v>107300</v>
      </c>
      <c r="D33" s="5" t="n">
        <v>44181</v>
      </c>
    </row>
    <row r="34" spans="1:4">
      <c r="A34" s="4" t="s">
        <v>208</v>
      </c>
      <c r="B34" s="5" t="n">
        <v>-391036</v>
      </c>
      <c r="C34" s="5" t="n">
        <v>-498977</v>
      </c>
      <c r="D34" s="5" t="n">
        <v>-198452</v>
      </c>
    </row>
    <row r="35" spans="1:4">
      <c r="A35" s="4" t="s">
        <v>209</v>
      </c>
      <c r="B35" s="5" t="n">
        <v>103307</v>
      </c>
      <c r="C35" s="5" t="n">
        <v>204147</v>
      </c>
      <c r="D35" s="5" t="n">
        <v>93339</v>
      </c>
    </row>
    <row r="36" spans="1:4">
      <c r="A36" s="3" t="s">
        <v>210</v>
      </c>
    </row>
    <row r="37" spans="1:4">
      <c r="A37" s="4" t="s">
        <v>208</v>
      </c>
      <c r="B37" s="5" t="n">
        <v>-94749</v>
      </c>
      <c r="C37" s="5" t="n">
        <v>-116322</v>
      </c>
      <c r="D37" s="5" t="n">
        <v>-8601</v>
      </c>
    </row>
    <row r="38" spans="1:4">
      <c r="A38" s="4" t="s">
        <v>209</v>
      </c>
      <c r="B38" s="5" t="n">
        <v>21712</v>
      </c>
      <c r="C38" s="5" t="n">
        <v>10670</v>
      </c>
      <c r="D38" s="5" t="n">
        <v>11551</v>
      </c>
    </row>
    <row r="39" spans="1:4">
      <c r="A39" s="4" t="s">
        <v>211</v>
      </c>
      <c r="B39" s="5" t="n">
        <v>-468973</v>
      </c>
      <c r="C39" s="5" t="n">
        <v>-515837</v>
      </c>
      <c r="D39" s="5" t="n">
        <v>-181928</v>
      </c>
    </row>
    <row r="40" spans="1:4">
      <c r="A40" s="4" t="s">
        <v>212</v>
      </c>
      <c r="C40" s="5" t="n">
        <v>-10344</v>
      </c>
    </row>
    <row r="41" spans="1:4">
      <c r="A41" s="4" t="s">
        <v>213</v>
      </c>
      <c r="B41" s="5" t="n">
        <v>1542</v>
      </c>
      <c r="C41" s="5" t="n">
        <v>4080</v>
      </c>
    </row>
    <row r="42" spans="1:4">
      <c r="A42" s="4" t="s">
        <v>214</v>
      </c>
      <c r="B42" s="5" t="n">
        <v>-3845</v>
      </c>
      <c r="C42" s="5" t="n">
        <v>-2649</v>
      </c>
      <c r="D42" s="5" t="n">
        <v>-745</v>
      </c>
    </row>
    <row r="43" spans="1:4">
      <c r="A43" s="4" t="s">
        <v>215</v>
      </c>
      <c r="B43" s="5" t="n">
        <v>336</v>
      </c>
      <c r="C43" s="5" t="n">
        <v>531</v>
      </c>
      <c r="D43" s="5" t="n">
        <v>1166</v>
      </c>
    </row>
    <row r="44" spans="1:4">
      <c r="A44" s="4" t="s">
        <v>216</v>
      </c>
      <c r="B44" s="5" t="n">
        <v>-3241</v>
      </c>
      <c r="C44" s="5" t="n">
        <v>-941</v>
      </c>
      <c r="D44" s="5" t="n">
        <v>-3887</v>
      </c>
    </row>
    <row r="45" spans="1:4">
      <c r="A45" s="4" t="s">
        <v>217</v>
      </c>
      <c r="B45" s="5" t="n">
        <v>-805</v>
      </c>
    </row>
    <row r="46" spans="1:4">
      <c r="A46" s="4" t="s">
        <v>218</v>
      </c>
      <c r="D46" s="5" t="n">
        <v>205</v>
      </c>
    </row>
    <row r="47" spans="1:4">
      <c r="A47" s="4" t="s">
        <v>219</v>
      </c>
      <c r="D47" s="5" t="n">
        <v>12197</v>
      </c>
    </row>
    <row r="48" spans="1:4">
      <c r="A48" s="4" t="s">
        <v>220</v>
      </c>
      <c r="B48" s="5" t="n">
        <v>-741879</v>
      </c>
      <c r="C48" s="5" t="n">
        <v>-818342</v>
      </c>
      <c r="D48" s="5" t="n">
        <v>-230974</v>
      </c>
    </row>
    <row r="49" spans="1:4">
      <c r="A49" s="3" t="s">
        <v>221</v>
      </c>
    </row>
    <row r="50" spans="1:4">
      <c r="A50" s="4" t="s">
        <v>222</v>
      </c>
      <c r="B50" s="5" t="n">
        <v>577779</v>
      </c>
      <c r="C50" s="5" t="n">
        <v>641867</v>
      </c>
      <c r="D50" s="5" t="n">
        <v>246629</v>
      </c>
    </row>
    <row r="51" spans="1:4">
      <c r="A51" s="4" t="s">
        <v>223</v>
      </c>
      <c r="B51" s="5" t="n">
        <v>-17785</v>
      </c>
      <c r="C51" s="5" t="n">
        <v>62008</v>
      </c>
      <c r="D51" s="5" t="n">
        <v>13894</v>
      </c>
    </row>
    <row r="52" spans="1:4">
      <c r="A52" s="4" t="s">
        <v>224</v>
      </c>
      <c r="B52" s="5" t="n">
        <v>325000</v>
      </c>
      <c r="C52" s="5" t="n">
        <v>157000</v>
      </c>
      <c r="D52" s="5" t="n">
        <v>15000</v>
      </c>
    </row>
    <row r="53" spans="1:4">
      <c r="A53" s="4" t="s">
        <v>225</v>
      </c>
      <c r="B53" s="5" t="n">
        <v>-250000</v>
      </c>
      <c r="C53" s="5" t="n">
        <v>-119000</v>
      </c>
      <c r="D53" s="5" t="n">
        <v>-25000</v>
      </c>
    </row>
    <row r="54" spans="1:4">
      <c r="A54" s="4" t="s">
        <v>226</v>
      </c>
      <c r="B54" s="5" t="n">
        <v>10000</v>
      </c>
    </row>
    <row r="55" spans="1:4">
      <c r="A55" s="4" t="s">
        <v>227</v>
      </c>
      <c r="B55" s="5" t="n">
        <v>-10000</v>
      </c>
    </row>
    <row r="56" spans="1:4">
      <c r="A56" s="4" t="s">
        <v>228</v>
      </c>
      <c r="B56" s="5" t="n">
        <v>58213</v>
      </c>
    </row>
    <row r="57" spans="1:4">
      <c r="A57" s="4" t="s">
        <v>229</v>
      </c>
      <c r="B57" s="5" t="n">
        <v>101</v>
      </c>
      <c r="C57" s="5" t="n">
        <v>79</v>
      </c>
    </row>
    <row r="58" spans="1:4">
      <c r="A58" s="4" t="s">
        <v>230</v>
      </c>
      <c r="B58" s="5" t="n">
        <v>1571</v>
      </c>
      <c r="C58" s="5" t="n">
        <v>1834</v>
      </c>
      <c r="D58" s="5" t="n">
        <v>265</v>
      </c>
    </row>
    <row r="59" spans="1:4">
      <c r="A59" s="4" t="s">
        <v>178</v>
      </c>
      <c r="B59" s="5" t="n">
        <v>67557</v>
      </c>
      <c r="C59" s="5" t="n">
        <v>50423</v>
      </c>
      <c r="D59" s="5" t="n">
        <v>-514</v>
      </c>
    </row>
    <row r="60" spans="1:4">
      <c r="A60" s="4" t="s">
        <v>231</v>
      </c>
      <c r="B60" s="5" t="n">
        <v>-300</v>
      </c>
    </row>
    <row r="61" spans="1:4">
      <c r="A61" s="4" t="s">
        <v>168</v>
      </c>
      <c r="B61" s="5" t="n">
        <v>-10000</v>
      </c>
    </row>
    <row r="62" spans="1:4">
      <c r="A62" s="4" t="s">
        <v>232</v>
      </c>
      <c r="B62" s="5" t="n">
        <v>-23</v>
      </c>
      <c r="C62" s="5" t="n">
        <v>-100</v>
      </c>
      <c r="D62" s="5" t="n">
        <v>-100</v>
      </c>
    </row>
    <row r="63" spans="1:4">
      <c r="A63" s="4" t="s">
        <v>233</v>
      </c>
      <c r="B63" s="5" t="n">
        <v>103</v>
      </c>
    </row>
    <row r="64" spans="1:4">
      <c r="A64" s="4" t="s">
        <v>234</v>
      </c>
      <c r="B64" s="5" t="n">
        <v>752216</v>
      </c>
      <c r="C64" s="5" t="n">
        <v>794111</v>
      </c>
      <c r="D64" s="5" t="n">
        <v>250174</v>
      </c>
    </row>
    <row r="65" spans="1:4">
      <c r="A65" s="4" t="s">
        <v>235</v>
      </c>
      <c r="B65" s="5" t="n">
        <v>38533</v>
      </c>
      <c r="C65" s="5" t="n">
        <v>3047</v>
      </c>
      <c r="D65" s="5" t="n">
        <v>31130</v>
      </c>
    </row>
    <row r="66" spans="1:4">
      <c r="A66" s="4" t="s">
        <v>236</v>
      </c>
      <c r="B66" s="5" t="n">
        <v>52394</v>
      </c>
      <c r="C66" s="5" t="n">
        <v>49347</v>
      </c>
      <c r="D66" s="5" t="n">
        <v>18217</v>
      </c>
    </row>
    <row r="67" spans="1:4">
      <c r="A67" s="4" t="s">
        <v>237</v>
      </c>
      <c r="B67" s="5" t="n">
        <v>90927</v>
      </c>
      <c r="C67" s="5" t="n">
        <v>52394</v>
      </c>
      <c r="D67" s="5" t="n">
        <v>49347</v>
      </c>
    </row>
    <row r="68" spans="1:4">
      <c r="A68" s="3" t="s">
        <v>238</v>
      </c>
    </row>
    <row r="69" spans="1:4">
      <c r="A69" s="4" t="s">
        <v>239</v>
      </c>
      <c r="B69" s="5" t="n">
        <v>17043</v>
      </c>
      <c r="C69" s="5" t="n">
        <v>9083</v>
      </c>
      <c r="D69" s="5" t="n">
        <v>5540</v>
      </c>
    </row>
    <row r="70" spans="1:4">
      <c r="A70" s="4" t="s">
        <v>240</v>
      </c>
      <c r="B70" s="5" t="n">
        <v>14023</v>
      </c>
      <c r="C70" s="5" t="n">
        <v>9738</v>
      </c>
      <c r="D70" s="7" t="n">
        <v>5692</v>
      </c>
    </row>
    <row r="71" spans="1:4">
      <c r="A71" s="3" t="s">
        <v>241</v>
      </c>
    </row>
    <row r="72" spans="1:4">
      <c r="A72" s="4" t="s">
        <v>242</v>
      </c>
      <c r="D72" s="5" t="n">
        <v>40976</v>
      </c>
    </row>
    <row r="73" spans="1:4">
      <c r="A73" s="4" t="s">
        <v>243</v>
      </c>
      <c r="B73" s="7" t="n">
        <v>108</v>
      </c>
      <c r="D73" s="7" t="n">
        <v>1273</v>
      </c>
    </row>
    <row r="74" spans="1:4">
      <c r="A74" s="4" t="s">
        <v>244</v>
      </c>
      <c r="C74" s="7" t="n">
        <v>1640</v>
      </c>
      <c r="D74" s="7" t="n">
        <v>408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1</v>
      </c>
      <c r="B1" s="2" t="s">
        <v>462</v>
      </c>
      <c r="J1" s="2" t="s">
        <v>1</v>
      </c>
    </row>
    <row r="2" spans="1:12">
      <c r="B2" s="2" t="s">
        <v>2</v>
      </c>
      <c r="C2" s="2" t="s">
        <v>463</v>
      </c>
      <c r="D2" s="2" t="s">
        <v>4</v>
      </c>
      <c r="E2" s="2" t="s">
        <v>464</v>
      </c>
      <c r="F2" s="2" t="s">
        <v>32</v>
      </c>
      <c r="G2" s="2" t="s">
        <v>571</v>
      </c>
      <c r="H2" s="2" t="s">
        <v>572</v>
      </c>
      <c r="I2" s="2" t="s">
        <v>573</v>
      </c>
      <c r="J2" s="2" t="s">
        <v>2</v>
      </c>
      <c r="K2" s="2" t="s">
        <v>32</v>
      </c>
      <c r="L2" s="2" t="s">
        <v>87</v>
      </c>
    </row>
    <row r="3" spans="1:12">
      <c r="A3" s="3" t="s">
        <v>812</v>
      </c>
    </row>
    <row r="4" spans="1:12">
      <c r="A4" s="4" t="s">
        <v>813</v>
      </c>
      <c r="J4" s="7" t="n">
        <v>11416</v>
      </c>
      <c r="K4" s="7" t="n">
        <v>8302</v>
      </c>
      <c r="L4" s="7" t="n">
        <v>4444</v>
      </c>
    </row>
    <row r="5" spans="1:12">
      <c r="A5" s="4" t="s">
        <v>814</v>
      </c>
      <c r="J5" s="5" t="n">
        <v>1294</v>
      </c>
      <c r="K5" s="5" t="n">
        <v>1777</v>
      </c>
      <c r="L5" s="5" t="n">
        <v>820</v>
      </c>
    </row>
    <row r="6" spans="1:12">
      <c r="A6" s="3" t="s">
        <v>815</v>
      </c>
    </row>
    <row r="7" spans="1:12">
      <c r="A7" s="4" t="s">
        <v>813</v>
      </c>
      <c r="J7" s="5" t="n">
        <v>-908</v>
      </c>
      <c r="K7" s="5" t="n">
        <v>-867</v>
      </c>
      <c r="L7" s="5" t="n">
        <v>-222</v>
      </c>
    </row>
    <row r="8" spans="1:12">
      <c r="A8" s="4" t="s">
        <v>814</v>
      </c>
      <c r="J8" s="5" t="n">
        <v>-56</v>
      </c>
      <c r="K8" s="5" t="n">
        <v>-191</v>
      </c>
      <c r="L8" s="5" t="n">
        <v>92</v>
      </c>
    </row>
    <row r="9" spans="1:12">
      <c r="A9" s="4" t="s">
        <v>120</v>
      </c>
      <c r="B9" s="7" t="n">
        <v>2699</v>
      </c>
      <c r="C9" s="7" t="n">
        <v>3314</v>
      </c>
      <c r="D9" s="7" t="n">
        <v>2572</v>
      </c>
      <c r="E9" s="7" t="n">
        <v>3161</v>
      </c>
      <c r="F9" s="7" t="n">
        <v>2553</v>
      </c>
      <c r="G9" s="7" t="n">
        <v>2807</v>
      </c>
      <c r="H9" s="7" t="n">
        <v>1667</v>
      </c>
      <c r="I9" s="7" t="n">
        <v>1994</v>
      </c>
      <c r="J9" s="7" t="n">
        <v>11746</v>
      </c>
      <c r="K9" s="7" t="n">
        <v>9021</v>
      </c>
      <c r="L9" s="7" t="n">
        <v>513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2</v>
      </c>
    </row>
    <row r="2" spans="1:3">
      <c r="A2" s="3" t="s">
        <v>817</v>
      </c>
    </row>
    <row r="3" spans="1:3">
      <c r="A3" s="4" t="s">
        <v>818</v>
      </c>
      <c r="B3" s="7" t="n">
        <v>115</v>
      </c>
      <c r="C3" s="7" t="n">
        <v>135</v>
      </c>
    </row>
    <row r="4" spans="1:3">
      <c r="A4" s="4" t="s">
        <v>40</v>
      </c>
      <c r="B4" s="5" t="n">
        <v>6340</v>
      </c>
      <c r="C4" s="5" t="n">
        <v>3715</v>
      </c>
    </row>
    <row r="5" spans="1:3">
      <c r="A5" s="4" t="s">
        <v>819</v>
      </c>
      <c r="B5" s="5" t="n">
        <v>4826</v>
      </c>
      <c r="C5" s="5" t="n">
        <v>207</v>
      </c>
    </row>
    <row r="6" spans="1:3">
      <c r="A6" s="4" t="s">
        <v>820</v>
      </c>
      <c r="B6" s="5" t="n">
        <v>4332</v>
      </c>
      <c r="C6" s="5" t="n">
        <v>4802</v>
      </c>
    </row>
    <row r="7" spans="1:3">
      <c r="A7" s="4" t="s">
        <v>821</v>
      </c>
      <c r="B7" s="5" t="n">
        <v>1914</v>
      </c>
      <c r="C7" s="5" t="n">
        <v>2231</v>
      </c>
    </row>
    <row r="8" spans="1:3">
      <c r="A8" s="4" t="s">
        <v>822</v>
      </c>
      <c r="B8" s="5" t="n">
        <v>512</v>
      </c>
      <c r="C8" s="5" t="n">
        <v>511</v>
      </c>
    </row>
    <row r="9" spans="1:3">
      <c r="A9" s="4" t="s">
        <v>823</v>
      </c>
      <c r="B9" s="5" t="n">
        <v>468</v>
      </c>
      <c r="C9" s="5" t="n">
        <v>496</v>
      </c>
    </row>
    <row r="10" spans="1:3">
      <c r="A10" s="4" t="s">
        <v>824</v>
      </c>
      <c r="B10" s="5" t="n">
        <v>312</v>
      </c>
      <c r="C10" s="5" t="n">
        <v>971</v>
      </c>
    </row>
    <row r="11" spans="1:3">
      <c r="A11" s="4" t="s">
        <v>110</v>
      </c>
      <c r="B11" s="5" t="n">
        <v>139</v>
      </c>
      <c r="C11" s="5" t="n">
        <v>367</v>
      </c>
    </row>
    <row r="12" spans="1:3">
      <c r="A12" s="4" t="s">
        <v>825</v>
      </c>
      <c r="B12" s="5" t="n">
        <v>18958</v>
      </c>
      <c r="C12" s="5" t="n">
        <v>13435</v>
      </c>
    </row>
    <row r="13" spans="1:3">
      <c r="A13" s="3" t="s">
        <v>826</v>
      </c>
    </row>
    <row r="14" spans="1:3">
      <c r="A14" s="4" t="s">
        <v>827</v>
      </c>
      <c r="B14" s="5" t="n">
        <v>-1429</v>
      </c>
      <c r="C14" s="5" t="n">
        <v>-1319</v>
      </c>
    </row>
    <row r="15" spans="1:3">
      <c r="A15" s="4" t="s">
        <v>828</v>
      </c>
      <c r="B15" s="5" t="n">
        <v>-1080</v>
      </c>
      <c r="C15" s="5" t="n">
        <v>-1113</v>
      </c>
    </row>
    <row r="16" spans="1:3">
      <c r="A16" s="4" t="s">
        <v>829</v>
      </c>
      <c r="B16" s="5" t="n">
        <v>-527</v>
      </c>
      <c r="C16" s="5" t="n">
        <v>-571</v>
      </c>
    </row>
    <row r="17" spans="1:3">
      <c r="A17" s="4" t="s">
        <v>830</v>
      </c>
      <c r="B17" s="5" t="n">
        <v>0</v>
      </c>
      <c r="C17" s="5" t="n">
        <v>0</v>
      </c>
    </row>
    <row r="18" spans="1:3">
      <c r="A18" s="4" t="s">
        <v>821</v>
      </c>
      <c r="B18" s="5" t="n">
        <v>-639</v>
      </c>
      <c r="C18" s="5" t="n">
        <v>-873</v>
      </c>
    </row>
    <row r="19" spans="1:3">
      <c r="A19" s="4" t="s">
        <v>831</v>
      </c>
      <c r="B19" s="5" t="n">
        <v>-8</v>
      </c>
      <c r="C19" s="5" t="n">
        <v>-94</v>
      </c>
    </row>
    <row r="20" spans="1:3">
      <c r="A20" s="4" t="s">
        <v>110</v>
      </c>
      <c r="B20" s="5" t="n">
        <v>-262</v>
      </c>
      <c r="C20" s="5" t="n">
        <v>-35</v>
      </c>
    </row>
    <row r="21" spans="1:3">
      <c r="A21" s="4" t="s">
        <v>832</v>
      </c>
      <c r="B21" s="5" t="n">
        <v>-3945</v>
      </c>
      <c r="C21" s="5" t="n">
        <v>-4005</v>
      </c>
    </row>
    <row r="22" spans="1:3">
      <c r="A22" s="4" t="s">
        <v>833</v>
      </c>
      <c r="B22" s="7" t="n">
        <v>15013</v>
      </c>
      <c r="C22" s="7" t="n">
        <v>943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34</v>
      </c>
      <c r="B1" s="2" t="s">
        <v>1</v>
      </c>
    </row>
    <row r="2" spans="1:4">
      <c r="B2" s="2" t="s">
        <v>2</v>
      </c>
      <c r="C2" s="2" t="s">
        <v>32</v>
      </c>
      <c r="D2" s="2" t="s">
        <v>87</v>
      </c>
    </row>
    <row r="3" spans="1:4">
      <c r="A3" s="3" t="s">
        <v>835</v>
      </c>
    </row>
    <row r="4" spans="1:4">
      <c r="A4" s="4" t="s">
        <v>836</v>
      </c>
      <c r="B4" s="7" t="n">
        <v>0</v>
      </c>
      <c r="C4" s="7" t="n">
        <v>0</v>
      </c>
      <c r="D4" s="7" t="n">
        <v>0</v>
      </c>
    </row>
    <row r="5" spans="1:4">
      <c r="A5" s="4" t="s">
        <v>837</v>
      </c>
      <c r="B5" s="5" t="n">
        <v>0</v>
      </c>
      <c r="C5" s="7" t="n">
        <v>0</v>
      </c>
      <c r="D5" s="7" t="n">
        <v>0</v>
      </c>
    </row>
    <row r="6" spans="1:4">
      <c r="A6" s="4" t="s">
        <v>838</v>
      </c>
    </row>
    <row r="7" spans="1:4">
      <c r="A7" s="3" t="s">
        <v>835</v>
      </c>
    </row>
    <row r="8" spans="1:4">
      <c r="A8" s="4" t="s">
        <v>839</v>
      </c>
      <c r="B8" s="5" t="n">
        <v>1300000</v>
      </c>
    </row>
    <row r="9" spans="1:4">
      <c r="A9" s="4" t="s">
        <v>713</v>
      </c>
    </row>
    <row r="10" spans="1:4">
      <c r="A10" s="3" t="s">
        <v>835</v>
      </c>
    </row>
    <row r="11" spans="1:4">
      <c r="A11" s="4" t="s">
        <v>840</v>
      </c>
      <c r="B11" s="7" t="n">
        <v>12400000</v>
      </c>
    </row>
    <row r="12" spans="1:4">
      <c r="A12" s="4" t="s">
        <v>841</v>
      </c>
    </row>
    <row r="13" spans="1:4">
      <c r="A13" s="3" t="s">
        <v>835</v>
      </c>
    </row>
    <row r="14" spans="1:4">
      <c r="A14" s="4" t="s">
        <v>842</v>
      </c>
      <c r="B14" s="5" t="n">
        <v>2025</v>
      </c>
    </row>
    <row r="15" spans="1:4">
      <c r="A15" s="4" t="s">
        <v>843</v>
      </c>
    </row>
    <row r="16" spans="1:4">
      <c r="A16" s="3" t="s">
        <v>835</v>
      </c>
    </row>
    <row r="17" spans="1:4">
      <c r="A17" s="4" t="s">
        <v>842</v>
      </c>
      <c r="B17" s="5" t="n">
        <v>203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1</v>
      </c>
    </row>
    <row r="2" spans="1:2">
      <c r="B2" s="2" t="s">
        <v>582</v>
      </c>
    </row>
    <row r="3" spans="1:2">
      <c r="A3" s="3" t="s">
        <v>280</v>
      </c>
    </row>
    <row r="4" spans="1:2">
      <c r="A4" s="4" t="s">
        <v>575</v>
      </c>
      <c r="B4" s="7" t="n">
        <v>13213</v>
      </c>
    </row>
    <row r="5" spans="1:2">
      <c r="A5" s="4" t="s">
        <v>845</v>
      </c>
      <c r="B5" s="5" t="n">
        <v>5783</v>
      </c>
    </row>
    <row r="6" spans="1:2">
      <c r="A6" s="4" t="s">
        <v>846</v>
      </c>
      <c r="B6" s="5" t="n">
        <v>0</v>
      </c>
    </row>
    <row r="7" spans="1:2">
      <c r="A7" s="4" t="s">
        <v>847</v>
      </c>
      <c r="B7" s="5" t="n">
        <v>-890</v>
      </c>
    </row>
    <row r="8" spans="1:2">
      <c r="A8" s="4" t="s">
        <v>848</v>
      </c>
      <c r="B8" s="5" t="n">
        <v>-4535</v>
      </c>
    </row>
    <row r="9" spans="1:2">
      <c r="A9" s="4" t="s">
        <v>849</v>
      </c>
      <c r="B9" s="7" t="n">
        <v>1357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87</v>
      </c>
    </row>
    <row r="3" spans="1:4">
      <c r="A3" s="3" t="s">
        <v>851</v>
      </c>
    </row>
    <row r="4" spans="1:4">
      <c r="A4" s="4" t="s">
        <v>852</v>
      </c>
      <c r="B4" s="7" t="n">
        <v>18836</v>
      </c>
      <c r="C4" s="7" t="n">
        <v>6441</v>
      </c>
    </row>
    <row r="5" spans="1:4">
      <c r="A5" s="4" t="s">
        <v>853</v>
      </c>
      <c r="B5" s="7" t="n">
        <v>2574</v>
      </c>
      <c r="C5" s="5" t="n">
        <v>2296</v>
      </c>
      <c r="D5" s="7" t="n">
        <v>1222</v>
      </c>
    </row>
    <row r="6" spans="1:4">
      <c r="A6" s="4" t="s">
        <v>854</v>
      </c>
      <c r="C6" s="5" t="n">
        <v>10344</v>
      </c>
    </row>
    <row r="7" spans="1:4">
      <c r="A7" s="4" t="s">
        <v>855</v>
      </c>
    </row>
    <row r="8" spans="1:4">
      <c r="A8" s="3" t="s">
        <v>851</v>
      </c>
    </row>
    <row r="9" spans="1:4">
      <c r="A9" s="4" t="s">
        <v>856</v>
      </c>
      <c r="B9" s="4" t="s">
        <v>857</v>
      </c>
    </row>
    <row r="10" spans="1:4">
      <c r="A10" s="4" t="s">
        <v>858</v>
      </c>
      <c r="B10" s="4" t="s">
        <v>859</v>
      </c>
    </row>
    <row r="11" spans="1:4">
      <c r="A11" s="4" t="s">
        <v>860</v>
      </c>
    </row>
    <row r="12" spans="1:4">
      <c r="A12" s="3" t="s">
        <v>851</v>
      </c>
    </row>
    <row r="13" spans="1:4">
      <c r="A13" s="4" t="s">
        <v>856</v>
      </c>
      <c r="B13" s="4" t="s">
        <v>857</v>
      </c>
    </row>
    <row r="14" spans="1:4">
      <c r="A14" s="4" t="s">
        <v>858</v>
      </c>
      <c r="B14" s="4" t="s">
        <v>861</v>
      </c>
    </row>
    <row r="15" spans="1:4">
      <c r="A15" s="4" t="s">
        <v>708</v>
      </c>
    </row>
    <row r="16" spans="1:4">
      <c r="A16" s="3" t="s">
        <v>851</v>
      </c>
    </row>
    <row r="17" spans="1:4">
      <c r="A17" s="4" t="s">
        <v>862</v>
      </c>
      <c r="B17" s="7" t="n">
        <v>2261</v>
      </c>
      <c r="C17" s="5" t="n">
        <v>369</v>
      </c>
    </row>
    <row r="18" spans="1:4">
      <c r="A18" s="4" t="s">
        <v>854</v>
      </c>
      <c r="B18" s="7" t="n">
        <v>806</v>
      </c>
      <c r="C18" s="7" t="n">
        <v>666</v>
      </c>
    </row>
    <row r="19" spans="1:4">
      <c r="A19" s="4" t="s">
        <v>863</v>
      </c>
    </row>
    <row r="20" spans="1:4">
      <c r="A20" s="3" t="s">
        <v>851</v>
      </c>
    </row>
    <row r="21" spans="1:4">
      <c r="A21" s="4" t="s">
        <v>856</v>
      </c>
      <c r="D21" s="4" t="s">
        <v>857</v>
      </c>
    </row>
    <row r="22" spans="1:4">
      <c r="A22" s="4" t="s">
        <v>864</v>
      </c>
    </row>
    <row r="23" spans="1:4">
      <c r="A23" s="3" t="s">
        <v>851</v>
      </c>
    </row>
    <row r="24" spans="1:4">
      <c r="A24" s="4" t="s">
        <v>856</v>
      </c>
      <c r="D24" s="4" t="s">
        <v>857</v>
      </c>
    </row>
    <row r="25" spans="1:4">
      <c r="A25" s="4" t="s">
        <v>865</v>
      </c>
    </row>
    <row r="26" spans="1:4">
      <c r="A26" s="3" t="s">
        <v>851</v>
      </c>
    </row>
    <row r="27" spans="1:4">
      <c r="A27" s="4" t="s">
        <v>856</v>
      </c>
      <c r="C27" s="4" t="s">
        <v>85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20"/>
    <col customWidth="1" max="6" min="6" width="20"/>
    <col customWidth="1" max="7" min="7" width="42"/>
    <col customWidth="1" max="8" min="8" width="37"/>
    <col customWidth="1" max="9" min="9" width="31"/>
    <col customWidth="1" max="10" min="10" width="20"/>
  </cols>
  <sheetData>
    <row r="1" spans="1:10">
      <c r="A1" s="1" t="s">
        <v>866</v>
      </c>
      <c r="B1" s="2" t="s">
        <v>867</v>
      </c>
      <c r="C1" s="2" t="s">
        <v>868</v>
      </c>
      <c r="D1" s="2" t="s">
        <v>869</v>
      </c>
      <c r="E1" s="2" t="s">
        <v>870</v>
      </c>
      <c r="F1" s="2" t="s">
        <v>871</v>
      </c>
      <c r="G1" s="2" t="s">
        <v>872</v>
      </c>
      <c r="H1" s="2" t="s">
        <v>873</v>
      </c>
      <c r="I1" s="2" t="s">
        <v>874</v>
      </c>
      <c r="J1" s="2" t="s">
        <v>875</v>
      </c>
    </row>
    <row r="2" spans="1:10">
      <c r="A2" s="3" t="s">
        <v>876</v>
      </c>
    </row>
    <row r="3" spans="1:10">
      <c r="A3" s="4" t="s">
        <v>877</v>
      </c>
      <c r="G3" s="5" t="n">
        <v>8450</v>
      </c>
      <c r="H3" s="5" t="n">
        <v>6570</v>
      </c>
    </row>
    <row r="4" spans="1:10">
      <c r="A4" s="4" t="s">
        <v>878</v>
      </c>
      <c r="G4" s="7" t="n">
        <v>15</v>
      </c>
    </row>
    <row r="5" spans="1:10">
      <c r="A5" s="4" t="s">
        <v>879</v>
      </c>
      <c r="G5" s="7" t="n">
        <v>1</v>
      </c>
    </row>
    <row r="6" spans="1:10">
      <c r="A6" s="4" t="s">
        <v>880</v>
      </c>
      <c r="G6" s="5" t="n">
        <v>2</v>
      </c>
    </row>
    <row r="7" spans="1:10">
      <c r="A7" s="4" t="s">
        <v>881</v>
      </c>
      <c r="G7" s="7" t="n">
        <v>1641000</v>
      </c>
      <c r="H7" s="7" t="n">
        <v>860000</v>
      </c>
      <c r="I7" s="7" t="n">
        <v>611000</v>
      </c>
    </row>
    <row r="8" spans="1:10">
      <c r="A8" s="4" t="s">
        <v>882</v>
      </c>
      <c r="G8" s="7" t="n">
        <v>1013000</v>
      </c>
      <c r="H8" s="7" t="n">
        <v>533000</v>
      </c>
      <c r="I8" s="7" t="n">
        <v>29000</v>
      </c>
    </row>
    <row r="9" spans="1:10">
      <c r="A9" s="4" t="s">
        <v>883</v>
      </c>
      <c r="G9" s="5" t="n">
        <v>2014652</v>
      </c>
    </row>
    <row r="10" spans="1:10">
      <c r="A10" s="4" t="s">
        <v>884</v>
      </c>
      <c r="G10" s="6" t="n">
        <v>16.7</v>
      </c>
    </row>
    <row r="11" spans="1:10">
      <c r="A11" s="4" t="s">
        <v>885</v>
      </c>
      <c r="B11" s="6" t="n">
        <v>14.5</v>
      </c>
      <c r="G11" s="6" t="n">
        <v>10.23</v>
      </c>
      <c r="H11" s="6" t="n">
        <v>6.44</v>
      </c>
      <c r="I11" s="6" t="n">
        <v>4.12</v>
      </c>
    </row>
    <row r="12" spans="1:10">
      <c r="A12" s="4" t="s">
        <v>886</v>
      </c>
      <c r="G12" s="7" t="n">
        <v>3691000</v>
      </c>
    </row>
    <row r="13" spans="1:10">
      <c r="A13" s="4" t="s">
        <v>887</v>
      </c>
      <c r="G13" s="4" t="s">
        <v>888</v>
      </c>
    </row>
    <row r="14" spans="1:10">
      <c r="A14" s="4" t="s">
        <v>889</v>
      </c>
      <c r="G14" s="7" t="n">
        <v>1003000</v>
      </c>
      <c r="H14" s="7" t="n">
        <v>560000</v>
      </c>
      <c r="I14" s="7" t="n">
        <v>124000</v>
      </c>
    </row>
    <row r="15" spans="1:10">
      <c r="A15" s="4" t="s">
        <v>713</v>
      </c>
    </row>
    <row r="16" spans="1:10">
      <c r="A16" s="3" t="s">
        <v>876</v>
      </c>
    </row>
    <row r="17" spans="1:10">
      <c r="A17" s="4" t="s">
        <v>890</v>
      </c>
      <c r="B17" s="5" t="n">
        <v>137280</v>
      </c>
    </row>
    <row r="18" spans="1:10">
      <c r="A18" s="4" t="s">
        <v>884</v>
      </c>
      <c r="B18" s="6" t="n">
        <v>8.57</v>
      </c>
    </row>
    <row r="19" spans="1:10">
      <c r="A19" s="4" t="s">
        <v>885</v>
      </c>
      <c r="B19" s="6" t="n">
        <v>6.31</v>
      </c>
    </row>
    <row r="20" spans="1:10">
      <c r="A20" s="4" t="s">
        <v>142</v>
      </c>
    </row>
    <row r="21" spans="1:10">
      <c r="A21" s="3" t="s">
        <v>876</v>
      </c>
    </row>
    <row r="22" spans="1:10">
      <c r="A22" s="4" t="s">
        <v>877</v>
      </c>
      <c r="G22" s="5" t="n">
        <v>8450</v>
      </c>
      <c r="H22" s="5" t="n">
        <v>6570</v>
      </c>
    </row>
    <row r="23" spans="1:10">
      <c r="A23" s="4" t="s">
        <v>891</v>
      </c>
      <c r="G23" s="7" t="n">
        <v>0</v>
      </c>
    </row>
    <row r="24" spans="1:10">
      <c r="A24" s="4" t="s">
        <v>892</v>
      </c>
    </row>
    <row r="25" spans="1:10">
      <c r="A25" s="3" t="s">
        <v>876</v>
      </c>
    </row>
    <row r="26" spans="1:10">
      <c r="A26" s="4" t="s">
        <v>893</v>
      </c>
      <c r="B26" s="5" t="n">
        <v>322300</v>
      </c>
    </row>
    <row r="27" spans="1:10">
      <c r="A27" s="4" t="s">
        <v>894</v>
      </c>
    </row>
    <row r="28" spans="1:10">
      <c r="A28" s="3" t="s">
        <v>876</v>
      </c>
    </row>
    <row r="29" spans="1:10">
      <c r="A29" s="4" t="s">
        <v>895</v>
      </c>
      <c r="G29" s="5" t="n">
        <v>32425</v>
      </c>
    </row>
    <row r="30" spans="1:10">
      <c r="A30" s="4" t="s">
        <v>896</v>
      </c>
      <c r="G30" s="7" t="n">
        <v>12</v>
      </c>
    </row>
    <row r="31" spans="1:10">
      <c r="A31" s="4" t="s">
        <v>897</v>
      </c>
      <c r="G31" s="4" t="s">
        <v>481</v>
      </c>
    </row>
    <row r="32" spans="1:10">
      <c r="A32" s="4" t="s">
        <v>898</v>
      </c>
      <c r="G32" s="5" t="n">
        <v>16857</v>
      </c>
    </row>
    <row r="33" spans="1:10">
      <c r="A33" s="4" t="s">
        <v>899</v>
      </c>
    </row>
    <row r="34" spans="1:10">
      <c r="A34" s="3" t="s">
        <v>876</v>
      </c>
    </row>
    <row r="35" spans="1:10">
      <c r="A35" s="4" t="s">
        <v>900</v>
      </c>
      <c r="J35" s="5" t="n">
        <v>551250</v>
      </c>
    </row>
    <row r="36" spans="1:10">
      <c r="A36" s="4" t="s">
        <v>901</v>
      </c>
      <c r="E36" s="5" t="n">
        <v>1500000</v>
      </c>
    </row>
    <row r="37" spans="1:10">
      <c r="A37" s="4" t="s">
        <v>902</v>
      </c>
      <c r="C37" s="5" t="n">
        <v>4000000</v>
      </c>
      <c r="D37" s="5" t="n">
        <v>2000000</v>
      </c>
    </row>
    <row r="38" spans="1:10">
      <c r="A38" s="4" t="s">
        <v>903</v>
      </c>
      <c r="G38" s="4" t="s">
        <v>483</v>
      </c>
    </row>
    <row r="39" spans="1:10">
      <c r="A39" s="4" t="s">
        <v>904</v>
      </c>
    </row>
    <row r="40" spans="1:10">
      <c r="A40" s="3" t="s">
        <v>876</v>
      </c>
    </row>
    <row r="41" spans="1:10">
      <c r="A41" s="4" t="s">
        <v>905</v>
      </c>
      <c r="G41" s="4" t="s">
        <v>906</v>
      </c>
    </row>
    <row r="42" spans="1:10">
      <c r="A42" s="4" t="s">
        <v>907</v>
      </c>
    </row>
    <row r="43" spans="1:10">
      <c r="A43" s="3" t="s">
        <v>876</v>
      </c>
    </row>
    <row r="44" spans="1:10">
      <c r="A44" s="4" t="s">
        <v>905</v>
      </c>
      <c r="G44" s="4" t="s">
        <v>789</v>
      </c>
    </row>
    <row r="45" spans="1:10">
      <c r="A45" s="4" t="s">
        <v>908</v>
      </c>
    </row>
    <row r="46" spans="1:10">
      <c r="A46" s="3" t="s">
        <v>876</v>
      </c>
    </row>
    <row r="47" spans="1:10">
      <c r="A47" s="4" t="s">
        <v>900</v>
      </c>
      <c r="F47" s="5" t="n">
        <v>1000000</v>
      </c>
    </row>
    <row r="48" spans="1:10">
      <c r="A48" s="4" t="s">
        <v>909</v>
      </c>
    </row>
    <row r="49" spans="1:10">
      <c r="A49" s="3" t="s">
        <v>876</v>
      </c>
    </row>
    <row r="50" spans="1:10">
      <c r="A50" s="4" t="s">
        <v>886</v>
      </c>
      <c r="G50" s="7" t="n">
        <v>1713000</v>
      </c>
    </row>
    <row r="51" spans="1:10">
      <c r="A51" s="4" t="s">
        <v>887</v>
      </c>
      <c r="G51" s="4" t="s">
        <v>910</v>
      </c>
    </row>
    <row r="52" spans="1:10">
      <c r="A52" s="4" t="s">
        <v>911</v>
      </c>
    </row>
    <row r="53" spans="1:10">
      <c r="A53" s="3" t="s">
        <v>876</v>
      </c>
    </row>
    <row r="54" spans="1:10">
      <c r="A54" s="4" t="s">
        <v>905</v>
      </c>
      <c r="G54" s="4" t="s">
        <v>912</v>
      </c>
    </row>
    <row r="55" spans="1:10">
      <c r="A55" s="4" t="s">
        <v>913</v>
      </c>
    </row>
    <row r="56" spans="1:10">
      <c r="A56" s="3" t="s">
        <v>876</v>
      </c>
    </row>
    <row r="57" spans="1:10">
      <c r="A57" s="4" t="s">
        <v>905</v>
      </c>
      <c r="G57" s="4" t="s">
        <v>78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32</v>
      </c>
    </row>
    <row r="3" spans="1:3">
      <c r="A3" s="3" t="s">
        <v>283</v>
      </c>
    </row>
    <row r="4" spans="1:3">
      <c r="A4" s="4" t="s">
        <v>915</v>
      </c>
      <c r="B4" s="7" t="n">
        <v>181</v>
      </c>
      <c r="C4" s="7" t="n">
        <v>71</v>
      </c>
    </row>
    <row r="5" spans="1:3">
      <c r="A5" s="4" t="s">
        <v>916</v>
      </c>
      <c r="B5" s="7" t="n">
        <v>101</v>
      </c>
      <c r="C5" s="7" t="n">
        <v>7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7"/>
    <col customWidth="1" max="3" min="3" width="17"/>
    <col customWidth="1" max="4" min="4" width="26"/>
  </cols>
  <sheetData>
    <row r="1" spans="1:4">
      <c r="A1" s="1" t="s">
        <v>917</v>
      </c>
      <c r="B1" s="2" t="s">
        <v>1</v>
      </c>
    </row>
    <row r="2" spans="1:4">
      <c r="B2" s="2" t="s">
        <v>2</v>
      </c>
      <c r="C2" s="2" t="s">
        <v>32</v>
      </c>
      <c r="D2" s="2" t="s">
        <v>87</v>
      </c>
    </row>
    <row r="3" spans="1:4">
      <c r="A3" s="3" t="s">
        <v>283</v>
      </c>
    </row>
    <row r="4" spans="1:4">
      <c r="A4" s="4" t="s">
        <v>918</v>
      </c>
      <c r="B4" s="4" t="s">
        <v>919</v>
      </c>
      <c r="C4" s="4" t="s">
        <v>920</v>
      </c>
      <c r="D4" s="4" t="s">
        <v>921</v>
      </c>
    </row>
    <row r="5" spans="1:4">
      <c r="A5" s="4" t="s">
        <v>922</v>
      </c>
      <c r="B5" s="4" t="s">
        <v>923</v>
      </c>
      <c r="C5" s="4" t="s">
        <v>923</v>
      </c>
      <c r="D5" s="4" t="s">
        <v>924</v>
      </c>
    </row>
    <row r="6" spans="1:4">
      <c r="A6" s="4" t="s">
        <v>925</v>
      </c>
      <c r="B6" s="4" t="s">
        <v>926</v>
      </c>
      <c r="C6" s="4" t="s">
        <v>927</v>
      </c>
      <c r="D6" s="4" t="s">
        <v>928</v>
      </c>
    </row>
    <row r="7" spans="1:4">
      <c r="A7" s="4" t="s">
        <v>929</v>
      </c>
      <c r="B7" s="4" t="s">
        <v>930</v>
      </c>
      <c r="C7" s="4" t="s">
        <v>930</v>
      </c>
      <c r="D7" s="4" t="s">
        <v>93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32</v>
      </c>
      <c r="B1" s="2" t="s">
        <v>1</v>
      </c>
    </row>
    <row r="2" spans="1:4">
      <c r="B2" s="2" t="s">
        <v>2</v>
      </c>
      <c r="C2" s="2" t="s">
        <v>32</v>
      </c>
      <c r="D2" s="2" t="s">
        <v>87</v>
      </c>
    </row>
    <row r="3" spans="1:4">
      <c r="A3" s="3" t="s">
        <v>283</v>
      </c>
    </row>
    <row r="4" spans="1:4">
      <c r="A4" s="4" t="s">
        <v>933</v>
      </c>
      <c r="B4" s="5" t="n">
        <v>1312791</v>
      </c>
      <c r="C4" s="5" t="n">
        <v>1210660</v>
      </c>
      <c r="D4" s="5" t="n">
        <v>946644</v>
      </c>
    </row>
    <row r="5" spans="1:4">
      <c r="A5" s="4" t="s">
        <v>934</v>
      </c>
      <c r="B5" s="5" t="n">
        <v>299587</v>
      </c>
      <c r="C5" s="5" t="n">
        <v>245449</v>
      </c>
      <c r="D5" s="5" t="n">
        <v>181680</v>
      </c>
    </row>
    <row r="6" spans="1:4">
      <c r="A6" s="4" t="s">
        <v>935</v>
      </c>
      <c r="D6" s="5" t="n">
        <v>137280</v>
      </c>
    </row>
    <row r="7" spans="1:4">
      <c r="A7" s="4" t="s">
        <v>936</v>
      </c>
      <c r="B7" s="5" t="n">
        <v>-214947</v>
      </c>
      <c r="C7" s="5" t="n">
        <v>-138901</v>
      </c>
      <c r="D7" s="5" t="n">
        <v>-23809</v>
      </c>
    </row>
    <row r="8" spans="1:4">
      <c r="A8" s="4" t="s">
        <v>937</v>
      </c>
      <c r="B8" s="5" t="n">
        <v>-2415</v>
      </c>
      <c r="C8" s="5" t="n">
        <v>-4417</v>
      </c>
      <c r="D8" s="5" t="n">
        <v>-31135</v>
      </c>
    </row>
    <row r="9" spans="1:4">
      <c r="A9" s="4" t="s">
        <v>938</v>
      </c>
      <c r="B9" s="5" t="n">
        <v>1395016</v>
      </c>
      <c r="C9" s="5" t="n">
        <v>1312791</v>
      </c>
      <c r="D9" s="5" t="n">
        <v>1210660</v>
      </c>
    </row>
    <row r="10" spans="1:4">
      <c r="A10" s="4" t="s">
        <v>939</v>
      </c>
      <c r="B10" s="6" t="n">
        <v>13.04</v>
      </c>
      <c r="C10" s="6" t="n">
        <v>11.32</v>
      </c>
      <c r="D10" s="6" t="n">
        <v>11.27</v>
      </c>
    </row>
    <row r="11" spans="1:4">
      <c r="A11" s="4" t="s">
        <v>940</v>
      </c>
      <c r="B11" s="5" t="n">
        <v>1325265</v>
      </c>
    </row>
    <row r="12" spans="1:4">
      <c r="A12" s="4" t="s">
        <v>941</v>
      </c>
      <c r="B12" s="6" t="n">
        <v>28.85</v>
      </c>
      <c r="C12" s="8" t="n">
        <v>20.82</v>
      </c>
      <c r="D12" s="8" t="n">
        <v>13.55</v>
      </c>
    </row>
    <row r="13" spans="1:4">
      <c r="A13" s="4" t="s">
        <v>942</v>
      </c>
      <c r="B13" s="5" t="n">
        <v>740708</v>
      </c>
    </row>
    <row r="14" spans="1:4">
      <c r="A14" s="4" t="s">
        <v>943</v>
      </c>
      <c r="D14" s="8" t="n">
        <v>8.57</v>
      </c>
    </row>
    <row r="15" spans="1:4">
      <c r="A15" s="4" t="s">
        <v>944</v>
      </c>
      <c r="B15" s="6" t="n">
        <v>11.31</v>
      </c>
      <c r="C15" s="8" t="n">
        <v>11.53</v>
      </c>
      <c r="D15" s="8" t="n">
        <v>9.92</v>
      </c>
    </row>
    <row r="16" spans="1:4">
      <c r="A16" s="4" t="s">
        <v>945</v>
      </c>
      <c r="B16" s="8" t="n">
        <v>19.43</v>
      </c>
      <c r="C16" s="8" t="n">
        <v>19.02</v>
      </c>
      <c r="D16" s="8" t="n">
        <v>12.01</v>
      </c>
    </row>
    <row r="17" spans="1:4">
      <c r="A17" s="4" t="s">
        <v>946</v>
      </c>
      <c r="B17" s="8" t="n">
        <v>16.7</v>
      </c>
      <c r="C17" s="6" t="n">
        <v>13.04</v>
      </c>
      <c r="D17" s="6" t="n">
        <v>11.32</v>
      </c>
    </row>
    <row r="18" spans="1:4">
      <c r="A18" s="4" t="s">
        <v>947</v>
      </c>
      <c r="B18" s="8" t="n">
        <v>16.7</v>
      </c>
    </row>
    <row r="19" spans="1:4">
      <c r="A19" s="4" t="s">
        <v>948</v>
      </c>
      <c r="B19" s="6" t="n">
        <v>11.59</v>
      </c>
    </row>
    <row r="20" spans="1:4">
      <c r="A20" s="4" t="s">
        <v>949</v>
      </c>
      <c r="B20" s="4" t="s">
        <v>950</v>
      </c>
    </row>
    <row r="21" spans="1:4">
      <c r="A21" s="4" t="s">
        <v>951</v>
      </c>
      <c r="B21" s="4" t="s">
        <v>950</v>
      </c>
    </row>
    <row r="22" spans="1:4">
      <c r="A22" s="4" t="s">
        <v>952</v>
      </c>
      <c r="B22" s="4" t="s">
        <v>953</v>
      </c>
    </row>
    <row r="23" spans="1:4">
      <c r="A23" s="4" t="s">
        <v>954</v>
      </c>
      <c r="B23" s="7" t="n">
        <v>35090</v>
      </c>
    </row>
    <row r="24" spans="1:4">
      <c r="A24" s="4" t="s">
        <v>955</v>
      </c>
      <c r="B24" s="5" t="n">
        <v>33335</v>
      </c>
    </row>
    <row r="25" spans="1:4">
      <c r="A25" s="4" t="s">
        <v>956</v>
      </c>
      <c r="B25" s="7" t="n">
        <v>2241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2</v>
      </c>
      <c r="D2" s="2" t="s">
        <v>87</v>
      </c>
    </row>
    <row r="3" spans="1:4">
      <c r="A3" s="3" t="s">
        <v>958</v>
      </c>
    </row>
    <row r="4" spans="1:4">
      <c r="A4" s="4" t="s">
        <v>959</v>
      </c>
      <c r="B4" s="7" t="n">
        <v>4725</v>
      </c>
      <c r="C4" s="7" t="n">
        <v>1727</v>
      </c>
      <c r="D4" s="7" t="n">
        <v>187</v>
      </c>
    </row>
    <row r="5" spans="1:4">
      <c r="A5" s="4" t="s">
        <v>960</v>
      </c>
      <c r="B5" s="5" t="n">
        <v>1571</v>
      </c>
      <c r="C5" s="5" t="n">
        <v>1301</v>
      </c>
      <c r="D5" s="5" t="n">
        <v>236</v>
      </c>
    </row>
    <row r="6" spans="1:4">
      <c r="A6" s="4" t="s">
        <v>961</v>
      </c>
      <c r="B6" s="7" t="n">
        <v>843</v>
      </c>
      <c r="C6" s="7" t="n">
        <v>451</v>
      </c>
      <c r="D6" s="7" t="n">
        <v>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4:31:45Z</dcterms:created>
  <dcterms:modified xmlns:dcterms="http://purl.org/dc/terms/" xmlns:xsi="http://www.w3.org/2001/XMLSchema-instance" xsi:type="dcterms:W3CDTF">2017-03-16T14:31:45Z</dcterms:modified>
</cp:coreProperties>
</file>